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ferred Policy Acquisition Cos" sheetId="14" state="visible" r:id="rId14"/>
    <sheet xmlns:r="http://schemas.openxmlformats.org/officeDocument/2006/relationships" name="Unpaid Losses and Loss Adjustme" sheetId="15" state="visible" r:id="rId15"/>
    <sheet xmlns:r="http://schemas.openxmlformats.org/officeDocument/2006/relationships" name="Reinsurance" sheetId="16" state="visible" r:id="rId16"/>
    <sheet xmlns:r="http://schemas.openxmlformats.org/officeDocument/2006/relationships" name="Debt" sheetId="17" state="visible" r:id="rId17"/>
    <sheet xmlns:r="http://schemas.openxmlformats.org/officeDocument/2006/relationships" name="Related-Party Transaction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eferred Policy Acquisition C_2" sheetId="29" state="visible" r:id="rId29"/>
    <sheet xmlns:r="http://schemas.openxmlformats.org/officeDocument/2006/relationships" name="Unpaid Losses and Loss Adjust_2" sheetId="30" state="visible" r:id="rId30"/>
    <sheet xmlns:r="http://schemas.openxmlformats.org/officeDocument/2006/relationships" name="Reinsurance (Tables)"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Discontinued Operations - Narra"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Discontinued Operations - Sum_3" sheetId="39" state="visible" r:id="rId39"/>
    <sheet xmlns:r="http://schemas.openxmlformats.org/officeDocument/2006/relationships" name="Discontinued Operations - Sum_4" sheetId="40" state="visible" r:id="rId40"/>
    <sheet xmlns:r="http://schemas.openxmlformats.org/officeDocument/2006/relationships" name="Discontinued Operations - SSU S" sheetId="41" state="visible" r:id="rId41"/>
    <sheet xmlns:r="http://schemas.openxmlformats.org/officeDocument/2006/relationships" name="Discontinued Operations - Debt " sheetId="42" state="visible" r:id="rId42"/>
    <sheet xmlns:r="http://schemas.openxmlformats.org/officeDocument/2006/relationships" name="Sale of Renewal Rights - Additi" sheetId="43" state="visible" r:id="rId43"/>
    <sheet xmlns:r="http://schemas.openxmlformats.org/officeDocument/2006/relationships" name="Investments - Narrative (Detail" sheetId="44" state="visible" r:id="rId44"/>
    <sheet xmlns:r="http://schemas.openxmlformats.org/officeDocument/2006/relationships" name="Investments - Available-for-sal" sheetId="45" state="visible" r:id="rId45"/>
    <sheet xmlns:r="http://schemas.openxmlformats.org/officeDocument/2006/relationships" name="Investments - Available-for-s_2" sheetId="46" state="visible" r:id="rId46"/>
    <sheet xmlns:r="http://schemas.openxmlformats.org/officeDocument/2006/relationships" name="Investments - Net Investment In" sheetId="47" state="visible" r:id="rId47"/>
    <sheet xmlns:r="http://schemas.openxmlformats.org/officeDocument/2006/relationships" name="Investments - Gross Realized Ga" sheetId="48" state="visible" r:id="rId48"/>
    <sheet xmlns:r="http://schemas.openxmlformats.org/officeDocument/2006/relationships" name="Investments - Available-for-s_3" sheetId="49" state="visible" r:id="rId49"/>
    <sheet xmlns:r="http://schemas.openxmlformats.org/officeDocument/2006/relationships" name="Fair Value Measurements - Finan" sheetId="50" state="visible" r:id="rId50"/>
    <sheet xmlns:r="http://schemas.openxmlformats.org/officeDocument/2006/relationships" name="Fair Value Measurements - Narra" sheetId="51" state="visible" r:id="rId51"/>
    <sheet xmlns:r="http://schemas.openxmlformats.org/officeDocument/2006/relationships" name="Fair Value Measurements - Summa" sheetId="52" state="visible" r:id="rId52"/>
    <sheet xmlns:r="http://schemas.openxmlformats.org/officeDocument/2006/relationships" name="Fair Value Measurements - Rollf" sheetId="53" state="visible" r:id="rId53"/>
    <sheet xmlns:r="http://schemas.openxmlformats.org/officeDocument/2006/relationships" name="Deferred Policy Acquisition C_3" sheetId="54" state="visible" r:id="rId54"/>
    <sheet xmlns:r="http://schemas.openxmlformats.org/officeDocument/2006/relationships" name="Unpaid Losses and Loss Adjust_3" sheetId="55" state="visible" r:id="rId55"/>
    <sheet xmlns:r="http://schemas.openxmlformats.org/officeDocument/2006/relationships" name="Unpaid Losses and Loss Adjust_4" sheetId="56" state="visible" r:id="rId56"/>
    <sheet xmlns:r="http://schemas.openxmlformats.org/officeDocument/2006/relationships" name="Reinsurance - Narrative (Detail" sheetId="57" state="visible" r:id="rId57"/>
    <sheet xmlns:r="http://schemas.openxmlformats.org/officeDocument/2006/relationships" name="Reinsurance - Effects of Reinsu" sheetId="58" state="visible" r:id="rId58"/>
    <sheet xmlns:r="http://schemas.openxmlformats.org/officeDocument/2006/relationships" name="Debt - Narrative (Details)" sheetId="59" state="visible" r:id="rId59"/>
    <sheet xmlns:r="http://schemas.openxmlformats.org/officeDocument/2006/relationships" name="Debt - Outstanding Senior Debt " sheetId="60" state="visible" r:id="rId60"/>
    <sheet xmlns:r="http://schemas.openxmlformats.org/officeDocument/2006/relationships" name="Related-Party Transactions - Ad" sheetId="61" state="visible" r:id="rId61"/>
    <sheet xmlns:r="http://schemas.openxmlformats.org/officeDocument/2006/relationships" name="Shareholder's Equity - Narrativ" sheetId="62" state="visible" r:id="rId62"/>
    <sheet xmlns:r="http://schemas.openxmlformats.org/officeDocument/2006/relationships" name="Earnings Per Share - Basic and " sheetId="63" state="visible" r:id="rId63"/>
    <sheet xmlns:r="http://schemas.openxmlformats.org/officeDocument/2006/relationships" name="Earnings Per Share - Basic an_2" sheetId="64" state="visible" r:id="rId64"/>
    <sheet xmlns:r="http://schemas.openxmlformats.org/officeDocument/2006/relationships" name="Stock-based Compensation - Narr" sheetId="65" state="visible" r:id="rId65"/>
    <sheet xmlns:r="http://schemas.openxmlformats.org/officeDocument/2006/relationships" name="Segment Information - Narrative" sheetId="66" state="visible" r:id="rId66"/>
    <sheet xmlns:r="http://schemas.openxmlformats.org/officeDocument/2006/relationships" name="Segment Information - Informati"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Conifer Holdings, Inc.</t>
        </is>
      </c>
      <c r="C5" s="4" t="inlineStr">
        <is>
          <t xml:space="preserve"> </t>
        </is>
      </c>
    </row>
    <row r="6">
      <c r="A6" s="4" t="inlineStr">
        <is>
          <t>Entity Central Index Key</t>
        </is>
      </c>
      <c r="B6" s="4" t="inlineStr">
        <is>
          <t>0001502292</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Emerging Growth Company</t>
        </is>
      </c>
      <c r="B9" s="4" t="inlineStr">
        <is>
          <t>false</t>
        </is>
      </c>
      <c r="C9" s="4" t="inlineStr">
        <is>
          <t xml:space="preserve"> </t>
        </is>
      </c>
    </row>
    <row r="10">
      <c r="A10" s="4" t="inlineStr">
        <is>
          <t>Entity Small Business</t>
        </is>
      </c>
      <c r="B10" s="4" t="inlineStr">
        <is>
          <t>true</t>
        </is>
      </c>
      <c r="C10" s="4" t="inlineStr">
        <is>
          <t xml:space="preserve"> </t>
        </is>
      </c>
    </row>
    <row r="11">
      <c r="A11" s="4" t="inlineStr">
        <is>
          <t>Entity Current Reporting Status</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12222881</v>
      </c>
    </row>
    <row r="14">
      <c r="A14" s="4" t="inlineStr">
        <is>
          <t>Document Period End Date</t>
        </is>
      </c>
      <c r="B14" s="4" t="inlineStr">
        <is>
          <t>Sep. 30,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3</t>
        </is>
      </c>
      <c r="C16" s="4" t="inlineStr">
        <is>
          <t xml:space="preserve"> </t>
        </is>
      </c>
    </row>
    <row r="17">
      <c r="A17" s="4" t="inlineStr">
        <is>
          <t>Amendment Flag</t>
        </is>
      </c>
      <c r="B17" s="4" t="inlineStr">
        <is>
          <t>false</t>
        </is>
      </c>
      <c r="C17" s="4" t="inlineStr">
        <is>
          <t xml:space="preserve"> </t>
        </is>
      </c>
    </row>
    <row r="18">
      <c r="A18" s="4" t="inlineStr">
        <is>
          <t>Entity File Number</t>
        </is>
      </c>
      <c r="B18" s="4" t="inlineStr">
        <is>
          <t>001-37536</t>
        </is>
      </c>
      <c r="C18" s="4" t="inlineStr">
        <is>
          <t xml:space="preserve"> </t>
        </is>
      </c>
    </row>
    <row r="19">
      <c r="A19" s="4" t="inlineStr">
        <is>
          <t>Entity Incorporation, State or Country Code</t>
        </is>
      </c>
      <c r="B19" s="4" t="inlineStr">
        <is>
          <t>MI</t>
        </is>
      </c>
      <c r="C19" s="4" t="inlineStr">
        <is>
          <t xml:space="preserve"> </t>
        </is>
      </c>
    </row>
    <row r="20">
      <c r="A20" s="4" t="inlineStr">
        <is>
          <t>Entity Tax Identification Number</t>
        </is>
      </c>
      <c r="B20" s="4" t="inlineStr">
        <is>
          <t>27-1298795</t>
        </is>
      </c>
      <c r="C20" s="4" t="inlineStr">
        <is>
          <t xml:space="preserve"> </t>
        </is>
      </c>
    </row>
    <row r="21">
      <c r="A21" s="4" t="inlineStr">
        <is>
          <t>Entity Address, Address Line One</t>
        </is>
      </c>
      <c r="B21" s="4" t="inlineStr">
        <is>
          <t>3001 West Big Beaver Road</t>
        </is>
      </c>
      <c r="C21" s="4" t="inlineStr">
        <is>
          <t xml:space="preserve"> </t>
        </is>
      </c>
    </row>
    <row r="22">
      <c r="A22" s="4" t="inlineStr">
        <is>
          <t>Entity Address, Address Line Two</t>
        </is>
      </c>
      <c r="B22" s="4" t="inlineStr">
        <is>
          <t>Suite 319</t>
        </is>
      </c>
      <c r="C22" s="4" t="inlineStr">
        <is>
          <t xml:space="preserve"> </t>
        </is>
      </c>
    </row>
    <row r="23">
      <c r="A23" s="4" t="inlineStr">
        <is>
          <t>Entity Address, City or Town</t>
        </is>
      </c>
      <c r="B23" s="4" t="inlineStr">
        <is>
          <t>Troy</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84</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559-0840</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NFR</t>
        </is>
      </c>
      <c r="C34" s="4" t="inlineStr">
        <is>
          <t xml:space="preserve"> </t>
        </is>
      </c>
    </row>
    <row r="35">
      <c r="A35" s="4" t="inlineStr">
        <is>
          <t>Security Exchange Name</t>
        </is>
      </c>
      <c r="B35" s="4" t="inlineStr">
        <is>
          <t>NASDAQ</t>
        </is>
      </c>
      <c r="C35" s="4" t="inlineStr">
        <is>
          <t xml:space="preserve"> </t>
        </is>
      </c>
    </row>
    <row r="36">
      <c r="A36" s="4" t="inlineStr">
        <is>
          <t>9.75% Senior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75% Senior Notes due 2028</t>
        </is>
      </c>
      <c r="C38" s="4" t="inlineStr">
        <is>
          <t xml:space="preserve"> </t>
        </is>
      </c>
    </row>
    <row r="39">
      <c r="A39" s="4" t="inlineStr">
        <is>
          <t>Trading Symbol</t>
        </is>
      </c>
      <c r="B39" s="4" t="inlineStr">
        <is>
          <t>CNFR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VSRM, Inc. ("VSRM"). CIC, WPIC, and RCIC are collectively referred to as the "Insurance Company Subsidiaries." On a stand-alone basis, Conifer Holdings, Inc. is referred to as the "Parent Company." Prior to the sale of Conifer Insurance Services ("CIS") the consolidated financial statements also included CIS which is presented under discontinued operations. CIS contained substantially all of the Wholesale Agency segment and was sold on August 30, 2024. See Note 2 ~ Discontinued Operations for further details.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3, as filed with the SEC. The results of operations for the nine months ended September 30, 2024, are not necessarily indicative of the results expected for the year ended December 31, 2024 . Business Historically, the Company was engaged in the sale of property and casualty insurance products and organized its principal operations into three types of insurance businesses: commercial lines, personal lines, and agency business. The Company no longer has the agency business following the sales of both CIS and SSU. The Company used to underwrite a variety of specialty commercial insurance products, including commercial property, general liability, liquor liability and commercial automobile, of which substantially all of these programs are in run-off. While this business is no longer written by the Company, the historical business contributes significantly to our exposure to loss reserve development. As of September 30, 2024, the Company is only writing a small amount of commercial business, and continues to write the specialty homeowners business in Texas, Illinois and Indiana. The Company’s corporate headquarters are located in Troy, Michig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 Accounting Guidance Not Yet Adopted In January 2021, the FASB issued ASU 2022-06, Reference Rate Reform (Topic 848).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has no contracts referencing LIBOR and expects the new guidance to have no material impact on the Company's consolidated financial statements. In November 2023, the FASB issued ASU 2023-07, Segment Reporting (Topic 280). This guidance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15, 2023, and interim periods within fiscal periods beginning after December 15, 2024. Early adoption is permitted. Management does not expect the new guidance to have a material impact on its consolidated financial statements. In December 2023, the FASB issued ASU 2023-09,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August 30, 2024, the Company completed the sale of all of the issued and outstanding membership interests of CIS to BSU Leaf Holdings LLC, a Delaware limited liability company, pursuant to the Interest Purchase Agreement, dated as of August 30, 2024 (the "CIS Agreement"), by and among the Company, Buyer and Buyer's parent (the "CIS Sale"). CIS comprised the Company’s managing general agency “MGA” business and was the legal entity used to implement the strategic shift to non risk-bearing revenue from an underwriting-based model as described in the Company’s Annual Report on Form 10-K for the year ended December 31, 2023. CIS also represented almost all of the Wholesale Agency segment. CIS and the related Wholesale Agency segment are now reported as discontinued operations for all periods presented. The Company sold CIS in order to generate liquidity to pay down debt and provide capital to the Insurance Company Subsidiaries. In connection with the CIS Sale, approximately 67 of the Company’s 77 employees were transferred to the Buyer, including Nicholas Petcoff, the Company’s then current Chief Executive Officer (and related party of the Company), as well as all of the underwriting, claims and IT teams, and a portion of the finance staff and other operating staff. As part of the completion of the CIS Sale, Mr. Petcoff resigned from his role as Chief Executive Officer and director on August 30, 2024. In connection with his resignation, Mr. Petcoff will receive up to $ 1,270,750 as a performance bonus with $ 635,375 paid within 30 days of the Closing Date of the Transaction and $ 635,375 payable within 30 days of the Company’s receipt of the earnout payments only if the Company receives the maximum earnout payments. Concurrently, Brian Roney, President of the Company, was appointed as the Company’s new Chief Executive Officer. The Company entered into a transition services agreement with the buyer to allow both parties to share resources for a certain period of time, generally less than twelve months , in order to effectuate an orderly separation of the internal systems and operations. The net cost to the Company was $ 225,000 , which expense will be recognized over the period the services are provided. The initial purchase price of CIS was $ 45.0 million, subject to purchase price adjustments. In addition, during the three years ending on the third anniversary of the Closing Date, the Company is eligible under the CIS Agreement to receive up to three contingent payments based on performance thresholds of the gross revenue earned by CIS in the applicable quarter, with the aggregate amount of contingent payments capped at $ 25.0 million. The consideration paid in cash to the Company was $ 46.6 million on August 30, 2024, which is comprised of the $ 45.0 million initial purchase price, plus $ 1.6 million of cash in CIS in excess of the working capital deficiency (as defined in the CIS Agreement). The three contingent payments, in order of achievability are $ 5.0 million, $ 10.0 million and $ 10.0 million. The contingent consideration included in the gain on sale was calculated based on the fair value of the three contingent payments as of September 30, 2024, in accordance with ASC 820 - Fair Value Measurement. The first contingent payment was earned as of September 30, 2024, and was reported at a fair value of $ 4.9 million. The full $ 5.0 million contingent payment is expected to be received in December 2024. The second and third $ 10.0 million contingent payments are not expected to be earned until the end of 2025 or later, if at all. The Company determined the combined fair value of the second and third contingent payments to be $ 8.0 million, as of September 30, 2024. The fair values of all contingent payments increased the gain on the sale of CIS as of September 30, 2024. As fair value estimates change over time, subsequent measurement adjustments will be reflected in income or loss in the period of change. There was significant judgment in deriving the fair value of the two $ 10.0 million contingent payments, including estimating the extent of time it will take to achieve the contingent payment, the credit quality of the buyer and, most importantly, the risk that the contingent payment may not be achieved at all. There is greater than an insignificant chance that we do not receive one or both of these contingent payments. There are no provisions allowing for a partial payment of the contingent payments. Total consideration on the sale of CIS is $ 59.5 million comprised of the initial cash consideration of $ 46.6 million, the fair value of the first contingent payment of $ 4.9 million, and the combined estimated fair value of the second and third contingent payments of $ 8.0 million. The gain on sale of CIS is calculated as follows:
Total consideration at closing $ 46,552
First contingent consideration 4,894
Second and third contingent considerations 8,030
Total consideration $ 59,476
Less:
Carrying value of CIS net assets $ 556
Transaction costs 4,153
Gain on sale of CIS $ 54,767 The major assets and liabilities that comprise the carrying value of CIS’s net assets as of August 30, 2024 and December 31, 2023, are presented as follows:
August 30, December 31,
Cash $ 7,184 $ 462
Premiums receivable 30,603 5
Intercompany receivable — 3,104
Other assets 2,190 —
Total assets $ 39,977 $ 3,571
Less:
Premiums payable $ 33,272 $ 26
Commissions payable 1,800 86
Unearned commissions 2,052 119
Other liabilities 2,297 170
Total liabilities $ 39,421 $ 401
Total carrying value of CIS net assets $ 556 $ 3,170 Under ASC 205, the disposition of CIS meets the criteria for discontinued operations. Accordingly, Consolidated Balances of the Company include a single line item for all assets of CIS captioned “Assets from Discontinued Operations” and a single line item for all liabilities of CIS captioned “Liabilities from Discontinued Operations. In addition, net income of CIS for all periods presented have been classified as Net Income from Discontinued Operations in the Consolidated Statements of Operations for all periods presented. The gain on the sale of CIS and SSU (described below) are both presented in the Net Income from Discontinued Operations in the Consolidated Statements of Operations. In connection with the sale of CIS, the Company also disposed of its equity method investment in Sycamore Specialty Underwriters, LLC ("SSU") on August 30, 2024. The Company’s investment in SSU, and other small agency operations outside of CIS which were discontinued, were included in the presentation of discontinued operations. As part of the transactions, the Company and CIS entered into a new program administrator agreement (the “CIS PAA”) and a claims administration agreement. A small portion of the total commercial premium volume will remain with the Company, produced through CIS, under the CIS PAA and CIS will continue to handle all of the Companies outstanding and new claims. The Company also entered into a new program administrator agreement with SSU to produce and underwrite the remaining homeowners business. Management expects the CIS PAA to not generate significant business going forward, however the claims administration under CIS and the homeowners business through SSU, is expected to continue for the foreseeable future. In the month of September, 2024, the Company incurred commission expense of $ 56,000 for business produced by CIS, $ 400,000 for claims administration expense for claims services performed by CIS and $ 1.0 million of commission expense for business produced by SSU. Below represents statements of operations of the discontinued operations for the three and nine months ended September 30, 2024 and 2023:
Discontinued Operations
Consolidated Statement of Operations Three Months Ended Nine Months Ended
2024 2023 2024 2023
Revenue and Other Income from operations
Commission revenue $ 8,662 $ 560 $ 32,944 $ 1,950
Investment income 48 11 86 76
Other income 181 30 376 112
Total revenue and other income from operations 8,891 601 33,406 2,138
Expenses
Policy acquisition costs 7,040 585 29,099 1,462
Administrative expenses 1,344 310 5,023 1,027
Total expenses 8,384 895 34,122 2,489
Income (loss) from operations before income taxes 507 ( 294 ) ( 716 ) ( 351 )
Gains from sale and disposal transactions
Gain on sale of CIS 54,767 — 54,767 —
Gain on sale of SSU 6,459 — 6,459 —
Gain from sale of renewal rights — 2,335 — 2,335
Total gains from sale and disposal transactions 61,226 2,335 61,226 2,335
Income before income taxes 61,733 2,041 60,510 1,984
Equity earnings (loss) in Affiliate, net of tax ( 189 ) 72 97 ( 103 )
Income tax expense (benefit) 1,368 457 1,834 464
Net income from discontinued operations $ 60,176 $ 1,656 $ 58,773 $ 1,417 The Company’s accounting policy for net cash received from the sale of discontinued operations is to show a cash inflow from investing activities in continuing operations. As such, the Company reflected $ 46.0 million in proceeds received from the sale of discontinued operations in the investing section of our cash flow. Below represents statements of cash flows of the discontinued operations for the nine months ended September 30, 2024 and 2023:
Discontinued Operations Statement of Cash Flows Nine Months Ended
2024 2023
Cash flows from Operating Activities
Net income from discontinued operations $ 58,773 $ 1,417
Adjustments to reconcile net income to net cash provided by (used in) operating activities:
Gains on sale of CIS ( 54,767 ) —
Gain on sale of SSU ( 6,459 ) —
Gain from sale of renewal rights — ( 2,500 )
Equity (earnings) loss in subsidiary ( 97 ) 103
Allocated expense from Corporate 1,147 144
Other 755 ( 35 )
Changes in Assets &amp; Liabilities:
Premiums receivable ( 30,598 ) 2
Settlement of intercompany balances ( 2,507 ) —
Change in deferred acquisition costs 1,933 ( 41 )
Intercompany receivables 4,154 ( 2,955 )
Other receivables ( 1,692 ) 276
Income taxes payable ( 655 ) 462
Premiums payable 33,272 —
Other liabilities 3,463 ( 2,423 )
Net cash provided by (used in) operating activities 6,722 ( 5,550 )
Cash flows from Investing Activities
Cash disposed in CIS sale ( 7,184 ) —
Proceeds from sale of renewal rights — 2,500
Additional true-up Contribution to SSU — ( 934 )
Net cash provided by (used in) investing activities ( 7,184 ) 1,566
Change in cash from discontinued operations ( 462 ) ( 3,984 )
Cash at beginning of period from discontinued operations 462 4,864
Cash at end of period from discontinued operations - 880 SSU Sale Prior to August 30, 2024 the Company owned 50 % of SSU and the other 50 % of SSU was owned by Andrew Petcoff, the son of James Petcoff, the Company’s former Executive Chairman and Co-Chief Executive Officer and beneficial owner of more than 5 % of the Company’s common stock. Andrew Petcoff purchased 50 % of SSU from the Company on December 31, 2022, for $ 1,000 . On August 30, 2024, the Company completed the sale of its 50 % ownership interest in SSU to an entity owned by Andrew Petcoff. Pursuant to the Membership Interest Purchase Agreement, dated as of August 30, 2024 (the “SSU Agreement”) among Sycamore Financial Group, LLC, Andrew Petcoff and VSRM Insurance Agency, Inc., the aggregate purchase price was $ 6.5 million with $ 3.0 million paid in cash to the Company at the time of the closing and $ 3.5 million due throughout the balance of 2024. A gain of $ 6.5 million was recognized on the sale of SSU. Debt Payoff and Preferred Stock Redemption With a portion of the proceeds from the CIS Sale, the Company paid off 100 % of the $ 9.3 million privately placed 12.5 % Senior Secured Note which were outstanding at August 30, 2024 (the "Senior Secured Notes"), and redeemed 100 % of the $ 6.0 million of Preferred Stock. The Company incurred a redemption premium of $ 397,000 from the Preferred Stock, and recorded the premium as additional dividends paid on the Preferred Stock. See Note 8 ~ Debt and Note 10 ~ Shareholders Equity for more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3. Investments The Company analyzed its investment portfolio in accordance with its credit loss review policy and determined it did not need to record a credit loss for the three and nine months ended September 30, 2024 . The Company holds only investment grade securities from high credit quality issuers. The gross unrealized losses of $ 10.2 million as of September 30, 2024, from the Company's available-for-sale securities are due to market conditions and interest rate changes. The cost or amortized cost, gross unrealized gains or losses, and estimated fair value of the investments in securities classified as available for sale at September 30, 2024 and December 31, 2023 were as follows (dollars in thousands):
September 30, 2024
Cost or Gross Unrealized Estimated
Amortized Cost Gains Losses Fair Value
Debt Securities:
U.S. Government $ 5,393 $ 24 $ ( 73 ) $ 5,344
State and local government 23,014 6 ( 3,096 ) 19,924
Corporate debt 33,686 — ( 2,499 ) 31,187
Asset-backed securities 32,757 86 ( 165 ) 32,678
Mortgage-backed securities 25,178 — ( 4,002 ) 21,176
Commercial mortgage-backed securities 2,284 — ( 66 ) 2,218
Collateralized mortgage obligations 2,945 — ( 311 ) 2,634
Total debt securities available for sale $ 125,257 $ 116 $ ( 10,212 ) $ 115,161
December 31, 2023
Cost or Gross Unrealized Estimated
Amortized Cost Gains Losses Fair Value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September 30, 2024
Less than 12 months Greater than 12 months Total
No. of Fair Value of Gross No. of Fair Value of Gross No. of Fair Value of Gross
Debt Securities:
U.S. Government — $ — $ — 6 $ 2,724 $ ( 73 ) 6 $ 2,724 $ ( 73 )
State and local government 1 196 ( 3 ) 106 17,963 ( 3,093 ) 107 18,159 ( 3,096 )
Corporate debt 1 95 ( 5 ) 64 31,092 ( 2,494 ) 65 31,187 ( 2,499 )
Asset-backed securities 3 2,425 ( 1 ) 7 9,510 ( 164 ) 10 11,935 ( 165 )
Mortgage-backed securities — — — 66 21,171 ( 4,002 ) 66 21,171 ( 4,002 )
Commercial mortgage-backed securities — — — 4 2,218 ( 66 ) 4 2,218 ( 66 )
Collateralized mortgage obligations — — — 29 2,634 ( 311 ) 29 2,634 ( 311 )
Total debt securities available for sale 5 $ 2,716 $ ( 9 ) 282 $ 87,312 $ ( 10,203 ) 287 $ 90,028 $ ( 10,212 )
December 31, 2023
Less than 12 months Greater than 12 months Total
No. of Fair Value of Gross No. of Fair Value of Gross No. of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backed securities — — — 4 3,225 ( 160 ) 4 3,225 ( 160 )
Collateralized mortgage obligations — — — 32 2,803 ( 444 ) 32 2,803 ( 444 )
Total debt securities available for sale 9 $ 2,943 $ ( 16 ) 309 $ 97,405 $ ( 13,291 ) 318 $ 100,348 $ ( 13,307 ) The Company’s sources of net investment income and losses are as follows (dollars in thousands):
Three Months Ended Nine Months Ended
2024 2023 2024 2023
Debt securities $ 1,106 $ 1,130 $ 3,527 $ 3,009
Equity securities 6 9 29 27
Cash, cash equivalents and short-term investments 332 349 1,020 1,169
Total investment income 1,444 1,488 4,576 4,205
Investment expenses ( 53 ) ( 49 ) ( 165 ) ( 169 )
Net investment income $ 1,391 $ 1,439 $ 4,411 $ 4,036 The following table summarizes the gross realized gains and losses from sales, calls and maturities of available-for-sale debt and equity securities (dollars in thousands):
Three Months Ended Nine Months Ended September 30,
2024 2023 2024 2023
Debt securities:
Gross realized gains $ 10 $ — $ 10 $ 0
Gross realized losses ( 17 ) — ( 17 ) —
Total debt securities ( 7 ) — ( 7 ) —
Equity securities:
Gross realized gains $ — $ — $ — $ —
Gross realized losses — — ( 118 ) —
Total equity securities — — ( 118 ) —
Total net realized investment gains (losses) $ ( 7 ) $ — $ ( 125 ) $ — There were $ 1.8 million and $ 0 of proceeds from sales of available-for-sale debt securities for the nine months ended September 30, 2024 and 2023, respectively. There were $ 10,000 of gross realized gains from the sale of available-for-sale debt securities for the three and nine months ended September 30, 2024. There were $ 17,000 of gross realized losses from the sale of available-for-sale debt securities for the three and nine months ended September 30, 2024. There were no gross realized gains or losses from the sale of available-for-sale debt securities for the three and nine months ended September 30, 2023. There were $ 8.0 million and $ 0 of payables from securities purchased as of September 30, 2024 and September 30, 2023 , respectively. There were no receivables from securities sold as of September 30, 2024 and September 30, 2023, respectively. The Company's gross unrealized gains related to its equity investments were $ 350,000 and $ 505,000 as of September 30, 2024 and December 31, 2023 , respectively. The Company’s gross unrealized losses related to its equity investments were $ 563,000 and $ 535,000 as of September 30, 2024 and December 31, 2023, respectively. The Company also carries other equity investments that do not have a readily determinable fair value at cost, less impairment or observable changes in price. We review these investments for impairment during each reporting period. There were no impairments or observable changes in price recorded for the three and nine months ended September 30, 2024 and 2023 , respectively, related to the Company's other equity investments. These investments are included in Other Assets in the Consolidated Balance Sheets and amounted to $ 250,000 and $ 1.4 million as of September 30, 2024 and December 31, 2023, respectively. The table below summarizes the amortized cost and fair value of available-for-sale debt securities by contractual maturity at September 30, 2024. Actual maturities may differ from contractual maturities because certain borrowers have the right to call or prepay obligations with or without call or prepayment penalties (dollars in thousands):
Amortized Estimated
Due in one year or less $ 3,725 $ 3,696
Due after one year through five years 32,450 30,977
Due after five years through ten years 15,615 13,670
Due after ten years 10,303 8,112
Securities with contractual maturities 62,093 56,455
Asset-backed securities 32,757 32,678
Mortgage-backed securities 25,178 21,176
Commercial mortgage-backed securities 2,284 2,218
Collateralized mortgage obligations 2,945 2,634
Total debt securities $ 125,257 $ 115,161 At September 30, 2024 and December 31, 2023 , the Insurance Company Subsidiaries had $ 8.3 million and $ 8.2 million on deposit in trust accounts to meet the deposit requirements of various state insurance departments. At September 30, 2024 and December 31, 2023 , the Company had $ 107.5 million and $ 123.5 million, respectively, held in trust accounts to meet collateral requirements with other third-party insurers, relating to various fronting arrangements. At September 30, 2024 , approximately $ 106.8 million of the trust account balances are for collateral of gross unearned premiums and gross loss reserves of the fronted business on the security guard and installation industries ("Security Program") and the quick service restaurant program. There are withdrawal and other restrictions on these deposits, including the type of investments that may be held, however, the Company may generally invest in high-grade bonds and short-term investments and earn interest on the funds. As the unearned premiums run off to zero and loss reserves are paid on these programs, the remaining trust balances will be released and available for general 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 Valuations that are based on quoted prices (unadjusted) in active markets for identical assets or liabilities. Level 2 - Valuations that are based on observable inputs (other than Level 1 prices) such as quoted prices for similar Level 3 - Unobservable inputs that are supported by little or no market activity. The unobservable inputs represent the Net Asset Value (NAV) - The fair values of investment company limited partnership investments and mutual funds are The following tables present the Company’s assets and liabilities measured at fair value, classified by the valuation hierarchy as of September 30, 2024 and December 31, 2023 (dollars in thousands):
September 30, 2024
Fair Value Measurements
Total Level 1 Level 2 Level 3
Assets:
Debt Securities:
U.S. Government $ 5,344 $ — $ 5,344 $ —
State and local government 19,924 — 19,924 —
Corporate debt 31,187 — 31,187 —
Asset-backed securities 32,678 — 32,678 —
Mortgage-backed securities 21,176 — 21,176 —
Commercial mortgage-backed securities 2,218 — 2,218 —
Collateralized mortgage obligations 2,634 — 2,634 —
Total debt securities 115,161 — 115,161 —
Equity Securities 331 111 220 —
Short-term investments 21,255 21,255 — —
Total marketable investments measured at fair value $ 136,747 $ 21,366 $ 115,381 $ —
Investments measured at NAV:
Investments in limited partnerships 1,294
Total investments measured at fair value $ 138,041
Contingent considerations from CIS sale 12,924 — — 12,924
Total assets measured at fair value $ 150,965
Liabilities:
Senior unsecured notes * $ 13,300 $ — $ 13,300 $ —
Total Liabilities (non-recurring fair value measure) $ 13,300 $ — $ 13,300 $ — * Carried at face value of debt net of unamortized debt issuance costs on the consolidated balance sheets
December 31, 2023
Fair Value Measurements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s in limited partnerships 1,458
Total investments measured at fair value $ 145,305
Liabilities:
Senior unsecured notes * $ 11,791 $ — $ 11,791 $ —
Subordinated notes * 9,965 — — 9,965
Total Liabilities (non-recurring fair value measure) $ 21,756 $ — $ 11,791 $ 9,965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6 % and 15 % of the fair value of the total marketable investments measured at fair value as of September 30, 2024 and December 31, 2023, respectively.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party pricing service that were evaluated using pricing models that vary by asset class and incorporate available trade, bid and other observable market information. The third-party pricing service monitors market indicators, as well as industry and economic events. The fair value measurements that were based on Level 2 inputs comprise 84 % and 85 % of the fair value of the total marketable investments measured at fair value as of September 30, 2024 and December 31, 2023,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September 30, 2024, the Company paid off its Senior Secure Notes. As of December 31, 2023, the fair value of the Senior Secured Notes reported at amortized cost was considered a Level 3 liability in the fair value hierarchy and is entirely comprised of the Company's Senior Secured Notes. In determining the fair value of the Senior Secured Notes outstanding at December 31, 2023, the security attributes (issue date, maturity, coupon, calls, etc.)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3 U.S. Treasury rates. A new lattice was generated and the fair value was computed from the OAS. There were no changes in assumptions of credit risk from the issuance date. As of September 30, 2024, the Company had an asset for contingent consideration related to the CIS Sale. The fair value measurement of the contingent consideration asset was determined using Level 3 inputs. The fair value measurement for the first contingent payment of $ 4.9 million, that has already been earned but unpaid, was determined using a simple discounted cash flow model. The second and third $ 10.0 million contingent payments are not expected to be earned until the end of 2025 or later, if at all. The Company determined the combined fair value of the second and third contingent payments to be $ 8.0 million, as of September 30, 2024. The fair value was calculated based on the average of 20,000 simulations of a Monte Carlo analysis performed using Geometric Brownian Motion. Key assumptions in the analysis included the following as of September 30, 2024:
Contingent Consideration
Discount rate 13.2 %
Gross revenue risk adjustment 4.2 %
Gross revenue volatility 17.5 %
Weighted average risk-free rate 3.9 %
Weighted average cost of capital 12.0 % The Company's policy on recognizing transfers between hierarchies is applied at the end of each reporting period. The tables below show a rollforward of Level 3 assets and liabilities held at fair value during the three and nine months ended September 30, 2024 (dollars in thousands):
Balance as of Additions into Level 3 Change in Fair Value Balance as of
Contingent considerations — $ 12,924 $ — $ 12,924
Total recurring Level 3 assets — $ 12,924 $ — $ 12,924
Balance as of Additions into Level 3 Change in Fair Value Balance as of
Contingent considerations — $ 12,924 $ — $ 12,924
Total recurring Level 3 assets — $ 12,924 $ — $ 12,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9 Months Ended</t>
        </is>
      </c>
    </row>
    <row r="2">
      <c r="B2" s="2" t="inlineStr">
        <is>
          <t>Sep. 30, 2024</t>
        </is>
      </c>
    </row>
    <row r="3">
      <c r="A3" s="3" t="inlineStr">
        <is>
          <t>Deferred Policy Acquisition Costs Disclosures [Abstract]</t>
        </is>
      </c>
      <c r="B3" s="4" t="inlineStr">
        <is>
          <t xml:space="preserve"> </t>
        </is>
      </c>
    </row>
    <row r="4">
      <c r="A4" s="4" t="inlineStr">
        <is>
          <t>Deferred Policy Acquisition Costs</t>
        </is>
      </c>
      <c r="B4" s="4" t="inlineStr">
        <is>
          <t xml:space="preserve">5.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nine months ended September 30, 2024 and 2023 . The activity in deferred policy acquisition costs, net of reinsurance transactions, is as follows (dollars in thousands):
Three Months Ended Nine Months Ended September 30,
2024 2023 2024 2023
Balance at beginning of period $ 6,658 $ 9,668 $ 6,405 $ 10,479
Deferred policy acquisition costs 3,181 4,879 9,985 13,073
Amortization of policy acquisition costs ( 3,249 ) ( 4,400 ) ( 9,800 ) ( 13,405 )
Impact from renewal rights sale — ( 4,303 ) — ( 4,303 )
Net change ( 68 ) ( 3,824 ) 185 ( 4,635 )
Balance at end of period $ 6,590 $ 5,844 $ 6,590 $ 5,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4</t>
        </is>
      </c>
    </row>
    <row r="3">
      <c r="A3" s="3" t="inlineStr">
        <is>
          <t>Insurance Loss Reserves [Abstract]</t>
        </is>
      </c>
      <c r="B3" s="4" t="inlineStr">
        <is>
          <t xml:space="preserve"> </t>
        </is>
      </c>
    </row>
    <row r="4">
      <c r="A4" s="4" t="inlineStr">
        <is>
          <t>Unpaid Losses and Loss Adjustment Expenses</t>
        </is>
      </c>
      <c r="B4" s="4" t="inlineStr">
        <is>
          <t xml:space="preserve">6.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Nine months ended
2024 2023 2024 2023
Gross reserves - beginning of period $ 174,786 $ 145,004 $ 174,612 $ 165,539
Less: reinsurance recoverables on unpaid losses ( 74,358 ) ( 56,505 ) ( 70,807 ) ( 82,651 )
Net reserves - beginning of period 100,428 88,499 103,805 82,888
Add: incurred losses and LAE, net of reinsurance:
Current period 7,284 17,281 30,747 51,004
Prior period 7,868 3,630 10,206 2,939
Total net incurred losses and LAE 15,152 20,911 40,953 53,943
Deduct: loss and LAE payments, net of reinsurance:
Current period 8,481 9,194 18,549 18,635
Prior period 12,054 7,768 31,164 25,748
Total net loss and LAE payments 20,535 16,962 49,713 44,383
Net reserves - end of period 95,045 92,448 95,045 92,448
Plus: reinsurance recoverables on unpaid losses 65,860 46,766 65,860 46,766
Gross reserves - end of period $ 160,905 $ 139,214 $ 160,905 $ 139,214 Net losses and LAE decreased by $ 5.8 million, or 27.5 %, to $ 15.2 million during the third quarter of 2024, compared to $ 20.9 million for the same period in 2023. The $ 10.0 million decrease in current accident year losses during the third quarter of 2024, compared to the same period in 2023, was mostly due to a significant reduction in net earned premiums described above. The Company’s incurred losses during the three months ended September 30, 2024 included prior-year adverse development of $ 7.9 million. The $ 7.9 million of adverse development related to emergence in the commercial liability lines of business. The adverse development was predominantly generated in the Security Guard program, which we ceased writing in September 2023, and ceded all unearned premiums on September 30, 2023. We experienced higher-than-expect open case loss emergence due to higher loss severity. To mitigate the impact of potential further adverse development on case reserves, we increased our expected loss ratio inputs for calculating IBNR in multiple accident years for this program which increased our ultimate loss estimates in accident years 2020 through 2023, by $ 10.9 million. The adverse development in this program was partially offset by favorable development in other programs. The Company's incurred losses during the three and nine months ended September 30, 2023 included prior-year adverse reserve development of $ 3.6 million and $ 2.9 million, respectively. For the third quarter, the Company recognized $ 4.0 million of reserve development in the commercial liability lines of business relating to accident years 2020 through 2022, offset by $ 414,000 of favorable development in the personal lines segment. For the nine months ended September 30, 2023, the Company recognized $ 4.1 million of adverse development in the commercial liability lines of business, related to accident years 2020 through 2022, offset by $ 1.2 million of favorable development in the personal lines segment. As of September 30, 2024, the Company was $ 12.2 million into the $ 20.0 million layer provided by the adverse development cover of the LP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4</t>
        </is>
      </c>
    </row>
    <row r="3">
      <c r="A3" s="3" t="inlineStr">
        <is>
          <t>Reinsurance Disclosures [Abstract]</t>
        </is>
      </c>
      <c r="B3" s="4" t="inlineStr">
        <is>
          <t xml:space="preserve"> </t>
        </is>
      </c>
    </row>
    <row r="4">
      <c r="A4" s="4" t="inlineStr">
        <is>
          <t>Reinsurance</t>
        </is>
      </c>
      <c r="B4" s="4" t="inlineStr">
        <is>
          <t xml:space="preserve">7. Reinsurance In the normal course of business, the Company participates in reinsurance agreements in order to limit losses that may arise from catastrophes or other individually severe events. The Company ceded primarily all specific commercial liability risks in excess of $ 400,000 in 2024 and 2023. The Company ceded specific commercial property risks in excess of $ 400,000 in 2024 and 2023. The Company ceded homeowners specific risks in excess of $ 400,000 and $ 300,000 in 2024 and 2023, respectively.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minimum A.M. Best rating, or where the policies are written in a state where the Company is not licensed or for other strategic reasons. On September 30, 2023, the Company entered into a 100% quota share reinsurance agreement with the buyer of the renewal rights of the Security Program. The Company ceded $ 30.9 million of its gross unearned premiums relating to the Security Program in exchange for a 22 % - 27 % ceding commission. On November 1, 2022, the Company entered into a loss portfolio transfer (“LPT”) reinsurance agreement. As of September 30, 2024 , the Company has recorded losses through the $ 5.5 million corridor an d $ 12.2 million i nto the $ 20.0 million layer. As of December 31, 2023, the Company recorded losses through the $ 5.5 million corridor and $ 9.1 million into the $ 20.0 million layer. As of September 30, 2024 , the Consolidated Balance Sheets included $ 6.1 million and $ 6.0 million of reinsurance recoverables on paid and unpaid losses related to the LPT, respectively. As of December 31, 2023, the Consolidated Balance Sheets included $ 3.8 million and $ 10.9 million of reinsurance recoverables on paid and unpaid losses related to the LPT, respectively. The following table presents the effects of reinsurance and assumption transactions on written premiums, earned premiums and losses and LAE (dollars in thousands):
Three Months Ended Nine months ended
2024 2023 2024 2023
Written premiums:
Direct $ 14,779 $ 25,589 $ 58,078 $ 77,113
Assumed 307 12,959 292 42,323
Ceded ( 3,912 ) ( 32,859 ) ( 18,558 ) ( 66,077 )
Net written premiums $ 11,174 $ 5,689 $ 39,812 $ 53,359
Earned premiums:
Direct $ 21,247 $ 24,725 $ 70,281 $ 71,637
Assumed 2,031 13,425 16,610 36,820
Ceded ( 8,677 ) ( 14,171 ) ( 38,737 ) ( 39,343 )
Net earned premiums $ 14,601 $ 23,979 $ 48,154 $ 69,114
Losses and LAE:
Direct $ 15,577 $ 13,337 $ 46,409 $ 39,876
Assumed 6,303 7,314 17,288 13,072
Ceded ( 6,728 ) 260 ( 22,744 ) 995
Net Losses and LAE $ 15,152 $ 20,911 $ 40,953 $ 53,9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8. Debt Prior to August 30, 2024, the Company's debt was comprised of two instruments: $ 17.9 million of 9.75 % public senior unsecured notes (the "New Public Notes") which were issued during the third quarter of 2023, and $ 9.3 million of privately placed 12.5 % Senior Secured Notes, which were issued on September 30, 2023. On August 30, 2024, the Company paid off all of its $ 9.3 million of outstanding Senior Secured Notes with the proceeds from the CIS Sale. The Company incurred a $ 753,000 call premium from the paydown of the Senior Secured Notes. The Company amortized through interest expense $ 771,000 of debt issuance costs related to the paydown of the Senior Secured Notes. A summary of the Company's outstanding debt is as follows (dollars in thousands):
As of September 30, 2024 As of December 31, 2023
Gross Debt Unamortized Net Debt Gross Debt Unamortized Net Debt
Senior unsecured notes $ 17,887 $ 1,414 $ 16,473 $ 17,887 $ 1,679 $ 16,208
Senior secured notes — — — 9,750 897 8,853
Total $ 17,887 $ 1,414 $ 16,473 $ 27,637 $ 2,576 $ 25,061 New Public Notes The Company issued $ 17.9 million of New Public Notes during the third quarter of 2023. The new notes bear an interest rate of 9.75 % per annum, payable quarterly at the end of March, June, September and December and mature on September 30, 2028 . The Company may redeem the new notes, in whole or in part, at face value at any time after September 30, 2025. Senior Secured Notes On August 30, 2024, the Company paid off all of its Senior Secured Notes. The Company incurred a $ 753,000 call premium when it paid off the Senior Secured Notes. The Company restructured its subordinated notes to Senior Secured Notes with its lender on September 30, 2023. The Senior Secured Notes had a maturity date of September 30, 2028 , and had an interest rate of 12.5 % per annum. Interest was payable quarterly at the end of March, June, September, and December. Quarterly principal payments of $ 250,000 were required. The Company accounted for this restructuring as a debt modification because there was no concession made to the lender. Debt issuance costs The Company incurred $ 173,000 of restructuring costs from the lender related to the Senior Secured Notes. These costs were capitalized as debt issuance costs as of September 30, 2023. On August 30, 2024, the Company amortized through interest expense $ 771,000 of debt issuance costs related to the paydown of the Senior Secured Notes. As of September 30, 2024 , the carrying value of the New Public Notes were offset by $ 1.4 million of capitalized costs. The debt issuance costs are amortized through interest expense over the life of the loans. Debt covenants The Company was not subject to any restrictive financial debt covenants as of September 30, 2024, as a result of its paydown of the Senior Secured Notes on August 30, 2024. The only remaining scheduled principal payments of the Company's debt as of September 30, 2024 is $ 17.9 million due on September 30, 2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9. Related-Party Transactions In June 2024, White Pine Insurance Company, a wholly owned subsidiary of the Company, sold 6,000 shares of Waterford Bancorp, Inc. stock (the “Bancorp Shares”) held in its investment portfolio to Clarkston Companies, Inc. for a total purchase price of $ 510,000.00 . Clarkston Companies, Inc. is an entity affiliated with Gerald Hakala and Jeffrey Hakala, both of whom are members of the Board of Directors of the Company. Clarkston Companies, Inc. is the holding company of Clarkston Ventures, LLC, which owns common stock of the Company, and Clarkston 91 West LLC, which owned preferred stock of the Company. The sale of the Bancorp Shares was approved by a majority of independent members of the Board of Directors of the Company. In July 2024, the Company sold $ 500,000.00 of private debt of Pavilion MGD, LLC (the “Pavilion Debt”) held in its investment portfolio to Portage Place, LLC for a total purchase price of $ 500,000.00 . The sole member of Portage Place, LLC is Joseph Sarafa, a member of the Board of Directors of the Company. The sale of the Pavilion Debt was approved by a majority of independent members of the Board of Directors of the Company. See Note 2 ~ Discontinued Operations for a description of related party transactions related to the transactions that occurred in August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10. Shareholder’s Equity Preferred Stock On August 30, 2024, the Company redeemed all of the $ 6.0 million of its outstanding Series A Preferred Stock (the "Preferred Stock"). The Company incurred a redemption premium of $ 397,000 , and recorded the premium as additional dividends paid on the Preferred Stock. The redemption premium reduced the Company's net income allocable to common shareholders. The Preferred Stock was originally issued on December 20, 2023, through a private placement of 1,000 shares priced at $ 6,000 per share that matured on June 30, 2026 . The Preferred Stock was sold to Clarkston 91 West LLC (the "Purchaser"), an entity affiliated with Gerald and Jeffrey Hakala, members of the Board of Directors of the Company. Preferred Stock shareholders had no voting rights and optional redemption was only in the control of the Company. The Preferred Stock required quarterly dividend payments at a rate equal to the prime rate of Waterford Bank, N.A. ("Waterford Bank"), or 8.0 %, whichever is higher, plus 200 basis points. As of September 30, 2024 , this equated to an annualized rate of 10.5 %. The Company paid $ 502,000 and $ 817,000 in dividends on the Preferred Stock for the three and nine months ended September 30, 2024, respectively. As of September 30, 2024 and December 31, 2023 , the Company had 0 and 1,000 issued and outstanding shares of Preferred Stock, respectively. Common Stock As of September 30, 2024 and December 31, 2023 , the Company had 12,222,881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Debt securities, at fair value (amortized cost of $125,257 and $135,370, respectively)</t>
        </is>
      </c>
      <c r="B3" s="6" t="n">
        <v>115161</v>
      </c>
      <c r="C3" s="6" t="n">
        <v>122113</v>
      </c>
    </row>
    <row r="4">
      <c r="A4" s="4" t="inlineStr">
        <is>
          <t>Equity securities, at fair value (cost of $1,838 and $2,385, respectively)</t>
        </is>
      </c>
      <c r="B4" s="5" t="n">
        <v>1625</v>
      </c>
      <c r="C4" s="5" t="n">
        <v>2354</v>
      </c>
    </row>
    <row r="5">
      <c r="A5" s="4" t="inlineStr">
        <is>
          <t>Short-term investments, at fair value</t>
        </is>
      </c>
      <c r="B5" s="5" t="n">
        <v>21255</v>
      </c>
      <c r="C5" s="5" t="n">
        <v>20838</v>
      </c>
    </row>
    <row r="6">
      <c r="A6" s="4" t="inlineStr">
        <is>
          <t>Total investments</t>
        </is>
      </c>
      <c r="B6" s="5" t="n">
        <v>138041</v>
      </c>
      <c r="C6" s="5" t="n">
        <v>145305</v>
      </c>
    </row>
    <row r="7">
      <c r="A7" s="4" t="inlineStr">
        <is>
          <t>Cash and cash equivalents</t>
        </is>
      </c>
      <c r="B7" s="5" t="n">
        <v>32389</v>
      </c>
      <c r="C7" s="5" t="n">
        <v>10663</v>
      </c>
    </row>
    <row r="8">
      <c r="A8" s="4" t="inlineStr">
        <is>
          <t>Premiums and agents' balances receivable, net</t>
        </is>
      </c>
      <c r="B8" s="5" t="n">
        <v>12753</v>
      </c>
      <c r="C8" s="5" t="n">
        <v>29364</v>
      </c>
    </row>
    <row r="9">
      <c r="A9" s="4" t="inlineStr">
        <is>
          <t>Reinsurance recoverables on unpaid losses</t>
        </is>
      </c>
      <c r="B9" s="5" t="n">
        <v>65860</v>
      </c>
      <c r="C9" s="5" t="n">
        <v>70807</v>
      </c>
    </row>
    <row r="10">
      <c r="A10" s="4" t="inlineStr">
        <is>
          <t>Reinsurance recoverables on paid losses</t>
        </is>
      </c>
      <c r="B10" s="5" t="n">
        <v>12919</v>
      </c>
      <c r="C10" s="5" t="n">
        <v>12619</v>
      </c>
    </row>
    <row r="11">
      <c r="A11" s="4" t="inlineStr">
        <is>
          <t>Prepaid reinsurance premiums</t>
        </is>
      </c>
      <c r="B11" s="5" t="n">
        <v>9545</v>
      </c>
      <c r="C11" s="5" t="n">
        <v>28908</v>
      </c>
    </row>
    <row r="12">
      <c r="A12" s="4" t="inlineStr">
        <is>
          <t>Deferred policy acquisition costs</t>
        </is>
      </c>
      <c r="B12" s="5" t="n">
        <v>6590</v>
      </c>
      <c r="C12" s="5" t="n">
        <v>6405</v>
      </c>
    </row>
    <row r="13">
      <c r="A13" s="4" t="inlineStr">
        <is>
          <t>Receivable from contingent considerations</t>
        </is>
      </c>
      <c r="B13" s="5" t="n">
        <v>12924</v>
      </c>
      <c r="C13" s="5" t="n">
        <v>0</v>
      </c>
    </row>
    <row r="14">
      <c r="A14" s="4" t="inlineStr">
        <is>
          <t>Other assets</t>
        </is>
      </c>
      <c r="B14" s="5" t="n">
        <v>8831</v>
      </c>
      <c r="C14" s="5" t="n">
        <v>7036</v>
      </c>
    </row>
    <row r="15">
      <c r="A15" s="4" t="inlineStr">
        <is>
          <t>Assets from discontinued operations</t>
        </is>
      </c>
      <c r="B15" s="5" t="n">
        <v>0</v>
      </c>
      <c r="C15" s="5" t="n">
        <v>3452</v>
      </c>
    </row>
    <row r="16">
      <c r="A16" s="4" t="inlineStr">
        <is>
          <t>Total assets</t>
        </is>
      </c>
      <c r="B16" s="5" t="n">
        <v>299852</v>
      </c>
      <c r="C16" s="5" t="n">
        <v>315606</v>
      </c>
    </row>
    <row r="17">
      <c r="A17" s="3" t="inlineStr">
        <is>
          <t>Liabilities:</t>
        </is>
      </c>
      <c r="B17" s="4" t="inlineStr">
        <is>
          <t xml:space="preserve"> </t>
        </is>
      </c>
      <c r="C17" s="4" t="inlineStr">
        <is>
          <t xml:space="preserve"> </t>
        </is>
      </c>
    </row>
    <row r="18">
      <c r="A18" s="4" t="inlineStr">
        <is>
          <t>Unpaid losses and loss adjustment expenses</t>
        </is>
      </c>
      <c r="B18" s="5" t="n">
        <v>160905</v>
      </c>
      <c r="C18" s="5" t="n">
        <v>174612</v>
      </c>
    </row>
    <row r="19">
      <c r="A19" s="4" t="inlineStr">
        <is>
          <t>Unearned premiums</t>
        </is>
      </c>
      <c r="B19" s="5" t="n">
        <v>36628</v>
      </c>
      <c r="C19" s="5" t="n">
        <v>65150</v>
      </c>
    </row>
    <row r="20">
      <c r="A20" s="4" t="inlineStr">
        <is>
          <t>Reinsurance premiums payable</t>
        </is>
      </c>
      <c r="B20" s="5" t="n">
        <v>0</v>
      </c>
      <c r="C20" s="5" t="n">
        <v>246</v>
      </c>
    </row>
    <row r="21">
      <c r="A21" s="4" t="inlineStr">
        <is>
          <t>Debt</t>
        </is>
      </c>
      <c r="B21" s="5" t="n">
        <v>16473</v>
      </c>
      <c r="C21" s="5" t="n">
        <v>25061</v>
      </c>
    </row>
    <row r="22">
      <c r="A22" s="4" t="inlineStr">
        <is>
          <t>Funds held under reinsurance agreements</t>
        </is>
      </c>
      <c r="B22" s="5" t="n">
        <v>23495</v>
      </c>
      <c r="C22" s="5" t="n">
        <v>24550</v>
      </c>
    </row>
    <row r="23">
      <c r="A23" s="4" t="inlineStr">
        <is>
          <t>Premiums payable to other insureds</t>
        </is>
      </c>
      <c r="B23" s="5" t="n">
        <v>0</v>
      </c>
      <c r="C23" s="5" t="n">
        <v>13986</v>
      </c>
    </row>
    <row r="24">
      <c r="A24" s="4" t="inlineStr">
        <is>
          <t>Liabilities from discontinued operations</t>
        </is>
      </c>
      <c r="B24" s="5" t="n">
        <v>0</v>
      </c>
      <c r="C24" s="5" t="n">
        <v>4083</v>
      </c>
    </row>
    <row r="25">
      <c r="A25" s="4" t="inlineStr">
        <is>
          <t>Accounts payable and other liabilities</t>
        </is>
      </c>
      <c r="B25" s="5" t="n">
        <v>13300</v>
      </c>
      <c r="C25" s="5" t="n">
        <v>5029</v>
      </c>
    </row>
    <row r="26">
      <c r="A26" s="4" t="inlineStr">
        <is>
          <t>Total liabilities</t>
        </is>
      </c>
      <c r="B26" s="5" t="n">
        <v>250801</v>
      </c>
      <c r="C26" s="5" t="n">
        <v>312717</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0 shares authorized; 0 and 1,000 issued and outstanding, respectively)</t>
        </is>
      </c>
      <c r="B29" s="5" t="n">
        <v>0</v>
      </c>
      <c r="C29" s="5" t="n">
        <v>6000</v>
      </c>
    </row>
    <row r="30">
      <c r="A30" s="4" t="inlineStr">
        <is>
          <t>Common stock, no par value (100,000,000 shares authorized; 12,222,881 issued and outstanding, respectively)</t>
        </is>
      </c>
      <c r="B30" s="5" t="n">
        <v>98162</v>
      </c>
      <c r="C30" s="5" t="n">
        <v>98100</v>
      </c>
    </row>
    <row r="31">
      <c r="A31" s="4" t="inlineStr">
        <is>
          <t>Accumulated deficit</t>
        </is>
      </c>
      <c r="B31" s="5" t="n">
        <v>-37771</v>
      </c>
      <c r="C31" s="5" t="n">
        <v>-86683</v>
      </c>
    </row>
    <row r="32">
      <c r="A32" s="4" t="inlineStr">
        <is>
          <t>Accumulated other comprehensive income (loss)</t>
        </is>
      </c>
      <c r="B32" s="5" t="n">
        <v>-11340</v>
      </c>
      <c r="C32" s="5" t="n">
        <v>-14528</v>
      </c>
    </row>
    <row r="33">
      <c r="A33" s="4" t="inlineStr">
        <is>
          <t>Total shareholders' equity</t>
        </is>
      </c>
      <c r="B33" s="5" t="n">
        <v>49051</v>
      </c>
      <c r="C33" s="5" t="n">
        <v>2889</v>
      </c>
    </row>
    <row r="34">
      <c r="A34" s="4" t="inlineStr">
        <is>
          <t>Total liabilities and shareholders' equity</t>
        </is>
      </c>
      <c r="B34" s="5" t="n">
        <v>299852</v>
      </c>
      <c r="C34" s="5" t="n">
        <v>315606</v>
      </c>
    </row>
    <row r="35">
      <c r="A35" s="4" t="inlineStr">
        <is>
          <t>Affiliated Entity</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Receivable from Affiliate</t>
        </is>
      </c>
      <c r="B37" s="6" t="n">
        <v>0</v>
      </c>
      <c r="C37" s="6" t="n">
        <v>1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1. Earnings Per Share Basic and diluted earnings (loss) per share are computed by dividing net income allocable to common shareholders by the weighted average number of common shares outstanding during the period. The dividends on Preferred Stock are deducted from the net income to arrive at net income allocable to common shareholders. The following table presents the calculation of basic and diluted earnings (loss) per common share, as follows (dollars in thousands, except per share and share amounts):
Three Months Ended Nine months ended
2024 2023 2024 2023
Net income (loss) from continuing operations $ ( 6,886 ) $ ( 4,362 ) $ ( 9,044 ) $ ( 7,861 )
Net income from discontinued operations 60,176 1,656 58,773 1,417
Net income (loss) 53,290 ( 2,706 ) 49,729 ( 6,444 )
Preferred stock dividends 502 — 817 —
Net income (loss) allocable to common shareholders $ 52,788 $ ( 2,706 ) $ 48,912 $ ( 6,444 )
Earnings (loss) per common share, basic and diluted
Net income (loss) from continuing operations $ ( 0.60 ) $ ( 0.36 ) $ ( 0.81 ) $ ( 0.64 )
Net income from discontinued operations $ 4.92 $ 0.14 $ 4.81 $ 0.12
Net income (loss) allocable to common shareholders $ 4.32 $ ( 0.22 ) $ 4.00 $ ( 0.53 )
Weighted average common shares outstanding, basic and diluted 12,222,881 12,222,881 12,222,881 12,219,713 * There were no unvested restricted stock units as of September 30, 2024. The non-vested shares of stock options were anti-dilutive as of September 30, 2024. The non-vested shares of the restricted stock units and stock options were anti-dilutive as of September 30, 2023. Therefore, the basic and diluted weighted average common shares are equal for the three and nine months ende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2. Stock-based Compensation On March 8, 2022 the Company issued options to purchase 630,000 shares of the Company's common stock to two named executive officers. The right to exercise the options vest over a five-year period on a straight-line basis. The options have a strike price of $ 4.53 per share and will expire on March 8, 2032 . The estimated grant date fair value of these options is $ 612,000 , which is being expensed ratably over the vesting period. A Black Scholes model was used to determine the fair value of the options at the time the options were issued, using the Company’s historical 5-year market price of its stock to determine volatility (equating to 65.04 %), an estimated 5-year term to exercise the options, a 5-year risk-free rate of return of 1.8 %, and the market price for the Company’s stock of $ 2.40 per share. On June 30, 2020, the Company issued options to purchase 280,000 shares of the Company’s common stock, to certain executive officers and other employees. The right to exercise the options vest over a five-year period on a straight-line basis. The options have a strike price of $ 3.81 per share and expire on June 30, 2030 . The estimated grant date fair value of these options is $ 290,000 , which is being expensed ratably over the vesting period. In 2018, the Company issued 70,000 of restricted stock units (“RSUs”) to various employees to be settled in shares of common stock, which were valued at $ 404,000 on the date of the grant. The Company recorded $ 0 of compensation expense related to the RSUs for the three months ended September 30, 2024 and 2023 . The Company recorded $ 0 and $ 17,000 of compensation expense related to the RSUs for the nine months ended September 30, 2024 and 2023 , respectively. There were no unvested RSUs remaining as of September 30, 2024. The Company recorded ($ 8,000 ) and $ 44,000 of compensation expense for the three months ended September 30, 2024 and 2023 , respectively, related to the Company's stock options granted. The Company recorded $ 62,000 and $ 130,000 of compensation expense for the nine months ended September 30, 2024 and 2023 , respectively, related to the Company's stock options granted. There were 169,000 options outstanding and unvested as of September 30, 2024 , which will generate an estimated future expense of $ 132,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financial statemen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4. Segment Information The Company has historically been engaged in the sale of property and casualty insurance products and had organized its business model around three classes of insurance businesses: commercial lines, personal lines, and wholesale agency business. Within these three businesses, the Company offered various insurance products and insurance agency services. Such insurance businesses were engaged in underwriting and marketing insurance coverages, and administered claims processing for such policies. The Company viewed the commercial and personal lines segments as underwriting business (business that takes on insurance underwriting risk). The wholesale agency business provided non-risk bearing revenue through commissions and policy fees. The wholesale agency business increased the product options to the Company’s independent retail agents by offering both insurance products from the Insurance Company Subsidiaries as well as products offered by other insurers. As a result of the CIS Sale, the Company is no longer operating a wholesale agency business. The Company determined that the wholesale agency segment qualifies for discontinued operations reporting. All periods presented now exclude the wholesale agency segment as well as related eliminations from the segment information provided below.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ts and a network of independent agents. All of the Company’s insurance activities are conducted in the U.S. with a concentration of activity in Texas, Michigan, Oklahoma and Indiana. In mid-2024, the Company exited the Oklahoma business. As part of the strategic shift described earlier, the Company has also significantly reduced its writings in commercial lines. For the nine months ended September 30, 2024 and 2023 , gross written premiums attributable to these four states were 84.2 % and 49.8 %, respectively, of the Company’s total gross written premiums. The wholesale agency business is now reported as a discontinued operation and is no longer reflected in the segment information. Historically, it sold insurance products on behalf of the Company’s commercial and personal lines businesses as well as to third-party insurers. Certain acquisition costs incurred by the commercial and personal lines businesses were reflected as commission revenue for the wholesale agency business and were previously eliminated before the disposal of the agency busines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Commercial Lines Personal Total Corporate Total
Gross written premiums $ 4,018 $ 11,068 $ 15,086 $ — $ 15,086
Net written premiums $ 1,481 $ 9,693 $ 11,174 $ — $ 11,174
Net earned premiums $ 6,428 $ 8,173 $ 14,601 $ — $ 14,601
Other income — — — 61 61
Segment revenue 6,428 8,173 14,601 61 14,662
Losses and LAE, net 10,798 4,354 15,152 — 15,152
Policy acquisition costs 929 2,320 3,249 — 3,249
Operating expenses 939 1,555 2,494 1,100 3,594
Segment expenses 12,666 8,229 20,895 1,100 21,995
Segment gain (loss) $ ( 6,238 ) $ ( 56 ) $ ( 6,294 ) $ ( 1,039 ) $ ( 7,333 )
Investment income 1,391 1,391
Net realized investment gains (losses) ( 7 ) ( 7 )
Change in fair value of equity securities ( 29 ) ( 29 )
Interest expense ( 2,275 ) ( 2,275 )
Income (loss) from continuing operations before income taxes $ ( 6,238 ) $ ( 56 ) $ ( 6,294 ) $ ( 1,959 ) $ ( 8,253 )
Three months ended Commercial Personal Total Corporate Total
Gross written premiums $ 28,492 $ 10,056 $ 38,548 $ — $ 38,548
Net written premiums $ ( 3,155 ) $ 8,844 $ 5,689 $ — $ 5,689
Net earned premiums $ 17,315 $ 6,664 $ 23,979 $ — $ 23,979
Other income 61 24 85 24 109
Segment revenue 17,376 6,688 24,064 24 24,088
Losses and LAE, net 15,424 5,487 20,911 — 20,911
Policy acquisition costs 2,587 1,813 4,400 — 4,400
Operating expenses 2,928 845 3,773 320 4,093
Segment expenses 20,939 8,145 29,084 320 29,404
Segment gain (loss) $ ( 3,563 ) $ ( 1,457 ) $ ( 5,020 ) $ ( 296 ) $ ( 5,316 )
Investment income 1,439 1,439
Change in fair value of equity securities ( 87 ) ( 87 )
Interest expense ( 855 ) ( 855 )
Income (loss) from continuing operations before income taxes $ ( 3,563 ) $ ( 1,457 ) $ ( 5,020 ) $ 201 $ ( 4,819 )
Nine months ended Commercial Personal Total Corporate Total
Gross written premiums $ 23,562 $ 34,808 $ 58,370 $ — $ 58,370
Net written premiums $ 14,053 $ 25,759 $ 39,812 $ — $ 39,812
Net earned premiums $ 23,906 $ 24,248 $ 48,154 $ — $ 48,154
Other income 69 48 117 170 287
Segment revenue 23,975 24,296 48,271 170 48,441
Losses and LAE, net 24,470 16,483 40,953 — 40,953
Policy acquisition costs 3,231 6,569 9,800 — 9,800
Operating expenses 3,737 3,452 7,189 1,477 8,666
Segment expenses 31,438 26,504 57,942 1,477 59,419
Segment gain (loss) $ ( 7,463 ) $ ( 2,208 ) $ ( 9,671 ) $ ( 1,307 ) $ ( 10,978 )
Investment income 4,411 4,411
Net realized investment gains (losses) ( 125 ) ( 125 )
Change in fair value of equity securities ( 182 ) ( 182 )
Interest expense ( 4,021 ) ( 4,021 )
Income (loss) from continuing operations before income taxes $ ( 7,463 ) $ ( 2,208 ) $ ( 9,671 ) $ ( 1,224 ) $ ( 10,895 )
Nine months ended Commercial Personal Total Corporate Total
Gross written premiums $ 92,228 $ 27,208 $ 119,436 $ — $ 119,436
Net written premiums $ 29,571 $ 23,788 $ 53,359 $ — $ 53,359
Net earned premiums $ 51,925 $ 17,189 $ 69,114 $ — $ 69,114
Other income 169 70 239 169 408
Segment revenue 52,094 17,259 69,353 169 69,522
Losses and LAE, net 39,568 14,375 53,943 — 53,943
Policy acquisition costs 8,750 4,655 13,405 — 13,405
Operating expenses 9,556 2,229 11,785 984 12,769
Segment expenses 57,874 21,259 79,133 984 80,117
Segment gain (loss) $ ( 5,780 ) $ ( 4,000 ) $ ( 9,780 ) $ ( 815 ) $ ( 10,595 )
Investment income 4,036 4,036
Change in fair value of equity securities 595 595
Interest expense ( 2,361 ) ( 2,361 )
Income (loss) from continuing operations before income taxes $ ( 5,780 ) $ ( 4,000 ) $ ( 9,780 ) $ 1,455 $ ( 8,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Sept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Management Representation</t>
        </is>
      </c>
      <c r="B4" s="4" t="inlineStr">
        <is>
          <t xml:space="preserve">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VSRM, Inc. ("VSRM"). CIC, WPIC, and RCIC are collectively referred to as the "Insurance Company Subsidiaries." On a stand-alone basis, Conifer Holdings, Inc. is referred to as the "Parent Company." Prior to the sale of Conifer Insurance Services ("CIS") the consolidated financial statements also included CIS which is presented under discontinued operations. CIS contained substantially all of the Wholesale Agency segment and was sold on August 30, 2024. See Note 2 ~ Discontinued Operations for further details.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3, as filed with the SEC. The results of operations for the nine months ended September 30, 2024, are not necessarily indicative of the results expected for the year ended December 31, 2024 . </t>
        </is>
      </c>
    </row>
    <row r="5">
      <c r="A5" s="4" t="inlineStr">
        <is>
          <t>Business</t>
        </is>
      </c>
      <c r="B5" s="4" t="inlineStr">
        <is>
          <t>Business Historically, the Company was engaged in the sale of property and casualty insurance products and organized its principal operations into three types of insurance businesses: commercial lines, personal lines, and agency business. The Company no longer has the agency business following the sales of both CIS and SSU. The Company used to underwrite a variety of specialty commercial insurance products, including commercial property, general liability, liquor liability and commercial automobile, of which substantially all of these programs are in run-off. While this business is no longer written by the Company, the historical business contributes significantly to our exposure to loss reserve development. As of September 30, 2024, the Company is only writing a small amount of commercial business, and continues to write the specialty homeowners business in Texas, Illinois and Indiana. The Company’s corporate headquarters are located in Troy,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t>
        </is>
      </c>
    </row>
    <row r="8">
      <c r="A8" s="4" t="inlineStr">
        <is>
          <t>Accounting Guidance Not Yet Adopted</t>
        </is>
      </c>
      <c r="B8" s="4" t="inlineStr">
        <is>
          <t>Accounting Guidance Not Yet Adopted In January 2021, the FASB issued ASU 2022-06, Reference Rate Reform (Topic 848).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has no contracts referencing LIBOR and expects the new guidance to have no material impact on the Company's consolidated financial statements. In November 2023, the FASB issued ASU 2023-07, Segment Reporting (Topic 280). This guidance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15, 2023, and interim periods within fiscal periods beginning after December 15, 2024. Early adoption is permitted. Management does not expect the new guidance to have a material impact on its consolidated financial statements. In December 2023, the FASB issued ASU 2023-09,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Gain on Sale of CIS</t>
        </is>
      </c>
      <c r="B4" s="4" t="inlineStr">
        <is>
          <t xml:space="preserve">The gain on sale of CIS is calculated as follows:
Total consideration at closing $ 46,552
First contingent consideration 4,894
Second and third contingent considerations 8,030
Total consideration $ 59,476
Less:
Carrying value of CIS net assets $ 556
Transaction costs 4,153
Gain on sale of CIS $ 54,767 </t>
        </is>
      </c>
    </row>
    <row r="5">
      <c r="A5" s="4" t="inlineStr">
        <is>
          <t>Summary of Discontinued Operations</t>
        </is>
      </c>
      <c r="B5" s="4" t="inlineStr">
        <is>
          <t xml:space="preserve">The major assets and liabilities that comprise the carrying value of CIS’s net assets as of August 30, 2024 and December 31, 2023, are presented as follows:
August 30, December 31,
Cash $ 7,184 $ 462
Premiums receivable 30,603 5
Intercompany receivable — 3,104
Other assets 2,190 —
Total assets $ 39,977 $ 3,571
Less:
Premiums payable $ 33,272 $ 26
Commissions payable 1,800 86
Unearned commissions 2,052 119
Other liabilities 2,297 170
Total liabilities $ 39,421 $ 401
Total carrying value of CIS net assets $ 556 $ 3,170 Below represents statements of operations of the discontinued operations for the three and nine months ended September 30, 2024 and 2023:
Discontinued Operations
Consolidated Statement of Operations Three Months Ended Nine Months Ended
2024 2023 2024 2023
Revenue and Other Income from operations
Commission revenue $ 8,662 $ 560 $ 32,944 $ 1,950
Investment income 48 11 86 76
Other income 181 30 376 112
Total revenue and other income from operations 8,891 601 33,406 2,138
Expenses
Policy acquisition costs 7,040 585 29,099 1,462
Administrative expenses 1,344 310 5,023 1,027
Total expenses 8,384 895 34,122 2,489
Income (loss) from operations before income taxes 507 ( 294 ) ( 716 ) ( 351 )
Gains from sale and disposal transactions
Gain on sale of CIS 54,767 — 54,767 —
Gain on sale of SSU 6,459 — 6,459 —
Gain from sale of renewal rights — 2,335 — 2,335
Total gains from sale and disposal transactions 61,226 2,335 61,226 2,335
Income before income taxes 61,733 2,041 60,510 1,984
Equity earnings (loss) in Affiliate, net of tax ( 189 ) 72 97 ( 103 )
Income tax expense (benefit) 1,368 457 1,834 464
Net income from discontinued operations $ 60,176 $ 1,656 $ 58,773 $ 1,417 The Company’s accounting policy for net cash received from the sale of discontinued operations is to show a cash inflow from investing activities in continuing operations. As such, the Company reflected $ 46.0 million in proceeds received from the sale of discontinued operations in the investing section of our cash flow. Below represents statements of cash flows of the discontinued operations for the nine months ended September 30, 2024 and 2023:
Discontinued Operations Statement of Cash Flows Nine Months Ended
2024 2023
Cash flows from Operating Activities
Net income from discontinued operations $ 58,773 $ 1,417
Adjustments to reconcile net income to net cash provided by (used in) operating activities:
Gains on sale of CIS ( 54,767 ) —
Gain on sale of SSU ( 6,459 ) —
Gain from sale of renewal rights — ( 2,500 )
Equity (earnings) loss in subsidiary ( 97 ) 103
Allocated expense from Corporate 1,147 144
Other 755 ( 35 )
Changes in Assets &amp; Liabilities:
Premiums receivable ( 30,598 ) 2
Settlement of intercompany balances ( 2,507 ) —
Change in deferred acquisition costs 1,933 ( 41 )
Intercompany receivables 4,154 ( 2,955 )
Other receivables ( 1,692 ) 276
Income taxes payable ( 655 ) 462
Premiums payable 33,272 —
Other liabilities 3,463 ( 2,423 )
Net cash provided by (used in) operating activities 6,722 ( 5,550 )
Cash flows from Investing Activities
Cash disposed in CIS sale ( 7,184 ) —
Proceeds from sale of renewal rights — 2,500
Additional true-up Contribution to SSU — ( 934 )
Net cash provided by (used in) investing activities ( 7,184 ) 1,566
Change in cash from discontinued operations ( 462 ) ( 3,984 )
Cash at beginning of period from discontinued operations 462 4,864
Cash at end of period from discontinued operations - 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t>
        </is>
      </c>
      <c r="B4" s="4" t="inlineStr">
        <is>
          <t xml:space="preserve">The cost or amortized cost, gross unrealized gains or losses, and estimated fair value of the investments in securities classified as available for sale at September 30, 2024 and December 31, 2023 were as follows (dollars in thousands):
September 30, 2024
Cost or Gross Unrealized Estimated
Amortized Cost Gains Losses Fair Value
Debt Securities:
U.S. Government $ 5,393 $ 24 $ ( 73 ) $ 5,344
State and local government 23,014 6 ( 3,096 ) 19,924
Corporate debt 33,686 — ( 2,499 ) 31,187
Asset-backed securities 32,757 86 ( 165 ) 32,678
Mortgage-backed securities 25,178 — ( 4,002 ) 21,176
Commercial mortgage-backed securities 2,284 — ( 66 ) 2,218
Collateralized mortgage obligations 2,945 — ( 311 ) 2,634
Total debt securities available for sale $ 125,257 $ 116 $ ( 10,212 ) $ 115,161
December 31, 2023
Cost or Gross Unrealized Estimated
Amortized Cost Gains Losses Fair Value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t>
        </is>
      </c>
    </row>
    <row r="5">
      <c r="A5" s="4" t="inlineStr">
        <is>
          <t>Schedule Of Unrealized Loss On Investments</t>
        </is>
      </c>
      <c r="B5" s="4" t="inlineStr">
        <is>
          <t xml:space="preserve">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September 30, 2024
Less than 12 months Greater than 12 months Total
No. of Fair Value of Gross No. of Fair Value of Gross No. of Fair Value of Gross
Debt Securities:
U.S. Government — $ — $ — 6 $ 2,724 $ ( 73 ) 6 $ 2,724 $ ( 73 )
State and local government 1 196 ( 3 ) 106 17,963 ( 3,093 ) 107 18,159 ( 3,096 )
Corporate debt 1 95 ( 5 ) 64 31,092 ( 2,494 ) 65 31,187 ( 2,499 )
Asset-backed securities 3 2,425 ( 1 ) 7 9,510 ( 164 ) 10 11,935 ( 165 )
Mortgage-backed securities — — — 66 21,171 ( 4,002 ) 66 21,171 ( 4,002 )
Commercial mortgage-backed securities — — — 4 2,218 ( 66 ) 4 2,218 ( 66 )
Collateralized mortgage obligations — — — 29 2,634 ( 311 ) 29 2,634 ( 311 )
Total debt securities available for sale 5 $ 2,716 $ ( 9 ) 282 $ 87,312 $ ( 10,203 ) 287 $ 90,028 $ ( 10,212 )
December 31, 2023
Less than 12 months Greater than 12 months Total
No. of Fair Value of Gross No. of Fair Value of Gross No. of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backed securities — — — 4 3,225 ( 160 ) 4 3,225 ( 160 )
Collateralized mortgage obligations — — — 32 2,803 ( 444 ) 32 2,803 ( 444 )
Total debt securities available for sale 9 $ 2,943 $ ( 16 ) 309 $ 97,405 $ ( 13,291 ) 318 $ 100,348 $ ( 13,307 ) </t>
        </is>
      </c>
    </row>
    <row r="6">
      <c r="A6" s="4" t="inlineStr">
        <is>
          <t>Schedule of Investment Income and Losses</t>
        </is>
      </c>
      <c r="B6" s="4" t="inlineStr">
        <is>
          <t xml:space="preserve">The Company’s sources of net investment income and losses are as follows (dollars in thousands):
Three Months Ended Nine Months Ended
2024 2023 2024 2023
Debt securities $ 1,106 $ 1,130 $ 3,527 $ 3,009
Equity securities 6 9 29 27
Cash, cash equivalents and short-term investments 332 349 1,020 1,169
Total investment income 1,444 1,488 4,576 4,205
Investment expenses ( 53 ) ( 49 ) ( 165 ) ( 169 )
Net investment income $ 1,391 $ 1,439 $ 4,411 $ 4,036 </t>
        </is>
      </c>
    </row>
    <row r="7">
      <c r="A7" s="4" t="inlineStr">
        <is>
          <t>Schedule of Gross Realized Gains and Losses on Securities</t>
        </is>
      </c>
      <c r="B7" s="4" t="inlineStr">
        <is>
          <t xml:space="preserve">The following table summarizes the gross realized gains and losses from sales, calls and maturities of available-for-sale debt and equity securities (dollars in thousands):
Three Months Ended Nine Months Ended September 30,
2024 2023 2024 2023
Debt securities:
Gross realized gains $ 10 $ — $ 10 $ 0
Gross realized losses ( 17 ) — ( 17 ) —
Total debt securities ( 7 ) — ( 7 ) —
Equity securities:
Gross realized gains $ — $ — $ — $ —
Gross realized losses — — ( 118 ) —
Total equity securities — — ( 118 ) —
Total net realized investment gains (losses) $ ( 7 ) $ — $ ( 125 ) $ — </t>
        </is>
      </c>
    </row>
    <row r="8">
      <c r="A8" s="4" t="inlineStr">
        <is>
          <t>Summary of Amortized Cost and Fair Value of Securities</t>
        </is>
      </c>
      <c r="B8" s="4" t="inlineStr">
        <is>
          <t xml:space="preserve">The table below summarizes the amortized cost and fair value of available-for-sale debt securities by contractual maturity at September 30, 2024. Actual maturities may differ from contractual maturities because certain borrowers have the right to call or prepay obligations with or without call or prepayment penalties (dollars in thousands):
Amortized Estimated
Due in one year or less $ 3,725 $ 3,696
Due after one year through five years 32,450 30,977
Due after five years through ten years 15,615 13,670
Due after ten years 10,303 8,112
Securities with contractual maturities 62,093 56,455
Asset-backed securities 32,757 32,678
Mortgage-backed securities 25,178 21,176
Commercial mortgage-backed securities 2,284 2,218
Collateralized mortgage obligations 2,945 2,634
Total debt securities $ 125,257 $ 115,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September 30, 2024 and December 31, 2023 (dollars in thousands):
September 30, 2024
Fair Value Measurements
Total Level 1 Level 2 Level 3
Assets:
Debt Securities:
U.S. Government $ 5,344 $ — $ 5,344 $ —
State and local government 19,924 — 19,924 —
Corporate debt 31,187 — 31,187 —
Asset-backed securities 32,678 — 32,678 —
Mortgage-backed securities 21,176 — 21,176 —
Commercial mortgage-backed securities 2,218 — 2,218 —
Collateralized mortgage obligations 2,634 — 2,634 —
Total debt securities 115,161 — 115,161 —
Equity Securities 331 111 220 —
Short-term investments 21,255 21,255 — —
Total marketable investments measured at fair value $ 136,747 $ 21,366 $ 115,381 $ —
Investments measured at NAV:
Investments in limited partnerships 1,294
Total investments measured at fair value $ 138,041
Contingent considerations from CIS sale 12,924 — — 12,924
Total assets measured at fair value $ 150,965
Liabilities:
Senior unsecured notes * $ 13,300 $ — $ 13,300 $ —
Total Liabilities (non-recurring fair value measure) $ 13,300 $ — $ 13,300 $ — * Carried at face value of debt net of unamortized debt issuance costs on the consolidated balance sheets
December 31, 2023
Fair Value Measurements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s in limited partnerships 1,458
Total investments measured at fair value $ 145,305
Liabilities:
Senior unsecured notes * $ 11,791 $ — $ 11,791 $ —
Subordinated notes * 9,965 — — 9,965
Total Liabilities (non-recurring fair value measure) $ 21,756 $ — $ 11,791 $ 9,965 * Carried at face value of debt net of unamortized debt issuance costs on the consolidated balance sheets</t>
        </is>
      </c>
    </row>
    <row r="5">
      <c r="A5" s="4" t="inlineStr">
        <is>
          <t>Summary of Key Assumptions</t>
        </is>
      </c>
      <c r="B5" s="4" t="inlineStr">
        <is>
          <t>Key assumptions in the analysis included the following as of September 30, 2024:
Contingent Consideration
Discount rate 13.2 %
Gross revenue risk adjustment 4.2 %
Gross revenue volatility 17.5 %
Weighted average risk-free rate 3.9 %
Weighted average cost of capital 12.0 %</t>
        </is>
      </c>
    </row>
    <row r="6">
      <c r="A6" s="4" t="inlineStr">
        <is>
          <t>Rollforward of Level 3 Assets and Liabilities Held at Fair Value</t>
        </is>
      </c>
      <c r="B6" s="4" t="inlineStr">
        <is>
          <t xml:space="preserve">The Company's policy on recognizing transfers between hierarchies is applied at the end of each reporting period. The tables below show a rollforward of Level 3 assets and liabilities held at fair value during the three and nine months ended September 30, 2024 (dollars in thousands):
Balance as of Additions into Level 3 Change in Fair Value Balance as of
Contingent considerations — $ 12,924 $ — $ 12,924
Total recurring Level 3 assets — $ 12,924 $ — $ 12,924
Balance as of Additions into Level 3 Change in Fair Value Balance as of
Contingent considerations — $ 12,924 $ — $ 12,924
Total recurring Level 3 assets — $ 12,924 $ — $ 12,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9 Months Ended</t>
        </is>
      </c>
    </row>
    <row r="2">
      <c r="B2" s="2" t="inlineStr">
        <is>
          <t>Sep. 30, 2024</t>
        </is>
      </c>
    </row>
    <row r="3">
      <c r="A3" s="3" t="inlineStr">
        <is>
          <t>Deferred Policy Acquisition Costs Disclosures [Abstract]</t>
        </is>
      </c>
      <c r="B3" s="4" t="inlineStr">
        <is>
          <t xml:space="preserve"> </t>
        </is>
      </c>
    </row>
    <row r="4">
      <c r="A4" s="4" t="inlineStr">
        <is>
          <t>Summary of Deferred Policy Acquisition Costs</t>
        </is>
      </c>
      <c r="B4" s="4" t="inlineStr">
        <is>
          <t xml:space="preserve">The activity in deferred policy acquisition costs, net of reinsurance transactions, is as follows (dollars in thousands):
Three Months Ended Nine Months Ended September 30,
2024 2023 2024 2023
Balance at beginning of period $ 6,658 $ 9,668 $ 6,405 $ 10,479
Deferred policy acquisition costs 3,181 4,879 9,985 13,073
Amortization of policy acquisition costs ( 3,249 ) ( 4,400 ) ( 9,800 ) ( 13,405 )
Impact from renewal rights sale — ( 4,303 ) — ( 4,303 )
Net change ( 68 ) ( 3,824 ) 185 ( 4,635 )
Balance at end of period $ 6,590 $ 5,844 $ 6,590 $ 5,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mortized cost</t>
        </is>
      </c>
      <c r="B3" s="6" t="n">
        <v>125257</v>
      </c>
      <c r="C3" s="6" t="n">
        <v>135370</v>
      </c>
    </row>
    <row r="4">
      <c r="A4" s="4" t="inlineStr">
        <is>
          <t>Equity securities, amortized cost</t>
        </is>
      </c>
      <c r="B4" s="6" t="n">
        <v>1838</v>
      </c>
      <c r="C4" s="6" t="n">
        <v>2385</v>
      </c>
    </row>
    <row r="5">
      <c r="A5" s="4" t="inlineStr">
        <is>
          <t>Preferred stock, par value (in dollars per share)</t>
        </is>
      </c>
      <c r="B5" s="6" t="n">
        <v>0</v>
      </c>
      <c r="C5" s="6" t="n">
        <v>0</v>
      </c>
    </row>
    <row r="6">
      <c r="A6" s="4" t="inlineStr">
        <is>
          <t>Preferred stock, shares authorized (in shares)</t>
        </is>
      </c>
      <c r="B6" s="5" t="n">
        <v>10000000</v>
      </c>
      <c r="C6" s="5" t="n">
        <v>10000000</v>
      </c>
    </row>
    <row r="7">
      <c r="A7" s="4" t="inlineStr">
        <is>
          <t>Preferred stock, shares issued (in shares)</t>
        </is>
      </c>
      <c r="B7" s="5" t="n">
        <v>0</v>
      </c>
      <c r="C7" s="5" t="n">
        <v>1000</v>
      </c>
    </row>
    <row r="8">
      <c r="A8" s="4" t="inlineStr">
        <is>
          <t>Preferred stock, shares outstanding (in shares)</t>
        </is>
      </c>
      <c r="B8" s="5" t="n">
        <v>0</v>
      </c>
      <c r="C8" s="5" t="n">
        <v>1000</v>
      </c>
    </row>
    <row r="9">
      <c r="A9" s="4" t="inlineStr">
        <is>
          <t>Common stock, par value (in dollars per share)</t>
        </is>
      </c>
      <c r="B9" s="6" t="n">
        <v>0</v>
      </c>
      <c r="C9" s="6" t="n">
        <v>0</v>
      </c>
    </row>
    <row r="10">
      <c r="A10" s="4" t="inlineStr">
        <is>
          <t>Common stock, shares authorized (in shares)</t>
        </is>
      </c>
      <c r="B10" s="5" t="n">
        <v>100000000</v>
      </c>
      <c r="C10" s="5" t="n">
        <v>100000000</v>
      </c>
    </row>
    <row r="11">
      <c r="A11" s="4" t="inlineStr">
        <is>
          <t>Common stock, shares issued (in shares)</t>
        </is>
      </c>
      <c r="B11" s="5" t="n">
        <v>12222881</v>
      </c>
      <c r="C11" s="5" t="n">
        <v>12222881</v>
      </c>
    </row>
    <row r="12">
      <c r="A12" s="4" t="inlineStr">
        <is>
          <t>Common stock, shares outstanding (in shares)</t>
        </is>
      </c>
      <c r="B12" s="5" t="n">
        <v>12222881</v>
      </c>
      <c r="C12" s="5" t="n">
        <v>12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Adjustment Expenses (Tables)</t>
        </is>
      </c>
      <c r="B1" s="2" t="inlineStr">
        <is>
          <t>9 Months Ended</t>
        </is>
      </c>
    </row>
    <row r="2">
      <c r="B2" s="2" t="inlineStr">
        <is>
          <t>Sep. 30, 2024</t>
        </is>
      </c>
    </row>
    <row r="3">
      <c r="A3" s="3" t="inlineStr">
        <is>
          <t>Insurance Loss Reserves [Abstract]</t>
        </is>
      </c>
      <c r="B3" s="4" t="inlineStr">
        <is>
          <t xml:space="preserve"> </t>
        </is>
      </c>
    </row>
    <row r="4">
      <c r="A4" s="4" t="inlineStr">
        <is>
          <t>Schedule of the Changes in the Reserves for Losses and Loss Adjustment Expense</t>
        </is>
      </c>
      <c r="B4" s="4" t="inlineStr">
        <is>
          <t xml:space="preserve">The table below provides the changes in the reserves for losses and LAE, net of reinsurance recoverables, for the periods indicated as follows (dollars in thousands):
Three months ended Nine months ended
2024 2023 2024 2023
Gross reserves - beginning of period $ 174,786 $ 145,004 $ 174,612 $ 165,539
Less: reinsurance recoverables on unpaid losses ( 74,358 ) ( 56,505 ) ( 70,807 ) ( 82,651 )
Net reserves - beginning of period 100,428 88,499 103,805 82,888
Add: incurred losses and LAE, net of reinsurance:
Current period 7,284 17,281 30,747 51,004
Prior period 7,868 3,630 10,206 2,939
Total net incurred losses and LAE 15,152 20,911 40,953 53,943
Deduct: loss and LAE payments, net of reinsurance:
Current period 8,481 9,194 18,549 18,635
Prior period 12,054 7,768 31,164 25,748
Total net loss and LAE payments 20,535 16,962 49,713 44,383
Net reserves - end of period 95,045 92,448 95,045 92,448
Plus: reinsurance recoverables on unpaid losses 65,860 46,766 65,860 46,766
Gross reserves - end of period $ 160,905 $ 139,214 $ 160,905 $ 139,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9 Months Ended</t>
        </is>
      </c>
    </row>
    <row r="2">
      <c r="B2" s="2" t="inlineStr">
        <is>
          <t>Sep. 30, 2024</t>
        </is>
      </c>
    </row>
    <row r="3">
      <c r="A3" s="3" t="inlineStr">
        <is>
          <t>Reinsurance Disclosures [Abstract]</t>
        </is>
      </c>
      <c r="B3" s="4" t="inlineStr">
        <is>
          <t xml:space="preserve"> </t>
        </is>
      </c>
    </row>
    <row r="4">
      <c r="A4" s="4" t="inlineStr">
        <is>
          <t>Summary of the Effects of Reinsurance</t>
        </is>
      </c>
      <c r="B4" s="4" t="inlineStr">
        <is>
          <t xml:space="preserve">The following table presents the effects of reinsurance and assumption transactions on written premiums, earned premiums and losses and LAE (dollars in thousands):
Three Months Ended Nine months ended
2024 2023 2024 2023
Written premiums:
Direct $ 14,779 $ 25,589 $ 58,078 $ 77,113
Assumed 307 12,959 292 42,323
Ceded ( 3,912 ) ( 32,859 ) ( 18,558 ) ( 66,077 )
Net written premiums $ 11,174 $ 5,689 $ 39,812 $ 53,359
Earned premiums:
Direct $ 21,247 $ 24,725 $ 70,281 $ 71,637
Assumed 2,031 13,425 16,610 36,820
Ceded ( 8,677 ) ( 14,171 ) ( 38,737 ) ( 39,343 )
Net earned premiums $ 14,601 $ 23,979 $ 48,154 $ 69,114
Losses and LAE:
Direct $ 15,577 $ 13,337 $ 46,409 $ 39,876
Assumed 6,303 7,314 17,288 13,072
Ceded ( 6,728 ) 260 ( 22,744 ) 995
Net Losses and LAE $ 15,152 $ 20,911 $ 40,953 $ 53,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Senior Debt</t>
        </is>
      </c>
      <c r="B4" s="4" t="inlineStr">
        <is>
          <t xml:space="preserve">A summary of the Company's outstanding debt is as follows (dollars in thousands):
As of September 30, 2024 As of December 31, 2023
Gross Debt Unamortized Net Debt Gross Debt Unamortized Net Debt
Senior unsecured notes $ 17,887 $ 1,414 $ 16,473 $ 17,887 $ 1,679 $ 16,208
Senior secured notes — — — 9,750 897 8,853
Total $ 17,887 $ 1,414 $ 16,473 $ 27,637 $ 2,576 $ 25,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earnings (loss) per common share, as follows (dollars in thousands, except per share and share amounts):
Three Months Ended Nine months ended
2024 2023 2024 2023
Net income (loss) from continuing operations $ ( 6,886 ) $ ( 4,362 ) $ ( 9,044 ) $ ( 7,861 )
Net income from discontinued operations 60,176 1,656 58,773 1,417
Net income (loss) 53,290 ( 2,706 ) 49,729 ( 6,444 )
Preferred stock dividends 502 — 817 —
Net income (loss) allocable to common shareholders $ 52,788 $ ( 2,706 ) $ 48,912 $ ( 6,444 )
Earnings (loss) per common share, basic and diluted
Net income (loss) from continuing operations $ ( 0.60 ) $ ( 0.36 ) $ ( 0.81 ) $ ( 0.64 )
Net income from discontinued operations $ 4.92 $ 0.14 $ 4.81 $ 0.12
Net income (loss) allocable to common shareholders $ 4.32 $ ( 0.22 ) $ 4.00 $ ( 0.53 )
Weighted average common shares outstanding, basic and diluted 12,222,881 12,222,881 12,222,881 12,219,713 * There were no unvested restricted stock units as of September 30, 2024. The non-vested shares of stock options were anti-dilutive as of September 30, 2024. The non-vested shares of the restricted stock units and stock options were anti-dilutive as of September 30, 2023. Therefore, the basic and diluted weighted average common shares are equal for the three and nine months ended September 30, 2024 and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by Reportable Segment</t>
        </is>
      </c>
      <c r="B4" s="4" t="inlineStr">
        <is>
          <t>The following tables present information by reportable operating segment (dollars in thousands):
Three months ended Commercial Lines Personal Total Corporate Total
Gross written premiums $ 4,018 $ 11,068 $ 15,086 $ — $ 15,086
Net written premiums $ 1,481 $ 9,693 $ 11,174 $ — $ 11,174
Net earned premiums $ 6,428 $ 8,173 $ 14,601 $ — $ 14,601
Other income — — — 61 61
Segment revenue 6,428 8,173 14,601 61 14,662
Losses and LAE, net 10,798 4,354 15,152 — 15,152
Policy acquisition costs 929 2,320 3,249 — 3,249
Operating expenses 939 1,555 2,494 1,100 3,594
Segment expenses 12,666 8,229 20,895 1,100 21,995
Segment gain (loss) $ ( 6,238 ) $ ( 56 ) $ ( 6,294 ) $ ( 1,039 ) $ ( 7,333 )
Investment income 1,391 1,391
Net realized investment gains (losses) ( 7 ) ( 7 )
Change in fair value of equity securities ( 29 ) ( 29 )
Interest expense ( 2,275 ) ( 2,275 )
Income (loss) from continuing operations before income taxes $ ( 6,238 ) $ ( 56 ) $ ( 6,294 ) $ ( 1,959 ) $ ( 8,253 )
Three months ended Commercial Personal Total Corporate Total
Gross written premiums $ 28,492 $ 10,056 $ 38,548 $ — $ 38,548
Net written premiums $ ( 3,155 ) $ 8,844 $ 5,689 $ — $ 5,689
Net earned premiums $ 17,315 $ 6,664 $ 23,979 $ — $ 23,979
Other income 61 24 85 24 109
Segment revenue 17,376 6,688 24,064 24 24,088
Losses and LAE, net 15,424 5,487 20,911 — 20,911
Policy acquisition costs 2,587 1,813 4,400 — 4,400
Operating expenses 2,928 845 3,773 320 4,093
Segment expenses 20,939 8,145 29,084 320 29,404
Segment gain (loss) $ ( 3,563 ) $ ( 1,457 ) $ ( 5,020 ) $ ( 296 ) $ ( 5,316 )
Investment income 1,439 1,439
Change in fair value of equity securities ( 87 ) ( 87 )
Interest expense ( 855 ) ( 855 )
Income (loss) from continuing operations before income taxes $ ( 3,563 ) $ ( 1,457 ) $ ( 5,020 ) $ 201 $ ( 4,819 )
Nine months ended Commercial Personal Total Corporate Total
Gross written premiums $ 23,562 $ 34,808 $ 58,370 $ — $ 58,370
Net written premiums $ 14,053 $ 25,759 $ 39,812 $ — $ 39,812
Net earned premiums $ 23,906 $ 24,248 $ 48,154 $ — $ 48,154
Other income 69 48 117 170 287
Segment revenue 23,975 24,296 48,271 170 48,441
Losses and LAE, net 24,470 16,483 40,953 — 40,953
Policy acquisition costs 3,231 6,569 9,800 — 9,800
Operating expenses 3,737 3,452 7,189 1,477 8,666
Segment expenses 31,438 26,504 57,942 1,477 59,419
Segment gain (loss) $ ( 7,463 ) $ ( 2,208 ) $ ( 9,671 ) $ ( 1,307 ) $ ( 10,978 )
Investment income 4,411 4,411
Net realized investment gains (losses) ( 125 ) ( 125 )
Change in fair value of equity securities ( 182 ) ( 182 )
Interest expense ( 4,021 ) ( 4,021 )
Income (loss) from continuing operations before income taxes $ ( 7,463 ) $ ( 2,208 ) $ ( 9,671 ) $ ( 1,224 ) $ ( 10,895 )
Nine months ended Commercial Personal Total Corporate Total
Gross written premiums $ 92,228 $ 27,208 $ 119,436 $ — $ 119,436
Net written premiums $ 29,571 $ 23,788 $ 53,359 $ — $ 53,359
Net earned premiums $ 51,925 $ 17,189 $ 69,114 $ — $ 69,114
Other income 169 70 239 169 408
Segment revenue 52,094 17,259 69,353 169 69,522
Losses and LAE, net 39,568 14,375 53,943 — 53,943
Policy acquisition costs 8,750 4,655 13,405 — 13,405
Operating expenses 9,556 2,229 11,785 984 12,769
Segment expenses 57,874 21,259 79,133 984 80,117
Segment gain (loss) $ ( 5,780 ) $ ( 4,000 ) $ ( 9,780 ) $ ( 815 ) $ ( 10,595 )
Investment income 4,036 4,036
Change in fair value of equity securities 595 595
Interest expense ( 2,361 ) ( 2,361 )
Income (loss) from continuing operations before income taxes $ ( 5,780 ) $ ( 4,000 ) $ ( 9,780 ) $ 1,455 $ ( 8,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9" customWidth="1" min="2" max="2"/>
  </cols>
  <sheetData>
    <row r="1">
      <c r="A1" s="1" t="inlineStr">
        <is>
          <t>Summary of Significant Accounting Policies - Narrative (Details)</t>
        </is>
      </c>
      <c r="B1" s="2" t="inlineStr">
        <is>
          <t>9 Months Ended</t>
        </is>
      </c>
    </row>
    <row r="2">
      <c r="B2" s="2" t="inlineStr">
        <is>
          <t>Sep. 30, 2024 Class_business</t>
        </is>
      </c>
    </row>
    <row r="3">
      <c r="A3" s="3" t="inlineStr">
        <is>
          <t>Accounting Policies [Line Items]</t>
        </is>
      </c>
      <c r="B3" s="4" t="inlineStr">
        <is>
          <t xml:space="preserve"> </t>
        </is>
      </c>
    </row>
    <row r="4">
      <c r="A4" s="4" t="inlineStr">
        <is>
          <t>Number of types of busines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Discontinued Operations - Narrative (Details)</t>
        </is>
      </c>
      <c r="C1" s="2" t="inlineStr">
        <is>
          <t>1 Months Ended</t>
        </is>
      </c>
      <c r="D1" s="2" t="inlineStr">
        <is>
          <t>9 Months Ended</t>
        </is>
      </c>
    </row>
    <row r="2">
      <c r="B2" s="2" t="inlineStr">
        <is>
          <t>Aug. 30, 2024 USD ($) Earnout Employee</t>
        </is>
      </c>
      <c r="C2" s="2" t="inlineStr">
        <is>
          <t>Sep. 30, 2024 USD ($)</t>
        </is>
      </c>
      <c r="D2" s="2" t="inlineStr">
        <is>
          <t>Sep. 30, 2024 USD ($)</t>
        </is>
      </c>
      <c r="E2" s="2" t="inlineStr">
        <is>
          <t>Sep. 30, 2023 USD ($)</t>
        </is>
      </c>
    </row>
    <row r="3">
      <c r="A3" s="4" t="inlineStr">
        <is>
          <t>Discontinued Operatio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oceeds received from sale of discontinued operations</t>
        </is>
      </c>
      <c r="B5" s="4" t="inlineStr">
        <is>
          <t xml:space="preserve"> </t>
        </is>
      </c>
      <c r="C5" s="4" t="inlineStr">
        <is>
          <t xml:space="preserve"> </t>
        </is>
      </c>
      <c r="D5" s="6" t="n">
        <v>46000000</v>
      </c>
      <c r="E5" s="4" t="inlineStr">
        <is>
          <t xml:space="preserve"> </t>
        </is>
      </c>
    </row>
    <row r="6">
      <c r="A6" s="4" t="inlineStr">
        <is>
          <t>Conifer Insurance Services, LL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isposal group, name</t>
        </is>
      </c>
      <c r="B8" s="4" t="inlineStr">
        <is>
          <t>CIS</t>
        </is>
      </c>
      <c r="C8" s="4" t="inlineStr">
        <is>
          <t xml:space="preserve"> </t>
        </is>
      </c>
      <c r="D8" s="4" t="inlineStr">
        <is>
          <t xml:space="preserve"> </t>
        </is>
      </c>
      <c r="E8" s="4" t="inlineStr">
        <is>
          <t xml:space="preserve"> </t>
        </is>
      </c>
    </row>
    <row r="9">
      <c r="A9" s="4" t="inlineStr">
        <is>
          <t>Number of employees | Employee</t>
        </is>
      </c>
      <c r="B9" s="5" t="n">
        <v>77</v>
      </c>
      <c r="C9" s="4" t="inlineStr">
        <is>
          <t xml:space="preserve"> </t>
        </is>
      </c>
      <c r="D9" s="4" t="inlineStr">
        <is>
          <t xml:space="preserve"> </t>
        </is>
      </c>
      <c r="E9" s="4" t="inlineStr">
        <is>
          <t xml:space="preserve"> </t>
        </is>
      </c>
    </row>
    <row r="10">
      <c r="A10" s="4" t="inlineStr">
        <is>
          <t>Number of employees conveyed with disposal | Employee</t>
        </is>
      </c>
      <c r="B10" s="5" t="n">
        <v>67</v>
      </c>
      <c r="C10" s="4" t="inlineStr">
        <is>
          <t xml:space="preserve"> </t>
        </is>
      </c>
      <c r="D10" s="4" t="inlineStr">
        <is>
          <t xml:space="preserve"> </t>
        </is>
      </c>
      <c r="E10" s="4" t="inlineStr">
        <is>
          <t xml:space="preserve"> </t>
        </is>
      </c>
    </row>
    <row r="11">
      <c r="A11" s="4" t="inlineStr">
        <is>
          <t>Maximum resource sharing period</t>
        </is>
      </c>
      <c r="B11" s="4" t="inlineStr">
        <is>
          <t>12 months</t>
        </is>
      </c>
      <c r="C11" s="4" t="inlineStr">
        <is>
          <t xml:space="preserve"> </t>
        </is>
      </c>
      <c r="D11" s="4" t="inlineStr">
        <is>
          <t xml:space="preserve"> </t>
        </is>
      </c>
      <c r="E11" s="4" t="inlineStr">
        <is>
          <t xml:space="preserve"> </t>
        </is>
      </c>
    </row>
    <row r="12">
      <c r="A12" s="4" t="inlineStr">
        <is>
          <t>Transition services net cost</t>
        </is>
      </c>
      <c r="B12" s="6" t="n">
        <v>225000</v>
      </c>
      <c r="C12" s="4" t="inlineStr">
        <is>
          <t xml:space="preserve"> </t>
        </is>
      </c>
      <c r="D12" s="4" t="inlineStr">
        <is>
          <t xml:space="preserve"> </t>
        </is>
      </c>
      <c r="E12" s="4" t="inlineStr">
        <is>
          <t xml:space="preserve"> </t>
        </is>
      </c>
    </row>
    <row r="13">
      <c r="A13" s="4" t="inlineStr">
        <is>
          <t>Initial purchase price</t>
        </is>
      </c>
      <c r="B13" s="5" t="n">
        <v>45000000</v>
      </c>
      <c r="C13" s="4" t="inlineStr">
        <is>
          <t xml:space="preserve"> </t>
        </is>
      </c>
      <c r="D13" s="4" t="inlineStr">
        <is>
          <t xml:space="preserve"> </t>
        </is>
      </c>
      <c r="E13" s="4" t="inlineStr">
        <is>
          <t xml:space="preserve"> </t>
        </is>
      </c>
    </row>
    <row r="14">
      <c r="A14" s="4" t="inlineStr">
        <is>
          <t>Total consideration on sale</t>
        </is>
      </c>
      <c r="B14" s="6" t="n">
        <v>59476000</v>
      </c>
      <c r="C14" s="4" t="inlineStr">
        <is>
          <t xml:space="preserve"> </t>
        </is>
      </c>
      <c r="D14" s="4" t="inlineStr">
        <is>
          <t xml:space="preserve"> </t>
        </is>
      </c>
      <c r="E14" s="4" t="inlineStr">
        <is>
          <t xml:space="preserve"> </t>
        </is>
      </c>
    </row>
    <row r="15">
      <c r="A15" s="4" t="inlineStr">
        <is>
          <t>Number of contingent payments | Earnout</t>
        </is>
      </c>
      <c r="B15" s="5" t="n">
        <v>3</v>
      </c>
      <c r="C15" s="4" t="inlineStr">
        <is>
          <t xml:space="preserve"> </t>
        </is>
      </c>
      <c r="D15" s="4" t="inlineStr">
        <is>
          <t xml:space="preserve"> </t>
        </is>
      </c>
      <c r="E15" s="4" t="inlineStr">
        <is>
          <t xml:space="preserve"> </t>
        </is>
      </c>
    </row>
    <row r="16">
      <c r="A16" s="4" t="inlineStr">
        <is>
          <t>Total contingent payments</t>
        </is>
      </c>
      <c r="B16" s="6" t="n">
        <v>25000000</v>
      </c>
      <c r="C16" s="4" t="inlineStr">
        <is>
          <t xml:space="preserve"> </t>
        </is>
      </c>
      <c r="D16" s="4" t="inlineStr">
        <is>
          <t xml:space="preserve"> </t>
        </is>
      </c>
      <c r="E16" s="4" t="inlineStr">
        <is>
          <t xml:space="preserve"> </t>
        </is>
      </c>
    </row>
    <row r="17">
      <c r="A17" s="4" t="inlineStr">
        <is>
          <t>Consideration paid in cash</t>
        </is>
      </c>
      <c r="B17" s="5" t="n">
        <v>46552000</v>
      </c>
      <c r="C17" s="4" t="inlineStr">
        <is>
          <t xml:space="preserve"> </t>
        </is>
      </c>
      <c r="D17" s="4" t="inlineStr">
        <is>
          <t xml:space="preserve"> </t>
        </is>
      </c>
      <c r="E17" s="4" t="inlineStr">
        <is>
          <t xml:space="preserve"> </t>
        </is>
      </c>
    </row>
    <row r="18">
      <c r="A18" s="4" t="inlineStr">
        <is>
          <t>Excess of working capital deficiency</t>
        </is>
      </c>
      <c r="B18" s="5" t="n">
        <v>1600000</v>
      </c>
      <c r="C18" s="4" t="inlineStr">
        <is>
          <t xml:space="preserve"> </t>
        </is>
      </c>
      <c r="D18" s="4" t="inlineStr">
        <is>
          <t xml:space="preserve"> </t>
        </is>
      </c>
      <c r="E18" s="4" t="inlineStr">
        <is>
          <t xml:space="preserve"> </t>
        </is>
      </c>
    </row>
    <row r="19">
      <c r="A19" s="4" t="inlineStr">
        <is>
          <t>First contingent payment</t>
        </is>
      </c>
      <c r="B19" s="5" t="n">
        <v>5000000</v>
      </c>
      <c r="C19" s="4" t="inlineStr">
        <is>
          <t xml:space="preserve"> </t>
        </is>
      </c>
      <c r="D19" s="4" t="inlineStr">
        <is>
          <t xml:space="preserve"> </t>
        </is>
      </c>
      <c r="E19" s="4" t="inlineStr">
        <is>
          <t xml:space="preserve"> </t>
        </is>
      </c>
    </row>
    <row r="20">
      <c r="A20" s="4" t="inlineStr">
        <is>
          <t>Second contingent payment</t>
        </is>
      </c>
      <c r="B20" s="5" t="n">
        <v>10000000</v>
      </c>
      <c r="C20" s="4" t="inlineStr">
        <is>
          <t xml:space="preserve"> </t>
        </is>
      </c>
      <c r="D20" s="4" t="inlineStr">
        <is>
          <t xml:space="preserve"> </t>
        </is>
      </c>
      <c r="E20" s="4" t="inlineStr">
        <is>
          <t xml:space="preserve"> </t>
        </is>
      </c>
    </row>
    <row r="21">
      <c r="A21" s="4" t="inlineStr">
        <is>
          <t>Third contingent payment</t>
        </is>
      </c>
      <c r="B21" s="5" t="n">
        <v>10000000</v>
      </c>
      <c r="C21" s="4" t="inlineStr">
        <is>
          <t xml:space="preserve"> </t>
        </is>
      </c>
      <c r="D21" s="4" t="inlineStr">
        <is>
          <t xml:space="preserve"> </t>
        </is>
      </c>
      <c r="E21" s="4" t="inlineStr">
        <is>
          <t xml:space="preserve"> </t>
        </is>
      </c>
    </row>
    <row r="22">
      <c r="A22" s="4" t="inlineStr">
        <is>
          <t>First contingent payment reported at fair value</t>
        </is>
      </c>
      <c r="B22" s="5" t="n">
        <v>4894000</v>
      </c>
      <c r="C22" s="6" t="n">
        <v>4900000</v>
      </c>
      <c r="D22" s="5" t="n">
        <v>4900000</v>
      </c>
      <c r="E22" s="4" t="inlineStr">
        <is>
          <t xml:space="preserve"> </t>
        </is>
      </c>
    </row>
    <row r="23">
      <c r="A23" s="4" t="inlineStr">
        <is>
          <t>Contingent payment earned</t>
        </is>
      </c>
      <c r="B23" s="5" t="n">
        <v>5000000</v>
      </c>
      <c r="C23" s="4" t="inlineStr">
        <is>
          <t xml:space="preserve"> </t>
        </is>
      </c>
      <c r="D23" s="4" t="inlineStr">
        <is>
          <t xml:space="preserve"> </t>
        </is>
      </c>
      <c r="E23" s="4" t="inlineStr">
        <is>
          <t xml:space="preserve"> </t>
        </is>
      </c>
    </row>
    <row r="24">
      <c r="A24" s="4" t="inlineStr">
        <is>
          <t>Contingent payment not expected to be earned</t>
        </is>
      </c>
      <c r="B24" s="5" t="n">
        <v>10000000</v>
      </c>
      <c r="C24" s="4" t="inlineStr">
        <is>
          <t xml:space="preserve"> </t>
        </is>
      </c>
      <c r="D24" s="4" t="inlineStr">
        <is>
          <t xml:space="preserve"> </t>
        </is>
      </c>
      <c r="E24" s="4" t="inlineStr">
        <is>
          <t xml:space="preserve"> </t>
        </is>
      </c>
    </row>
    <row r="25">
      <c r="A25" s="4" t="inlineStr">
        <is>
          <t>Combined fair value of second and third contingent payment</t>
        </is>
      </c>
      <c r="B25" s="5" t="n">
        <v>8030000</v>
      </c>
      <c r="C25" s="5" t="n">
        <v>8000000</v>
      </c>
      <c r="D25" s="5" t="n">
        <v>8000000</v>
      </c>
      <c r="E25" s="4" t="inlineStr">
        <is>
          <t xml:space="preserve"> </t>
        </is>
      </c>
    </row>
    <row r="26">
      <c r="A26" s="4" t="inlineStr">
        <is>
          <t>Commission expense</t>
        </is>
      </c>
      <c r="B26" s="4" t="inlineStr">
        <is>
          <t xml:space="preserve"> </t>
        </is>
      </c>
      <c r="C26" s="5" t="n">
        <v>56000</v>
      </c>
      <c r="D26" s="4" t="inlineStr">
        <is>
          <t xml:space="preserve"> </t>
        </is>
      </c>
      <c r="E26" s="4" t="inlineStr">
        <is>
          <t xml:space="preserve"> </t>
        </is>
      </c>
    </row>
    <row r="27">
      <c r="A27" s="4" t="inlineStr">
        <is>
          <t>Claims administration expense</t>
        </is>
      </c>
      <c r="B27" s="4" t="inlineStr">
        <is>
          <t xml:space="preserve"> </t>
        </is>
      </c>
      <c r="C27" s="5" t="n">
        <v>400000</v>
      </c>
      <c r="D27" s="4" t="inlineStr">
        <is>
          <t xml:space="preserve"> </t>
        </is>
      </c>
      <c r="E27" s="4" t="inlineStr">
        <is>
          <t xml:space="preserve"> </t>
        </is>
      </c>
    </row>
    <row r="28">
      <c r="A28" s="4" t="inlineStr">
        <is>
          <t>Proceeds received from sale of discontinued operations</t>
        </is>
      </c>
      <c r="B28" s="4" t="inlineStr">
        <is>
          <t xml:space="preserve"> </t>
        </is>
      </c>
      <c r="C28" s="4" t="inlineStr">
        <is>
          <t xml:space="preserve"> </t>
        </is>
      </c>
      <c r="D28" s="5" t="n">
        <v>43043000</v>
      </c>
      <c r="E28" s="6" t="n">
        <v>0</v>
      </c>
    </row>
    <row r="29">
      <c r="A29" s="4" t="inlineStr">
        <is>
          <t>Conifer Insurance Services, LLC | Chief Executive Officer and Director</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Performance bonus received</t>
        </is>
      </c>
      <c r="B31" s="5" t="n">
        <v>635375</v>
      </c>
      <c r="C31" s="4" t="inlineStr">
        <is>
          <t xml:space="preserve"> </t>
        </is>
      </c>
      <c r="D31" s="5" t="n">
        <v>635375</v>
      </c>
      <c r="E31" s="4" t="inlineStr">
        <is>
          <t xml:space="preserve"> </t>
        </is>
      </c>
    </row>
    <row r="32">
      <c r="A32" s="4" t="inlineStr">
        <is>
          <t>Conifer Insurance Services, LLC | Maximum | Chief Executive Officer and Director</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Performance bonus received</t>
        </is>
      </c>
      <c r="B34" s="6" t="n">
        <v>1270750</v>
      </c>
      <c r="C34" s="4" t="inlineStr">
        <is>
          <t xml:space="preserve"> </t>
        </is>
      </c>
      <c r="D34" s="4" t="inlineStr">
        <is>
          <t xml:space="preserve"> </t>
        </is>
      </c>
      <c r="E34" s="4" t="inlineStr">
        <is>
          <t xml:space="preserve"> </t>
        </is>
      </c>
    </row>
    <row r="35">
      <c r="A35" s="4" t="inlineStr">
        <is>
          <t>Sycamore Specialty Underwriters, LLC</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Commission expense</t>
        </is>
      </c>
      <c r="B37" s="4" t="inlineStr">
        <is>
          <t xml:space="preserve"> </t>
        </is>
      </c>
      <c r="C37" s="6" t="n">
        <v>1000000</v>
      </c>
      <c r="D37" s="4" t="inlineStr">
        <is>
          <t xml:space="preserve"> </t>
        </is>
      </c>
      <c r="E37" s="4" t="inlineStr">
        <is>
          <t xml:space="preserve"> </t>
        </is>
      </c>
    </row>
    <row r="38">
      <c r="A38" s="4" t="inlineStr">
        <is>
          <t>Proceeds received from sale of discontinued operations</t>
        </is>
      </c>
      <c r="B38" s="4" t="inlineStr">
        <is>
          <t xml:space="preserve"> </t>
        </is>
      </c>
      <c r="C38" s="4" t="inlineStr">
        <is>
          <t xml:space="preserve"> </t>
        </is>
      </c>
      <c r="D38" s="6" t="n">
        <v>3000000</v>
      </c>
      <c r="E38" s="6" t="n">
        <v>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Gain on Sale of CIS (Details) - USD ($) $ in Thousands</t>
        </is>
      </c>
      <c r="B1" s="2" t="inlineStr">
        <is>
          <t>Sep. 30, 2024</t>
        </is>
      </c>
      <c r="C1" s="2" t="inlineStr">
        <is>
          <t>Aug. 30,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Less: Carrying value of CIS net assets</t>
        </is>
      </c>
      <c r="B3" s="6" t="n">
        <v>0</v>
      </c>
      <c r="C3" s="4" t="inlineStr">
        <is>
          <t xml:space="preserve"> </t>
        </is>
      </c>
      <c r="D3" s="6" t="n">
        <v>3452</v>
      </c>
    </row>
    <row r="4">
      <c r="A4" s="4" t="inlineStr">
        <is>
          <t>Conifer Insurance Services, LLC</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Total consideration at closing</t>
        </is>
      </c>
      <c r="B6" s="4" t="inlineStr">
        <is>
          <t xml:space="preserve"> </t>
        </is>
      </c>
      <c r="C6" s="6" t="n">
        <v>46552</v>
      </c>
      <c r="D6" s="4" t="inlineStr">
        <is>
          <t xml:space="preserve"> </t>
        </is>
      </c>
    </row>
    <row r="7">
      <c r="A7" s="4" t="inlineStr">
        <is>
          <t>First contingent consideration</t>
        </is>
      </c>
      <c r="B7" s="5" t="n">
        <v>4900</v>
      </c>
      <c r="C7" s="5" t="n">
        <v>4894</v>
      </c>
      <c r="D7" s="4" t="inlineStr">
        <is>
          <t xml:space="preserve"> </t>
        </is>
      </c>
    </row>
    <row r="8">
      <c r="A8" s="4" t="inlineStr">
        <is>
          <t>Second and third contingent considerations</t>
        </is>
      </c>
      <c r="B8" s="6" t="n">
        <v>8000</v>
      </c>
      <c r="C8" s="5" t="n">
        <v>8030</v>
      </c>
      <c r="D8" s="4" t="inlineStr">
        <is>
          <t xml:space="preserve"> </t>
        </is>
      </c>
    </row>
    <row r="9">
      <c r="A9" s="4" t="inlineStr">
        <is>
          <t>Total consideration</t>
        </is>
      </c>
      <c r="B9" s="4" t="inlineStr">
        <is>
          <t xml:space="preserve"> </t>
        </is>
      </c>
      <c r="C9" s="5" t="n">
        <v>59476</v>
      </c>
      <c r="D9" s="4" t="inlineStr">
        <is>
          <t xml:space="preserve"> </t>
        </is>
      </c>
    </row>
    <row r="10">
      <c r="A10" s="4" t="inlineStr">
        <is>
          <t>Less: Carrying value of CIS net assets</t>
        </is>
      </c>
      <c r="B10" s="4" t="inlineStr">
        <is>
          <t xml:space="preserve"> </t>
        </is>
      </c>
      <c r="C10" s="5" t="n">
        <v>556</v>
      </c>
      <c r="D10" s="6" t="n">
        <v>3170</v>
      </c>
    </row>
    <row r="11">
      <c r="A11" s="4" t="inlineStr">
        <is>
          <t>Less: Transaction costs</t>
        </is>
      </c>
      <c r="B11" s="4" t="inlineStr">
        <is>
          <t xml:space="preserve"> </t>
        </is>
      </c>
      <c r="C11" s="5" t="n">
        <v>4153</v>
      </c>
      <c r="D11" s="4" t="inlineStr">
        <is>
          <t xml:space="preserve"> </t>
        </is>
      </c>
    </row>
    <row r="12">
      <c r="A12" s="4" t="inlineStr">
        <is>
          <t>Gain on sale of CIS</t>
        </is>
      </c>
      <c r="B12" s="4" t="inlineStr">
        <is>
          <t xml:space="preserve"> </t>
        </is>
      </c>
      <c r="C12" s="6" t="n">
        <v>54767</v>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Major Assets and Liabilities Comprise of Carrying Value (Details) - USD ($) $ in Thousands</t>
        </is>
      </c>
      <c r="B1" s="2" t="inlineStr">
        <is>
          <t>Sep. 30, 2024</t>
        </is>
      </c>
      <c r="C1" s="2" t="inlineStr">
        <is>
          <t>Aug. 30, 2024</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carrying value of CIS net assets</t>
        </is>
      </c>
      <c r="B3" s="6" t="n">
        <v>0</v>
      </c>
      <c r="C3" s="4" t="inlineStr">
        <is>
          <t xml:space="preserve"> </t>
        </is>
      </c>
      <c r="D3" s="6" t="n">
        <v>3452</v>
      </c>
    </row>
    <row r="4">
      <c r="A4" s="4" t="inlineStr">
        <is>
          <t>Conifer Insurance Services, LLC</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t>
        </is>
      </c>
      <c r="B6" s="4" t="inlineStr">
        <is>
          <t xml:space="preserve"> </t>
        </is>
      </c>
      <c r="C6" s="6" t="n">
        <v>7184</v>
      </c>
      <c r="D6" s="5" t="n">
        <v>462</v>
      </c>
    </row>
    <row r="7">
      <c r="A7" s="4" t="inlineStr">
        <is>
          <t>Premiums receivable</t>
        </is>
      </c>
      <c r="B7" s="4" t="inlineStr">
        <is>
          <t xml:space="preserve"> </t>
        </is>
      </c>
      <c r="C7" s="5" t="n">
        <v>30603</v>
      </c>
      <c r="D7" s="5" t="n">
        <v>5</v>
      </c>
    </row>
    <row r="8">
      <c r="A8" s="4" t="inlineStr">
        <is>
          <t>Intercompany receivable</t>
        </is>
      </c>
      <c r="B8" s="4" t="inlineStr">
        <is>
          <t xml:space="preserve"> </t>
        </is>
      </c>
      <c r="C8" s="4" t="inlineStr">
        <is>
          <t xml:space="preserve"> </t>
        </is>
      </c>
      <c r="D8" s="5" t="n">
        <v>3104</v>
      </c>
    </row>
    <row r="9">
      <c r="A9" s="4" t="inlineStr">
        <is>
          <t>Other assets</t>
        </is>
      </c>
      <c r="B9" s="4" t="inlineStr">
        <is>
          <t xml:space="preserve"> </t>
        </is>
      </c>
      <c r="C9" s="5" t="n">
        <v>2190</v>
      </c>
      <c r="D9" s="4" t="inlineStr">
        <is>
          <t xml:space="preserve"> </t>
        </is>
      </c>
    </row>
    <row r="10">
      <c r="A10" s="4" t="inlineStr">
        <is>
          <t>Total assets</t>
        </is>
      </c>
      <c r="B10" s="4" t="inlineStr">
        <is>
          <t xml:space="preserve"> </t>
        </is>
      </c>
      <c r="C10" s="5" t="n">
        <v>39977</v>
      </c>
      <c r="D10" s="5" t="n">
        <v>3571</v>
      </c>
    </row>
    <row r="11">
      <c r="A11" s="4" t="inlineStr">
        <is>
          <t>Premiums payable</t>
        </is>
      </c>
      <c r="B11" s="4" t="inlineStr">
        <is>
          <t xml:space="preserve"> </t>
        </is>
      </c>
      <c r="C11" s="5" t="n">
        <v>33272</v>
      </c>
      <c r="D11" s="5" t="n">
        <v>26</v>
      </c>
    </row>
    <row r="12">
      <c r="A12" s="4" t="inlineStr">
        <is>
          <t>Commissions payable</t>
        </is>
      </c>
      <c r="B12" s="4" t="inlineStr">
        <is>
          <t xml:space="preserve"> </t>
        </is>
      </c>
      <c r="C12" s="5" t="n">
        <v>1800</v>
      </c>
      <c r="D12" s="5" t="n">
        <v>86</v>
      </c>
    </row>
    <row r="13">
      <c r="A13" s="4" t="inlineStr">
        <is>
          <t>Unearned commissions</t>
        </is>
      </c>
      <c r="B13" s="4" t="inlineStr">
        <is>
          <t xml:space="preserve"> </t>
        </is>
      </c>
      <c r="C13" s="5" t="n">
        <v>2052</v>
      </c>
      <c r="D13" s="5" t="n">
        <v>119</v>
      </c>
    </row>
    <row r="14">
      <c r="A14" s="4" t="inlineStr">
        <is>
          <t>Other liabilities</t>
        </is>
      </c>
      <c r="B14" s="4" t="inlineStr">
        <is>
          <t xml:space="preserve"> </t>
        </is>
      </c>
      <c r="C14" s="5" t="n">
        <v>2297</v>
      </c>
      <c r="D14" s="5" t="n">
        <v>170</v>
      </c>
    </row>
    <row r="15">
      <c r="A15" s="4" t="inlineStr">
        <is>
          <t>Total liabilities</t>
        </is>
      </c>
      <c r="B15" s="4" t="inlineStr">
        <is>
          <t xml:space="preserve"> </t>
        </is>
      </c>
      <c r="C15" s="5" t="n">
        <v>39421</v>
      </c>
      <c r="D15" s="5" t="n">
        <v>401</v>
      </c>
    </row>
    <row r="16">
      <c r="A16" s="4" t="inlineStr">
        <is>
          <t>Total carrying value of CIS net assets</t>
        </is>
      </c>
      <c r="B16" s="4" t="inlineStr">
        <is>
          <t xml:space="preserve"> </t>
        </is>
      </c>
      <c r="C16" s="6" t="n">
        <v>556</v>
      </c>
      <c r="D16" s="6" t="n">
        <v>3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Statements of Operations of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s from sale and disposal transaction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60176</v>
      </c>
      <c r="C4" s="6" t="n">
        <v>1656</v>
      </c>
      <c r="D4" s="6" t="n">
        <v>58773</v>
      </c>
      <c r="E4" s="6" t="n">
        <v>1417</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Revenue and Other Income from operations</t>
        </is>
      </c>
      <c r="B6" s="4" t="inlineStr">
        <is>
          <t xml:space="preserve"> </t>
        </is>
      </c>
      <c r="C6" s="4" t="inlineStr">
        <is>
          <t xml:space="preserve"> </t>
        </is>
      </c>
      <c r="D6" s="4" t="inlineStr">
        <is>
          <t xml:space="preserve"> </t>
        </is>
      </c>
      <c r="E6" s="4" t="inlineStr">
        <is>
          <t xml:space="preserve"> </t>
        </is>
      </c>
    </row>
    <row r="7">
      <c r="A7" s="4" t="inlineStr">
        <is>
          <t>Commission revenue</t>
        </is>
      </c>
      <c r="B7" s="5" t="n">
        <v>8662</v>
      </c>
      <c r="C7" s="5" t="n">
        <v>560</v>
      </c>
      <c r="D7" s="5" t="n">
        <v>32944</v>
      </c>
      <c r="E7" s="5" t="n">
        <v>1950</v>
      </c>
    </row>
    <row r="8">
      <c r="A8" s="4" t="inlineStr">
        <is>
          <t>Investment income</t>
        </is>
      </c>
      <c r="B8" s="5" t="n">
        <v>48</v>
      </c>
      <c r="C8" s="5" t="n">
        <v>11</v>
      </c>
      <c r="D8" s="5" t="n">
        <v>86</v>
      </c>
      <c r="E8" s="5" t="n">
        <v>76</v>
      </c>
    </row>
    <row r="9">
      <c r="A9" s="4" t="inlineStr">
        <is>
          <t>Other income</t>
        </is>
      </c>
      <c r="B9" s="5" t="n">
        <v>181</v>
      </c>
      <c r="C9" s="5" t="n">
        <v>30</v>
      </c>
      <c r="D9" s="5" t="n">
        <v>376</v>
      </c>
      <c r="E9" s="5" t="n">
        <v>112</v>
      </c>
    </row>
    <row r="10">
      <c r="A10" s="4" t="inlineStr">
        <is>
          <t>Total revenue and other income from operations</t>
        </is>
      </c>
      <c r="B10" s="5" t="n">
        <v>8891</v>
      </c>
      <c r="C10" s="5" t="n">
        <v>601</v>
      </c>
      <c r="D10" s="5" t="n">
        <v>33406</v>
      </c>
      <c r="E10" s="5" t="n">
        <v>2138</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 acquisition costs</t>
        </is>
      </c>
      <c r="B12" s="5" t="n">
        <v>7040</v>
      </c>
      <c r="C12" s="5" t="n">
        <v>585</v>
      </c>
      <c r="D12" s="5" t="n">
        <v>29099</v>
      </c>
      <c r="E12" s="5" t="n">
        <v>1462</v>
      </c>
    </row>
    <row r="13">
      <c r="A13" s="4" t="inlineStr">
        <is>
          <t>Administrative expenses</t>
        </is>
      </c>
      <c r="B13" s="5" t="n">
        <v>1344</v>
      </c>
      <c r="C13" s="5" t="n">
        <v>310</v>
      </c>
      <c r="D13" s="5" t="n">
        <v>5023</v>
      </c>
      <c r="E13" s="5" t="n">
        <v>1027</v>
      </c>
    </row>
    <row r="14">
      <c r="A14" s="4" t="inlineStr">
        <is>
          <t>Total expenses</t>
        </is>
      </c>
      <c r="B14" s="5" t="n">
        <v>8384</v>
      </c>
      <c r="C14" s="5" t="n">
        <v>895</v>
      </c>
      <c r="D14" s="5" t="n">
        <v>34122</v>
      </c>
      <c r="E14" s="5" t="n">
        <v>2489</v>
      </c>
    </row>
    <row r="15">
      <c r="A15" s="4" t="inlineStr">
        <is>
          <t>Income (loss) from operations before income taxes</t>
        </is>
      </c>
      <c r="B15" s="5" t="n">
        <v>507</v>
      </c>
      <c r="C15" s="5" t="n">
        <v>-294</v>
      </c>
      <c r="D15" s="5" t="n">
        <v>-716</v>
      </c>
      <c r="E15" s="5" t="n">
        <v>-351</v>
      </c>
    </row>
    <row r="16">
      <c r="A16" s="3" t="inlineStr">
        <is>
          <t>Gains from sale and disposal transactions</t>
        </is>
      </c>
      <c r="B16" s="4" t="inlineStr">
        <is>
          <t xml:space="preserve"> </t>
        </is>
      </c>
      <c r="C16" s="4" t="inlineStr">
        <is>
          <t xml:space="preserve"> </t>
        </is>
      </c>
      <c r="D16" s="4" t="inlineStr">
        <is>
          <t xml:space="preserve"> </t>
        </is>
      </c>
      <c r="E16" s="4" t="inlineStr">
        <is>
          <t xml:space="preserve"> </t>
        </is>
      </c>
    </row>
    <row r="17">
      <c r="A17" s="4" t="inlineStr">
        <is>
          <t>Gain from sale of renewal rights</t>
        </is>
      </c>
      <c r="B17" s="4" t="inlineStr">
        <is>
          <t xml:space="preserve"> </t>
        </is>
      </c>
      <c r="C17" s="5" t="n">
        <v>2335</v>
      </c>
      <c r="D17" s="4" t="inlineStr">
        <is>
          <t xml:space="preserve"> </t>
        </is>
      </c>
      <c r="E17" s="5" t="n">
        <v>2335</v>
      </c>
    </row>
    <row r="18">
      <c r="A18" s="4" t="inlineStr">
        <is>
          <t>Total gains from sale and disposal transactions</t>
        </is>
      </c>
      <c r="B18" s="5" t="n">
        <v>61226</v>
      </c>
      <c r="C18" s="5" t="n">
        <v>2335</v>
      </c>
      <c r="D18" s="5" t="n">
        <v>61226</v>
      </c>
      <c r="E18" s="5" t="n">
        <v>2335</v>
      </c>
    </row>
    <row r="19">
      <c r="A19" s="4" t="inlineStr">
        <is>
          <t>Income before income taxes</t>
        </is>
      </c>
      <c r="B19" s="5" t="n">
        <v>61733</v>
      </c>
      <c r="C19" s="5" t="n">
        <v>2041</v>
      </c>
      <c r="D19" s="5" t="n">
        <v>60510</v>
      </c>
      <c r="E19" s="5" t="n">
        <v>1984</v>
      </c>
    </row>
    <row r="20">
      <c r="A20" s="4" t="inlineStr">
        <is>
          <t>Equity earnings (loss) in Affiliate, net of tax</t>
        </is>
      </c>
      <c r="B20" s="5" t="n">
        <v>-189</v>
      </c>
      <c r="C20" s="5" t="n">
        <v>72</v>
      </c>
      <c r="D20" s="5" t="n">
        <v>97</v>
      </c>
      <c r="E20" s="5" t="n">
        <v>-103</v>
      </c>
    </row>
    <row r="21">
      <c r="A21" s="4" t="inlineStr">
        <is>
          <t>Income tax expense (benefit)</t>
        </is>
      </c>
      <c r="B21" s="5" t="n">
        <v>1368</v>
      </c>
      <c r="C21" s="5" t="n">
        <v>457</v>
      </c>
      <c r="D21" s="5" t="n">
        <v>1834</v>
      </c>
      <c r="E21" s="5" t="n">
        <v>464</v>
      </c>
    </row>
    <row r="22">
      <c r="A22" s="4" t="inlineStr">
        <is>
          <t>Net income from discontinued operations</t>
        </is>
      </c>
      <c r="B22" s="5" t="n">
        <v>60176</v>
      </c>
      <c r="C22" s="6" t="n">
        <v>1656</v>
      </c>
      <c r="D22" s="5" t="n">
        <v>58773</v>
      </c>
      <c r="E22" s="6" t="n">
        <v>1417</v>
      </c>
    </row>
    <row r="23">
      <c r="A23" s="4" t="inlineStr">
        <is>
          <t>CIS | Discontinued Operations</t>
        </is>
      </c>
      <c r="B23" s="4" t="inlineStr">
        <is>
          <t xml:space="preserve"> </t>
        </is>
      </c>
      <c r="C23" s="4" t="inlineStr">
        <is>
          <t xml:space="preserve"> </t>
        </is>
      </c>
      <c r="D23" s="4" t="inlineStr">
        <is>
          <t xml:space="preserve"> </t>
        </is>
      </c>
      <c r="E23" s="4" t="inlineStr">
        <is>
          <t xml:space="preserve"> </t>
        </is>
      </c>
    </row>
    <row r="24">
      <c r="A24" s="3" t="inlineStr">
        <is>
          <t>Gains from sale and disposal transactions</t>
        </is>
      </c>
      <c r="B24" s="4" t="inlineStr">
        <is>
          <t xml:space="preserve"> </t>
        </is>
      </c>
      <c r="C24" s="4" t="inlineStr">
        <is>
          <t xml:space="preserve"> </t>
        </is>
      </c>
      <c r="D24" s="4" t="inlineStr">
        <is>
          <t xml:space="preserve"> </t>
        </is>
      </c>
      <c r="E24" s="4" t="inlineStr">
        <is>
          <t xml:space="preserve"> </t>
        </is>
      </c>
    </row>
    <row r="25">
      <c r="A25" s="4" t="inlineStr">
        <is>
          <t>Gain on sale of business</t>
        </is>
      </c>
      <c r="B25" s="5" t="n">
        <v>54767</v>
      </c>
      <c r="C25" s="4" t="inlineStr">
        <is>
          <t xml:space="preserve"> </t>
        </is>
      </c>
      <c r="D25" s="5" t="n">
        <v>54767</v>
      </c>
      <c r="E25" s="4" t="inlineStr">
        <is>
          <t xml:space="preserve"> </t>
        </is>
      </c>
    </row>
    <row r="26">
      <c r="A26" s="4" t="inlineStr">
        <is>
          <t>SSU | Discontinued Operations</t>
        </is>
      </c>
      <c r="B26" s="4" t="inlineStr">
        <is>
          <t xml:space="preserve"> </t>
        </is>
      </c>
      <c r="C26" s="4" t="inlineStr">
        <is>
          <t xml:space="preserve"> </t>
        </is>
      </c>
      <c r="D26" s="4" t="inlineStr">
        <is>
          <t xml:space="preserve"> </t>
        </is>
      </c>
      <c r="E26" s="4" t="inlineStr">
        <is>
          <t xml:space="preserve"> </t>
        </is>
      </c>
    </row>
    <row r="27">
      <c r="A27" s="3" t="inlineStr">
        <is>
          <t>Gains from sale and disposal transactions</t>
        </is>
      </c>
      <c r="B27" s="4" t="inlineStr">
        <is>
          <t xml:space="preserve"> </t>
        </is>
      </c>
      <c r="C27" s="4" t="inlineStr">
        <is>
          <t xml:space="preserve"> </t>
        </is>
      </c>
      <c r="D27" s="4" t="inlineStr">
        <is>
          <t xml:space="preserve"> </t>
        </is>
      </c>
      <c r="E27" s="4" t="inlineStr">
        <is>
          <t xml:space="preserve"> </t>
        </is>
      </c>
    </row>
    <row r="28">
      <c r="A28" s="4" t="inlineStr">
        <is>
          <t>Gain on sale of business</t>
        </is>
      </c>
      <c r="B28" s="6" t="n">
        <v>6459</v>
      </c>
      <c r="C28" s="4" t="inlineStr">
        <is>
          <t xml:space="preserve"> </t>
        </is>
      </c>
      <c r="D28" s="6" t="n">
        <v>6459</v>
      </c>
      <c r="E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nd Other Income</t>
        </is>
      </c>
      <c r="B3" s="4" t="inlineStr">
        <is>
          <t xml:space="preserve"> </t>
        </is>
      </c>
      <c r="C3" s="4" t="inlineStr">
        <is>
          <t xml:space="preserve"> </t>
        </is>
      </c>
      <c r="D3" s="4" t="inlineStr">
        <is>
          <t xml:space="preserve"> </t>
        </is>
      </c>
      <c r="E3" s="4" t="inlineStr">
        <is>
          <t xml:space="preserve"> </t>
        </is>
      </c>
    </row>
    <row r="4">
      <c r="A4" s="4" t="inlineStr">
        <is>
          <t>Gross earned premiums</t>
        </is>
      </c>
      <c r="B4" s="6" t="n">
        <v>23278</v>
      </c>
      <c r="C4" s="6" t="n">
        <v>38150</v>
      </c>
      <c r="D4" s="6" t="n">
        <v>86891</v>
      </c>
      <c r="E4" s="6" t="n">
        <v>108457</v>
      </c>
    </row>
    <row r="5">
      <c r="A5" s="4" t="inlineStr">
        <is>
          <t>Ceded earned premiums</t>
        </is>
      </c>
      <c r="B5" s="5" t="n">
        <v>-8677</v>
      </c>
      <c r="C5" s="5" t="n">
        <v>-14171</v>
      </c>
      <c r="D5" s="5" t="n">
        <v>-38737</v>
      </c>
      <c r="E5" s="5" t="n">
        <v>-39343</v>
      </c>
    </row>
    <row r="6">
      <c r="A6" s="4" t="inlineStr">
        <is>
          <t>Net earned premiums</t>
        </is>
      </c>
      <c r="B6" s="5" t="n">
        <v>14601</v>
      </c>
      <c r="C6" s="5" t="n">
        <v>23979</v>
      </c>
      <c r="D6" s="5" t="n">
        <v>48154</v>
      </c>
      <c r="E6" s="5" t="n">
        <v>69114</v>
      </c>
    </row>
    <row r="7">
      <c r="A7" s="4" t="inlineStr">
        <is>
          <t>Net investment income</t>
        </is>
      </c>
      <c r="B7" s="5" t="n">
        <v>1391</v>
      </c>
      <c r="C7" s="5" t="n">
        <v>1439</v>
      </c>
      <c r="D7" s="5" t="n">
        <v>4411</v>
      </c>
      <c r="E7" s="5" t="n">
        <v>4036</v>
      </c>
    </row>
    <row r="8">
      <c r="A8" s="4" t="inlineStr">
        <is>
          <t>Net realized investment gains (losses)</t>
        </is>
      </c>
      <c r="B8" s="5" t="n">
        <v>-7</v>
      </c>
      <c r="C8" s="5" t="n">
        <v>0</v>
      </c>
      <c r="D8" s="5" t="n">
        <v>-125</v>
      </c>
      <c r="E8" s="5" t="n">
        <v>0</v>
      </c>
    </row>
    <row r="9">
      <c r="A9" s="4" t="inlineStr">
        <is>
          <t>Change in fair value of equity securities</t>
        </is>
      </c>
      <c r="B9" s="5" t="n">
        <v>-29</v>
      </c>
      <c r="C9" s="5" t="n">
        <v>-87</v>
      </c>
      <c r="D9" s="5" t="n">
        <v>-182</v>
      </c>
      <c r="E9" s="5" t="n">
        <v>595</v>
      </c>
    </row>
    <row r="10">
      <c r="A10" s="4" t="inlineStr">
        <is>
          <t>Other income</t>
        </is>
      </c>
      <c r="B10" s="5" t="n">
        <v>61</v>
      </c>
      <c r="C10" s="5" t="n">
        <v>109</v>
      </c>
      <c r="D10" s="5" t="n">
        <v>287</v>
      </c>
      <c r="E10" s="5" t="n">
        <v>408</v>
      </c>
    </row>
    <row r="11">
      <c r="A11" s="4" t="inlineStr">
        <is>
          <t>Total revenue and other income</t>
        </is>
      </c>
      <c r="B11" s="5" t="n">
        <v>16017</v>
      </c>
      <c r="C11" s="5" t="n">
        <v>25440</v>
      </c>
      <c r="D11" s="5" t="n">
        <v>52545</v>
      </c>
      <c r="E11" s="5" t="n">
        <v>74153</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Losses and loss adjustment expenses, net</t>
        </is>
      </c>
      <c r="B13" s="5" t="n">
        <v>15152</v>
      </c>
      <c r="C13" s="5" t="n">
        <v>20911</v>
      </c>
      <c r="D13" s="5" t="n">
        <v>40953</v>
      </c>
      <c r="E13" s="5" t="n">
        <v>53943</v>
      </c>
    </row>
    <row r="14">
      <c r="A14" s="4" t="inlineStr">
        <is>
          <t>Policy acquisition costs</t>
        </is>
      </c>
      <c r="B14" s="5" t="n">
        <v>3249</v>
      </c>
      <c r="C14" s="5" t="n">
        <v>4400</v>
      </c>
      <c r="D14" s="5" t="n">
        <v>9800</v>
      </c>
      <c r="E14" s="5" t="n">
        <v>13405</v>
      </c>
    </row>
    <row r="15">
      <c r="A15" s="4" t="inlineStr">
        <is>
          <t>Operating expenses</t>
        </is>
      </c>
      <c r="B15" s="5" t="n">
        <v>3594</v>
      </c>
      <c r="C15" s="5" t="n">
        <v>4093</v>
      </c>
      <c r="D15" s="5" t="n">
        <v>8666</v>
      </c>
      <c r="E15" s="5" t="n">
        <v>12769</v>
      </c>
    </row>
    <row r="16">
      <c r="A16" s="4" t="inlineStr">
        <is>
          <t>Interest expense</t>
        </is>
      </c>
      <c r="B16" s="5" t="n">
        <v>2275</v>
      </c>
      <c r="C16" s="5" t="n">
        <v>855</v>
      </c>
      <c r="D16" s="5" t="n">
        <v>4021</v>
      </c>
      <c r="E16" s="5" t="n">
        <v>2361</v>
      </c>
    </row>
    <row r="17">
      <c r="A17" s="4" t="inlineStr">
        <is>
          <t>Total expenses</t>
        </is>
      </c>
      <c r="B17" s="5" t="n">
        <v>24270</v>
      </c>
      <c r="C17" s="5" t="n">
        <v>30259</v>
      </c>
      <c r="D17" s="5" t="n">
        <v>63440</v>
      </c>
      <c r="E17" s="5" t="n">
        <v>82478</v>
      </c>
    </row>
    <row r="18">
      <c r="A18" s="4" t="inlineStr">
        <is>
          <t>Income (loss) from continuing operations before income taxes</t>
        </is>
      </c>
      <c r="B18" s="5" t="n">
        <v>-8253</v>
      </c>
      <c r="C18" s="5" t="n">
        <v>-4819</v>
      </c>
      <c r="D18" s="5" t="n">
        <v>-10895</v>
      </c>
      <c r="E18" s="5" t="n">
        <v>-8325</v>
      </c>
    </row>
    <row r="19">
      <c r="A19" s="4" t="inlineStr">
        <is>
          <t>Income tax expense (benefit)</t>
        </is>
      </c>
      <c r="B19" s="5" t="n">
        <v>-1367</v>
      </c>
      <c r="C19" s="5" t="n">
        <v>-457</v>
      </c>
      <c r="D19" s="5" t="n">
        <v>-1851</v>
      </c>
      <c r="E19" s="5" t="n">
        <v>-464</v>
      </c>
    </row>
    <row r="20">
      <c r="A20" s="4" t="inlineStr">
        <is>
          <t>Net income (loss) from continuing operations</t>
        </is>
      </c>
      <c r="B20" s="5" t="n">
        <v>-6886</v>
      </c>
      <c r="C20" s="5" t="n">
        <v>-4362</v>
      </c>
      <c r="D20" s="5" t="n">
        <v>-9044</v>
      </c>
      <c r="E20" s="5" t="n">
        <v>-7861</v>
      </c>
    </row>
    <row r="21">
      <c r="A21" s="4" t="inlineStr">
        <is>
          <t>Net income from discontinued operations</t>
        </is>
      </c>
      <c r="B21" s="5" t="n">
        <v>60176</v>
      </c>
      <c r="C21" s="5" t="n">
        <v>1656</v>
      </c>
      <c r="D21" s="5" t="n">
        <v>58773</v>
      </c>
      <c r="E21" s="5" t="n">
        <v>1417</v>
      </c>
    </row>
    <row r="22">
      <c r="A22" s="4" t="inlineStr">
        <is>
          <t>Net income (loss)</t>
        </is>
      </c>
      <c r="B22" s="5" t="n">
        <v>53290</v>
      </c>
      <c r="C22" s="5" t="n">
        <v>-2706</v>
      </c>
      <c r="D22" s="5" t="n">
        <v>49729</v>
      </c>
      <c r="E22" s="5" t="n">
        <v>-6444</v>
      </c>
    </row>
    <row r="23">
      <c r="A23" s="4" t="inlineStr">
        <is>
          <t>Preferred stock dividends</t>
        </is>
      </c>
      <c r="B23" s="5" t="n">
        <v>502</v>
      </c>
      <c r="C23" s="5" t="n">
        <v>0</v>
      </c>
      <c r="D23" s="5" t="n">
        <v>817</v>
      </c>
      <c r="E23" s="5" t="n">
        <v>0</v>
      </c>
    </row>
    <row r="24">
      <c r="A24" s="4" t="inlineStr">
        <is>
          <t>Net income (loss) allocable to common shareholders</t>
        </is>
      </c>
      <c r="B24" s="6" t="n">
        <v>52788</v>
      </c>
      <c r="C24" s="6" t="n">
        <v>-2706</v>
      </c>
      <c r="D24" s="6" t="n">
        <v>48912</v>
      </c>
      <c r="E24" s="6" t="n">
        <v>-6444</v>
      </c>
    </row>
    <row r="25">
      <c r="A25" s="3" t="inlineStr">
        <is>
          <t>Earnings (loss) per common share, basic and diluted</t>
        </is>
      </c>
      <c r="B25" s="4" t="inlineStr">
        <is>
          <t xml:space="preserve"> </t>
        </is>
      </c>
      <c r="C25" s="4" t="inlineStr">
        <is>
          <t xml:space="preserve"> </t>
        </is>
      </c>
      <c r="D25" s="4" t="inlineStr">
        <is>
          <t xml:space="preserve"> </t>
        </is>
      </c>
      <c r="E25" s="4" t="inlineStr">
        <is>
          <t xml:space="preserve"> </t>
        </is>
      </c>
    </row>
    <row r="26">
      <c r="A26" s="4" t="inlineStr">
        <is>
          <t>Net income (loss) from continuing operations, basic</t>
        </is>
      </c>
      <c r="B26" s="7" t="n">
        <v>-0.6</v>
      </c>
      <c r="C26" s="8" t="n">
        <v>-0.36</v>
      </c>
      <c r="D26" s="8" t="n">
        <v>-0.8100000000000001</v>
      </c>
      <c r="E26" s="8" t="n">
        <v>-0.64</v>
      </c>
    </row>
    <row r="27">
      <c r="A27" s="4" t="inlineStr">
        <is>
          <t>Net income (loss) from continuing operations, diluted</t>
        </is>
      </c>
      <c r="B27" s="9" t="n">
        <v>-0.6</v>
      </c>
      <c r="C27" s="10" t="n">
        <v>-0.36</v>
      </c>
      <c r="D27" s="10" t="n">
        <v>-0.8100000000000001</v>
      </c>
      <c r="E27" s="10" t="n">
        <v>-0.64</v>
      </c>
    </row>
    <row r="28">
      <c r="A28" s="4" t="inlineStr">
        <is>
          <t>Net income from discontinued operations, basic</t>
        </is>
      </c>
      <c r="B28" s="10" t="n">
        <v>4.92</v>
      </c>
      <c r="C28" s="10" t="n">
        <v>0.14</v>
      </c>
      <c r="D28" s="10" t="n">
        <v>4.81</v>
      </c>
      <c r="E28" s="10" t="n">
        <v>0.12</v>
      </c>
    </row>
    <row r="29">
      <c r="A29" s="4" t="inlineStr">
        <is>
          <t>Net income from discontinued operations, diluted</t>
        </is>
      </c>
      <c r="B29" s="10" t="n">
        <v>4.92</v>
      </c>
      <c r="C29" s="10" t="n">
        <v>0.14</v>
      </c>
      <c r="D29" s="10" t="n">
        <v>4.81</v>
      </c>
      <c r="E29" s="10" t="n">
        <v>0.12</v>
      </c>
    </row>
    <row r="30">
      <c r="A30" s="4" t="inlineStr">
        <is>
          <t>Net income (loss) allocable to common shareholders, basic</t>
        </is>
      </c>
      <c r="B30" s="10" t="n">
        <v>4.32</v>
      </c>
      <c r="C30" s="10" t="n">
        <v>-0.22</v>
      </c>
      <c r="D30" s="5" t="n">
        <v>4</v>
      </c>
      <c r="E30" s="10" t="n">
        <v>-0.53</v>
      </c>
    </row>
    <row r="31">
      <c r="A31" s="4" t="inlineStr">
        <is>
          <t>Net income (loss) allocable to common shareholders, diluted</t>
        </is>
      </c>
      <c r="B31" s="8" t="n">
        <v>4.32</v>
      </c>
      <c r="C31" s="8" t="n">
        <v>-0.22</v>
      </c>
      <c r="D31" s="6" t="n">
        <v>4</v>
      </c>
      <c r="E31" s="8" t="n">
        <v>-0.53</v>
      </c>
    </row>
    <row r="32">
      <c r="A32" s="4" t="inlineStr">
        <is>
          <t>Weighted average common shares outstanding, basic</t>
        </is>
      </c>
      <c r="B32" s="5" t="n">
        <v>12222881</v>
      </c>
      <c r="C32" s="5" t="n">
        <v>12222881</v>
      </c>
      <c r="D32" s="5" t="n">
        <v>12222881</v>
      </c>
      <c r="E32" s="5" t="n">
        <v>12219713</v>
      </c>
    </row>
    <row r="33">
      <c r="A33" s="4" t="inlineStr">
        <is>
          <t>Weighted average common shares outstanding, diluted</t>
        </is>
      </c>
      <c r="B33" s="5" t="n">
        <v>12222881</v>
      </c>
      <c r="C33" s="5" t="n">
        <v>12222881</v>
      </c>
      <c r="D33" s="5" t="n">
        <v>12222881</v>
      </c>
      <c r="E33" s="5" t="n">
        <v>12219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ummary of Statements of Cash Flows of Discontinued Operation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Changes in Assets &amp; Liabilities:</t>
        </is>
      </c>
      <c r="B3" s="4" t="inlineStr">
        <is>
          <t xml:space="preserve"> </t>
        </is>
      </c>
      <c r="C3" s="4" t="inlineStr">
        <is>
          <t xml:space="preserve"> </t>
        </is>
      </c>
      <c r="D3" s="4" t="inlineStr">
        <is>
          <t xml:space="preserve"> </t>
        </is>
      </c>
    </row>
    <row r="4">
      <c r="A4" s="4" t="inlineStr">
        <is>
          <t>Premiums receivable</t>
        </is>
      </c>
      <c r="B4" s="4" t="inlineStr">
        <is>
          <t xml:space="preserve"> </t>
        </is>
      </c>
      <c r="C4" s="6" t="n">
        <v>16364</v>
      </c>
      <c r="D4" s="6" t="n">
        <v>418</v>
      </c>
    </row>
    <row r="5">
      <c r="A5" s="4" t="inlineStr">
        <is>
          <t>Net cash provided by (used in) operating activities</t>
        </is>
      </c>
      <c r="B5" s="4" t="inlineStr">
        <is>
          <t xml:space="preserve"> </t>
        </is>
      </c>
      <c r="C5" s="5" t="n">
        <v>6722</v>
      </c>
      <c r="D5" s="5" t="n">
        <v>-5550</v>
      </c>
    </row>
    <row r="6">
      <c r="A6" s="3" t="inlineStr">
        <is>
          <t>Cash flows from Investing Activities</t>
        </is>
      </c>
      <c r="B6" s="4" t="inlineStr">
        <is>
          <t xml:space="preserve"> </t>
        </is>
      </c>
      <c r="C6" s="4" t="inlineStr">
        <is>
          <t xml:space="preserve"> </t>
        </is>
      </c>
      <c r="D6" s="4" t="inlineStr">
        <is>
          <t xml:space="preserve"> </t>
        </is>
      </c>
    </row>
    <row r="7">
      <c r="A7" s="4" t="inlineStr">
        <is>
          <t>Net cash provided by (used in) investing activities</t>
        </is>
      </c>
      <c r="B7" s="4" t="inlineStr">
        <is>
          <t xml:space="preserve"> </t>
        </is>
      </c>
      <c r="C7" s="5" t="n">
        <v>-7184</v>
      </c>
      <c r="D7" s="5" t="n">
        <v>1566</v>
      </c>
    </row>
    <row r="8">
      <c r="A8" s="4" t="inlineStr">
        <is>
          <t>Cash and cash equivalents of continuing operations at the end of period</t>
        </is>
      </c>
      <c r="B8" s="6" t="n">
        <v>32389</v>
      </c>
      <c r="C8" s="5" t="n">
        <v>32389</v>
      </c>
      <c r="D8" s="5" t="n">
        <v>13481</v>
      </c>
    </row>
    <row r="9">
      <c r="A9" s="4" t="inlineStr">
        <is>
          <t>Discontinued Operations</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income from discontinued operations</t>
        </is>
      </c>
      <c r="B11" s="4" t="inlineStr">
        <is>
          <t xml:space="preserve"> </t>
        </is>
      </c>
      <c r="C11" s="5" t="n">
        <v>58773</v>
      </c>
      <c r="D11" s="5" t="n">
        <v>1417</v>
      </c>
    </row>
    <row r="12">
      <c r="A12" s="3" t="inlineStr">
        <is>
          <t>Adjustments to reconcile net income to net cash provided by (used in) operating activities:</t>
        </is>
      </c>
      <c r="B12" s="4" t="inlineStr">
        <is>
          <t xml:space="preserve"> </t>
        </is>
      </c>
      <c r="C12" s="4" t="inlineStr">
        <is>
          <t xml:space="preserve"> </t>
        </is>
      </c>
      <c r="D12" s="4" t="inlineStr">
        <is>
          <t xml:space="preserve"> </t>
        </is>
      </c>
    </row>
    <row r="13">
      <c r="A13" s="4" t="inlineStr">
        <is>
          <t>Gain from sale of renewal rights</t>
        </is>
      </c>
      <c r="B13" s="4" t="inlineStr">
        <is>
          <t xml:space="preserve"> </t>
        </is>
      </c>
      <c r="C13" s="4" t="inlineStr">
        <is>
          <t xml:space="preserve"> </t>
        </is>
      </c>
      <c r="D13" s="5" t="n">
        <v>-2500</v>
      </c>
    </row>
    <row r="14">
      <c r="A14" s="4" t="inlineStr">
        <is>
          <t>Equity (earnings) loss in subsidiary</t>
        </is>
      </c>
      <c r="B14" s="4" t="inlineStr">
        <is>
          <t xml:space="preserve"> </t>
        </is>
      </c>
      <c r="C14" s="5" t="n">
        <v>-97</v>
      </c>
      <c r="D14" s="5" t="n">
        <v>103</v>
      </c>
    </row>
    <row r="15">
      <c r="A15" s="4" t="inlineStr">
        <is>
          <t>Allocated expense from Corporate</t>
        </is>
      </c>
      <c r="B15" s="4" t="inlineStr">
        <is>
          <t xml:space="preserve"> </t>
        </is>
      </c>
      <c r="C15" s="5" t="n">
        <v>1147</v>
      </c>
      <c r="D15" s="5" t="n">
        <v>144</v>
      </c>
    </row>
    <row r="16">
      <c r="A16" s="4" t="inlineStr">
        <is>
          <t>Other</t>
        </is>
      </c>
      <c r="B16" s="4" t="inlineStr">
        <is>
          <t xml:space="preserve"> </t>
        </is>
      </c>
      <c r="C16" s="5" t="n">
        <v>755</v>
      </c>
      <c r="D16" s="5" t="n">
        <v>-35</v>
      </c>
    </row>
    <row r="17">
      <c r="A17" s="3" t="inlineStr">
        <is>
          <t>Changes in Assets &amp; Liabilities:</t>
        </is>
      </c>
      <c r="B17" s="4" t="inlineStr">
        <is>
          <t xml:space="preserve"> </t>
        </is>
      </c>
      <c r="C17" s="4" t="inlineStr">
        <is>
          <t xml:space="preserve"> </t>
        </is>
      </c>
      <c r="D17" s="4" t="inlineStr">
        <is>
          <t xml:space="preserve"> </t>
        </is>
      </c>
    </row>
    <row r="18">
      <c r="A18" s="4" t="inlineStr">
        <is>
          <t>Premiums receivable</t>
        </is>
      </c>
      <c r="B18" s="4" t="inlineStr">
        <is>
          <t xml:space="preserve"> </t>
        </is>
      </c>
      <c r="C18" s="5" t="n">
        <v>-30598</v>
      </c>
      <c r="D18" s="5" t="n">
        <v>2</v>
      </c>
    </row>
    <row r="19">
      <c r="A19" s="4" t="inlineStr">
        <is>
          <t>Settlement of intercompany balances</t>
        </is>
      </c>
      <c r="B19" s="4" t="inlineStr">
        <is>
          <t xml:space="preserve"> </t>
        </is>
      </c>
      <c r="C19" s="5" t="n">
        <v>-2507</v>
      </c>
      <c r="D19" s="4" t="inlineStr">
        <is>
          <t xml:space="preserve"> </t>
        </is>
      </c>
    </row>
    <row r="20">
      <c r="A20" s="4" t="inlineStr">
        <is>
          <t>Change in deferred acquisition costs</t>
        </is>
      </c>
      <c r="B20" s="4" t="inlineStr">
        <is>
          <t xml:space="preserve"> </t>
        </is>
      </c>
      <c r="C20" s="5" t="n">
        <v>1933</v>
      </c>
      <c r="D20" s="5" t="n">
        <v>-41</v>
      </c>
    </row>
    <row r="21">
      <c r="A21" s="4" t="inlineStr">
        <is>
          <t>Intercompany receivables</t>
        </is>
      </c>
      <c r="B21" s="4" t="inlineStr">
        <is>
          <t xml:space="preserve"> </t>
        </is>
      </c>
      <c r="C21" s="5" t="n">
        <v>4154</v>
      </c>
      <c r="D21" s="5" t="n">
        <v>-2955</v>
      </c>
    </row>
    <row r="22">
      <c r="A22" s="4" t="inlineStr">
        <is>
          <t>Other receivables</t>
        </is>
      </c>
      <c r="B22" s="4" t="inlineStr">
        <is>
          <t xml:space="preserve"> </t>
        </is>
      </c>
      <c r="C22" s="5" t="n">
        <v>-1692</v>
      </c>
      <c r="D22" s="5" t="n">
        <v>276</v>
      </c>
    </row>
    <row r="23">
      <c r="A23" s="4" t="inlineStr">
        <is>
          <t>Income taxes payable</t>
        </is>
      </c>
      <c r="B23" s="4" t="inlineStr">
        <is>
          <t xml:space="preserve"> </t>
        </is>
      </c>
      <c r="C23" s="5" t="n">
        <v>-655</v>
      </c>
      <c r="D23" s="5" t="n">
        <v>462</v>
      </c>
    </row>
    <row r="24">
      <c r="A24" s="4" t="inlineStr">
        <is>
          <t>Premiums payable</t>
        </is>
      </c>
      <c r="B24" s="4" t="inlineStr">
        <is>
          <t xml:space="preserve"> </t>
        </is>
      </c>
      <c r="C24" s="5" t="n">
        <v>33272</v>
      </c>
      <c r="D24" s="4" t="inlineStr">
        <is>
          <t xml:space="preserve"> </t>
        </is>
      </c>
    </row>
    <row r="25">
      <c r="A25" s="4" t="inlineStr">
        <is>
          <t>Other liabilities</t>
        </is>
      </c>
      <c r="B25" s="4" t="inlineStr">
        <is>
          <t xml:space="preserve"> </t>
        </is>
      </c>
      <c r="C25" s="5" t="n">
        <v>3463</v>
      </c>
      <c r="D25" s="5" t="n">
        <v>-2423</v>
      </c>
    </row>
    <row r="26">
      <c r="A26" s="4" t="inlineStr">
        <is>
          <t>Net cash provided by (used in) operating activities</t>
        </is>
      </c>
      <c r="B26" s="4" t="inlineStr">
        <is>
          <t xml:space="preserve"> </t>
        </is>
      </c>
      <c r="C26" s="5" t="n">
        <v>6722</v>
      </c>
      <c r="D26" s="5" t="n">
        <v>-5550</v>
      </c>
    </row>
    <row r="27">
      <c r="A27" s="3" t="inlineStr">
        <is>
          <t>Cash flows from Investing Activities</t>
        </is>
      </c>
      <c r="B27" s="4" t="inlineStr">
        <is>
          <t xml:space="preserve"> </t>
        </is>
      </c>
      <c r="C27" s="4" t="inlineStr">
        <is>
          <t xml:space="preserve"> </t>
        </is>
      </c>
      <c r="D27" s="4" t="inlineStr">
        <is>
          <t xml:space="preserve"> </t>
        </is>
      </c>
    </row>
    <row r="28">
      <c r="A28" s="4" t="inlineStr">
        <is>
          <t>Cash disposed in CIS sale</t>
        </is>
      </c>
      <c r="B28" s="4" t="inlineStr">
        <is>
          <t xml:space="preserve"> </t>
        </is>
      </c>
      <c r="C28" s="5" t="n">
        <v>-7184</v>
      </c>
      <c r="D28" s="4" t="inlineStr">
        <is>
          <t xml:space="preserve"> </t>
        </is>
      </c>
    </row>
    <row r="29">
      <c r="A29" s="4" t="inlineStr">
        <is>
          <t>Proceeds from sale of renewal rights</t>
        </is>
      </c>
      <c r="B29" s="4" t="inlineStr">
        <is>
          <t xml:space="preserve"> </t>
        </is>
      </c>
      <c r="C29" s="4" t="inlineStr">
        <is>
          <t xml:space="preserve"> </t>
        </is>
      </c>
      <c r="D29" s="5" t="n">
        <v>2500</v>
      </c>
    </row>
    <row r="30">
      <c r="A30" s="4" t="inlineStr">
        <is>
          <t>Additional true-up Contribution to SSU</t>
        </is>
      </c>
      <c r="B30" s="4" t="inlineStr">
        <is>
          <t xml:space="preserve"> </t>
        </is>
      </c>
      <c r="C30" s="4" t="inlineStr">
        <is>
          <t xml:space="preserve"> </t>
        </is>
      </c>
      <c r="D30" s="5" t="n">
        <v>-934</v>
      </c>
    </row>
    <row r="31">
      <c r="A31" s="4" t="inlineStr">
        <is>
          <t>Net cash provided by (used in) investing activities</t>
        </is>
      </c>
      <c r="B31" s="4" t="inlineStr">
        <is>
          <t xml:space="preserve"> </t>
        </is>
      </c>
      <c r="C31" s="5" t="n">
        <v>-7184</v>
      </c>
      <c r="D31" s="5" t="n">
        <v>1566</v>
      </c>
    </row>
    <row r="32">
      <c r="A32" s="4" t="inlineStr">
        <is>
          <t>Change in cash from discontinued operations</t>
        </is>
      </c>
      <c r="B32" s="4" t="inlineStr">
        <is>
          <t xml:space="preserve"> </t>
        </is>
      </c>
      <c r="C32" s="5" t="n">
        <v>-462</v>
      </c>
      <c r="D32" s="5" t="n">
        <v>-3984</v>
      </c>
    </row>
    <row r="33">
      <c r="A33" s="4" t="inlineStr">
        <is>
          <t>Cash at beginning of period from discontinued operations</t>
        </is>
      </c>
      <c r="B33" s="4" t="inlineStr">
        <is>
          <t xml:space="preserve"> </t>
        </is>
      </c>
      <c r="C33" s="5" t="n">
        <v>462</v>
      </c>
      <c r="D33" s="5" t="n">
        <v>4864</v>
      </c>
    </row>
    <row r="34">
      <c r="A34" s="4" t="inlineStr">
        <is>
          <t>Cash and cash equivalents of continuing operations at the end of period</t>
        </is>
      </c>
      <c r="B34" s="5" t="n">
        <v>0</v>
      </c>
      <c r="C34" s="5" t="n">
        <v>0</v>
      </c>
      <c r="D34" s="6" t="n">
        <v>880</v>
      </c>
    </row>
    <row r="35">
      <c r="A35" s="4" t="inlineStr">
        <is>
          <t>CIS | Discontinued Operations</t>
        </is>
      </c>
      <c r="B35" s="4" t="inlineStr">
        <is>
          <t xml:space="preserve"> </t>
        </is>
      </c>
      <c r="C35" s="4" t="inlineStr">
        <is>
          <t xml:space="preserve"> </t>
        </is>
      </c>
      <c r="D35" s="4" t="inlineStr">
        <is>
          <t xml:space="preserve"> </t>
        </is>
      </c>
    </row>
    <row r="36">
      <c r="A36" s="3" t="inlineStr">
        <is>
          <t>Adjustments to reconcile net income to net cash provided by (used in) operating activities:</t>
        </is>
      </c>
      <c r="B36" s="4" t="inlineStr">
        <is>
          <t xml:space="preserve"> </t>
        </is>
      </c>
      <c r="C36" s="4" t="inlineStr">
        <is>
          <t xml:space="preserve"> </t>
        </is>
      </c>
      <c r="D36" s="4" t="inlineStr">
        <is>
          <t xml:space="preserve"> </t>
        </is>
      </c>
    </row>
    <row r="37">
      <c r="A37" s="4" t="inlineStr">
        <is>
          <t>Gains on sale of business</t>
        </is>
      </c>
      <c r="B37" s="5" t="n">
        <v>-54767</v>
      </c>
      <c r="C37" s="5" t="n">
        <v>-54767</v>
      </c>
      <c r="D37" s="4" t="inlineStr">
        <is>
          <t xml:space="preserve"> </t>
        </is>
      </c>
    </row>
    <row r="38">
      <c r="A38" s="4" t="inlineStr">
        <is>
          <t>SSU | Discontinued Operations</t>
        </is>
      </c>
      <c r="B38" s="4" t="inlineStr">
        <is>
          <t xml:space="preserve"> </t>
        </is>
      </c>
      <c r="C38" s="4" t="inlineStr">
        <is>
          <t xml:space="preserve"> </t>
        </is>
      </c>
      <c r="D38" s="4" t="inlineStr">
        <is>
          <t xml:space="preserve"> </t>
        </is>
      </c>
    </row>
    <row r="39">
      <c r="A39" s="3" t="inlineStr">
        <is>
          <t>Adjustments to reconcile net income to net cash provided by (used in) operating activities:</t>
        </is>
      </c>
      <c r="B39" s="4" t="inlineStr">
        <is>
          <t xml:space="preserve"> </t>
        </is>
      </c>
      <c r="C39" s="4" t="inlineStr">
        <is>
          <t xml:space="preserve"> </t>
        </is>
      </c>
      <c r="D39" s="4" t="inlineStr">
        <is>
          <t xml:space="preserve"> </t>
        </is>
      </c>
    </row>
    <row r="40">
      <c r="A40" s="4" t="inlineStr">
        <is>
          <t>Gains on sale of business</t>
        </is>
      </c>
      <c r="B40" s="6" t="n">
        <v>-6459</v>
      </c>
      <c r="C40" s="6" t="n">
        <v>-6459</v>
      </c>
      <c r="D4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SSU Sale - Narrative (Details) - USD ($)</t>
        </is>
      </c>
      <c r="B1" s="2" t="inlineStr">
        <is>
          <t>Dec. 31, 2024</t>
        </is>
      </c>
      <c r="C1" s="2" t="inlineStr">
        <is>
          <t>Aug. 30, 2024</t>
        </is>
      </c>
      <c r="D1" s="2" t="inlineStr">
        <is>
          <t>Sep. 30, 2024</t>
        </is>
      </c>
      <c r="E1" s="2" t="inlineStr">
        <is>
          <t>Jul. 31, 2024</t>
        </is>
      </c>
      <c r="F1" s="2" t="inlineStr">
        <is>
          <t>Dec. 31, 2023</t>
        </is>
      </c>
      <c r="G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t>
        </is>
      </c>
      <c r="B3" s="4" t="inlineStr">
        <is>
          <t xml:space="preserve"> </t>
        </is>
      </c>
      <c r="C3" s="4" t="inlineStr">
        <is>
          <t xml:space="preserve"> </t>
        </is>
      </c>
      <c r="D3" s="6" t="n">
        <v>250000</v>
      </c>
      <c r="E3" s="4" t="inlineStr">
        <is>
          <t xml:space="preserve"> </t>
        </is>
      </c>
      <c r="F3" s="6" t="n">
        <v>1400000</v>
      </c>
      <c r="G3" s="4" t="inlineStr">
        <is>
          <t xml:space="preserve"> </t>
        </is>
      </c>
    </row>
    <row r="4">
      <c r="A4" s="4" t="inlineStr">
        <is>
          <t>SSU</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t>
        </is>
      </c>
      <c r="B6" s="4" t="inlineStr">
        <is>
          <t xml:space="preserve"> </t>
        </is>
      </c>
      <c r="C6" s="11" t="n">
        <v>0.5</v>
      </c>
      <c r="D6" s="4" t="inlineStr">
        <is>
          <t xml:space="preserve"> </t>
        </is>
      </c>
      <c r="E6" s="11" t="n">
        <v>0.5</v>
      </c>
      <c r="F6" s="4" t="inlineStr">
        <is>
          <t xml:space="preserve"> </t>
        </is>
      </c>
      <c r="G6" s="4" t="inlineStr">
        <is>
          <t xml:space="preserve"> </t>
        </is>
      </c>
    </row>
    <row r="7">
      <c r="A7" s="4" t="inlineStr">
        <is>
          <t>Proceeds from ownersip interest</t>
        </is>
      </c>
      <c r="B7" s="4" t="inlineStr">
        <is>
          <t xml:space="preserve"> </t>
        </is>
      </c>
      <c r="C7" s="6" t="n">
        <v>6500000</v>
      </c>
      <c r="D7" s="4" t="inlineStr">
        <is>
          <t xml:space="preserve"> </t>
        </is>
      </c>
      <c r="E7" s="4" t="inlineStr">
        <is>
          <t xml:space="preserve"> </t>
        </is>
      </c>
      <c r="F7" s="4" t="inlineStr">
        <is>
          <t xml:space="preserve"> </t>
        </is>
      </c>
      <c r="G7" s="4" t="inlineStr">
        <is>
          <t xml:space="preserve"> </t>
        </is>
      </c>
    </row>
    <row r="8">
      <c r="A8" s="4" t="inlineStr">
        <is>
          <t>Equity contribution received</t>
        </is>
      </c>
      <c r="B8" s="4" t="inlineStr">
        <is>
          <t xml:space="preserve"> </t>
        </is>
      </c>
      <c r="C8" s="5" t="n">
        <v>3000000</v>
      </c>
      <c r="D8" s="4" t="inlineStr">
        <is>
          <t xml:space="preserve"> </t>
        </is>
      </c>
      <c r="E8" s="4" t="inlineStr">
        <is>
          <t xml:space="preserve"> </t>
        </is>
      </c>
      <c r="F8" s="4" t="inlineStr">
        <is>
          <t xml:space="preserve"> </t>
        </is>
      </c>
      <c r="G8" s="4" t="inlineStr">
        <is>
          <t xml:space="preserve"> </t>
        </is>
      </c>
    </row>
    <row r="9">
      <c r="A9" s="4" t="inlineStr">
        <is>
          <t>Gain on sale of business</t>
        </is>
      </c>
      <c r="B9" s="4" t="inlineStr">
        <is>
          <t xml:space="preserve"> </t>
        </is>
      </c>
      <c r="C9" s="6" t="n">
        <v>6500000</v>
      </c>
      <c r="D9" s="4" t="inlineStr">
        <is>
          <t xml:space="preserve"> </t>
        </is>
      </c>
      <c r="E9" s="4" t="inlineStr">
        <is>
          <t xml:space="preserve"> </t>
        </is>
      </c>
      <c r="F9" s="4" t="inlineStr">
        <is>
          <t xml:space="preserve"> </t>
        </is>
      </c>
      <c r="G9" s="4" t="inlineStr">
        <is>
          <t xml:space="preserve"> </t>
        </is>
      </c>
    </row>
    <row r="10">
      <c r="A10" s="4" t="inlineStr">
        <is>
          <t>SSU | Andrew Petc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11" t="n">
        <v>0.5</v>
      </c>
    </row>
    <row r="13">
      <c r="A13" s="4"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1000</v>
      </c>
    </row>
    <row r="14">
      <c r="A14" s="4" t="inlineStr">
        <is>
          <t>SSU | Executive Chairman and Co-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t>
        </is>
      </c>
      <c r="B16" s="4" t="inlineStr">
        <is>
          <t xml:space="preserve"> </t>
        </is>
      </c>
      <c r="C16" s="4" t="inlineStr">
        <is>
          <t xml:space="preserve"> </t>
        </is>
      </c>
      <c r="D16" s="4" t="inlineStr">
        <is>
          <t xml:space="preserve"> </t>
        </is>
      </c>
      <c r="E16" s="11" t="n">
        <v>0.05</v>
      </c>
      <c r="F16" s="4" t="inlineStr">
        <is>
          <t xml:space="preserve"> </t>
        </is>
      </c>
      <c r="G16" s="4" t="inlineStr">
        <is>
          <t xml:space="preserve"> </t>
        </is>
      </c>
    </row>
    <row r="17">
      <c r="A17" s="4" t="inlineStr">
        <is>
          <t>Forecast | S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consideration to be received</t>
        </is>
      </c>
      <c r="B19" s="6" t="n">
        <v>3500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Debt Payoff and Preferred Stock Redemption - Narrative (Details) - USD ($)</t>
        </is>
      </c>
      <c r="B1" s="2" t="inlineStr">
        <is>
          <t>9 Months Ended</t>
        </is>
      </c>
    </row>
    <row r="2">
      <c r="B2" s="2" t="inlineStr">
        <is>
          <t>Sep. 30, 2024</t>
        </is>
      </c>
      <c r="C2" s="2" t="inlineStr">
        <is>
          <t>Aug. 30, 2024</t>
        </is>
      </c>
      <c r="D2" s="2" t="inlineStr">
        <is>
          <t>Aug. 29, 2024</t>
        </is>
      </c>
      <c r="E2" s="2" t="inlineStr">
        <is>
          <t>Sep. 30, 2023</t>
        </is>
      </c>
    </row>
    <row r="3">
      <c r="A3" s="4" t="inlineStr">
        <is>
          <t>Senior Secured Note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Face amount of debt</t>
        </is>
      </c>
      <c r="B5" s="4" t="inlineStr">
        <is>
          <t xml:space="preserve"> </t>
        </is>
      </c>
      <c r="C5" s="6" t="n">
        <v>9300000</v>
      </c>
      <c r="D5" s="4" t="inlineStr">
        <is>
          <t xml:space="preserve"> </t>
        </is>
      </c>
      <c r="E5" s="4" t="inlineStr">
        <is>
          <t xml:space="preserve"> </t>
        </is>
      </c>
    </row>
    <row r="6">
      <c r="A6" s="4" t="inlineStr">
        <is>
          <t>Senior Secured Notes | Privately Placed 12.5% Senior Secured Not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Face amount of debt</t>
        </is>
      </c>
      <c r="B8" s="4" t="inlineStr">
        <is>
          <t xml:space="preserve"> </t>
        </is>
      </c>
      <c r="C8" s="4" t="inlineStr">
        <is>
          <t xml:space="preserve"> </t>
        </is>
      </c>
      <c r="D8" s="6" t="n">
        <v>9300000</v>
      </c>
      <c r="E8" s="4" t="inlineStr">
        <is>
          <t xml:space="preserve"> </t>
        </is>
      </c>
    </row>
    <row r="9">
      <c r="A9" s="4" t="inlineStr">
        <is>
          <t>Interest rate</t>
        </is>
      </c>
      <c r="B9" s="4" t="inlineStr">
        <is>
          <t xml:space="preserve"> </t>
        </is>
      </c>
      <c r="C9" s="12" t="n">
        <v>0.125</v>
      </c>
      <c r="D9" s="12" t="n">
        <v>0.125</v>
      </c>
      <c r="E9" s="12" t="n">
        <v>0.125</v>
      </c>
    </row>
    <row r="10">
      <c r="A10" s="4" t="inlineStr">
        <is>
          <t>Senior Secured Notes | CI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Debt paid off</t>
        </is>
      </c>
      <c r="B12" s="11" t="n">
        <v>1</v>
      </c>
      <c r="C12" s="4" t="inlineStr">
        <is>
          <t xml:space="preserve"> </t>
        </is>
      </c>
      <c r="D12" s="4" t="inlineStr">
        <is>
          <t xml:space="preserve"> </t>
        </is>
      </c>
      <c r="E12" s="4" t="inlineStr">
        <is>
          <t xml:space="preserve"> </t>
        </is>
      </c>
    </row>
    <row r="13">
      <c r="A13" s="4" t="inlineStr">
        <is>
          <t>Face amount of debt</t>
        </is>
      </c>
      <c r="B13" s="6" t="n">
        <v>9300000</v>
      </c>
      <c r="C13" s="4" t="inlineStr">
        <is>
          <t xml:space="preserve"> </t>
        </is>
      </c>
      <c r="D13" s="4" t="inlineStr">
        <is>
          <t xml:space="preserve"> </t>
        </is>
      </c>
      <c r="E13" s="4" t="inlineStr">
        <is>
          <t xml:space="preserve"> </t>
        </is>
      </c>
    </row>
    <row r="14">
      <c r="A14" s="4" t="inlineStr">
        <is>
          <t>Preferred Stock | CI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Redemption of stock</t>
        </is>
      </c>
      <c r="B16" s="11" t="n">
        <v>1</v>
      </c>
      <c r="C16" s="4" t="inlineStr">
        <is>
          <t xml:space="preserve"> </t>
        </is>
      </c>
      <c r="D16" s="4" t="inlineStr">
        <is>
          <t xml:space="preserve"> </t>
        </is>
      </c>
      <c r="E16" s="4" t="inlineStr">
        <is>
          <t xml:space="preserve"> </t>
        </is>
      </c>
    </row>
    <row r="17">
      <c r="A17" s="4" t="inlineStr">
        <is>
          <t>Shares issued</t>
        </is>
      </c>
      <c r="B17" s="6" t="n">
        <v>6000000</v>
      </c>
      <c r="C17" s="4" t="inlineStr">
        <is>
          <t xml:space="preserve"> </t>
        </is>
      </c>
      <c r="D17" s="4" t="inlineStr">
        <is>
          <t xml:space="preserve"> </t>
        </is>
      </c>
      <c r="E17" s="4" t="inlineStr">
        <is>
          <t xml:space="preserve"> </t>
        </is>
      </c>
    </row>
    <row r="18">
      <c r="A18" s="4" t="inlineStr">
        <is>
          <t>Redemption premium</t>
        </is>
      </c>
      <c r="B18" s="6" t="n">
        <v>397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ale of Renewal Rights - Additional Information (Details) - USD ($) $ in Thousands</t>
        </is>
      </c>
      <c r="B1" s="2" t="inlineStr">
        <is>
          <t>1 Months Ended</t>
        </is>
      </c>
      <c r="C1" s="2" t="inlineStr">
        <is>
          <t>3 Months Ended</t>
        </is>
      </c>
      <c r="E1" s="2" t="inlineStr">
        <is>
          <t>9 Months Ended</t>
        </is>
      </c>
    </row>
    <row r="2">
      <c r="B2" s="2" t="inlineStr">
        <is>
          <t>Sep. 30, 2023</t>
        </is>
      </c>
      <c r="C2" s="2" t="inlineStr">
        <is>
          <t>Sep. 30, 2024</t>
        </is>
      </c>
      <c r="D2" s="2" t="inlineStr">
        <is>
          <t>Sep. 30, 2023</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earned premiums</t>
        </is>
      </c>
      <c r="B4" s="4" t="inlineStr">
        <is>
          <t xml:space="preserve"> </t>
        </is>
      </c>
      <c r="C4" s="6" t="n">
        <v>21247</v>
      </c>
      <c r="D4" s="6" t="n">
        <v>24725</v>
      </c>
      <c r="E4" s="6" t="n">
        <v>70281</v>
      </c>
      <c r="F4" s="6" t="n">
        <v>71637</v>
      </c>
    </row>
    <row r="5">
      <c r="A5" s="4" t="inlineStr">
        <is>
          <t>Ceded Premiums Written</t>
        </is>
      </c>
      <c r="B5" s="4" t="inlineStr">
        <is>
          <t xml:space="preserve"> </t>
        </is>
      </c>
      <c r="C5" s="6" t="n">
        <v>3912</v>
      </c>
      <c r="D5" s="6" t="n">
        <v>32859</v>
      </c>
      <c r="E5" s="6" t="n">
        <v>18558</v>
      </c>
      <c r="F5" s="6" t="n">
        <v>66077</v>
      </c>
    </row>
    <row r="6">
      <c r="A6" s="4" t="inlineStr">
        <is>
          <t>100% Quota Share Reinsuranc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eded Premiums Written</t>
        </is>
      </c>
      <c r="B8" s="6" t="n">
        <v>309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vestment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gain (loss) on available for sale securities</t>
        </is>
      </c>
      <c r="B4" s="4" t="inlineStr">
        <is>
          <t xml:space="preserve"> </t>
        </is>
      </c>
      <c r="C4" s="4" t="inlineStr">
        <is>
          <t xml:space="preserve"> </t>
        </is>
      </c>
      <c r="D4" s="6" t="n">
        <v>10200000</v>
      </c>
      <c r="E4" s="4" t="inlineStr">
        <is>
          <t xml:space="preserve"> </t>
        </is>
      </c>
      <c r="F4" s="4" t="inlineStr">
        <is>
          <t xml:space="preserve"> </t>
        </is>
      </c>
    </row>
    <row r="5">
      <c r="A5" s="4" t="inlineStr">
        <is>
          <t>Gross realized gains from sales of available-for-sale debt securities</t>
        </is>
      </c>
      <c r="B5" s="6" t="n">
        <v>10000</v>
      </c>
      <c r="C5" s="6" t="n">
        <v>0</v>
      </c>
      <c r="D5" s="5" t="n">
        <v>10000</v>
      </c>
      <c r="E5" s="6" t="n">
        <v>0</v>
      </c>
      <c r="F5" s="4" t="inlineStr">
        <is>
          <t xml:space="preserve"> </t>
        </is>
      </c>
    </row>
    <row r="6">
      <c r="A6" s="4" t="inlineStr">
        <is>
          <t>Gross realized losses from sales of available-for-sale debt securities</t>
        </is>
      </c>
      <c r="B6" s="5" t="n">
        <v>17000</v>
      </c>
      <c r="C6" s="5" t="n">
        <v>0</v>
      </c>
      <c r="D6" s="5" t="n">
        <v>17000</v>
      </c>
      <c r="E6" s="5" t="n">
        <v>0</v>
      </c>
      <c r="F6" s="4" t="inlineStr">
        <is>
          <t xml:space="preserve"> </t>
        </is>
      </c>
    </row>
    <row r="7">
      <c r="A7" s="4" t="inlineStr">
        <is>
          <t>Proceeds from sale of debt securities, available-for-sale</t>
        </is>
      </c>
      <c r="B7" s="4" t="inlineStr">
        <is>
          <t xml:space="preserve"> </t>
        </is>
      </c>
      <c r="C7" s="4" t="inlineStr">
        <is>
          <t xml:space="preserve"> </t>
        </is>
      </c>
      <c r="D7" s="5" t="n">
        <v>1800000</v>
      </c>
      <c r="E7" s="5" t="n">
        <v>0</v>
      </c>
      <c r="F7" s="4" t="inlineStr">
        <is>
          <t xml:space="preserve"> </t>
        </is>
      </c>
    </row>
    <row r="8">
      <c r="A8" s="4" t="inlineStr">
        <is>
          <t>Amount payable for securities purchased</t>
        </is>
      </c>
      <c r="B8" s="5" t="n">
        <v>8000000</v>
      </c>
      <c r="C8" s="5" t="n">
        <v>0</v>
      </c>
      <c r="D8" s="5" t="n">
        <v>8000000</v>
      </c>
      <c r="E8" s="5" t="n">
        <v>0</v>
      </c>
      <c r="F8" s="4" t="inlineStr">
        <is>
          <t xml:space="preserve"> </t>
        </is>
      </c>
    </row>
    <row r="9">
      <c r="A9" s="4" t="inlineStr">
        <is>
          <t>Amount receivable for securities sold</t>
        </is>
      </c>
      <c r="B9" s="5" t="n">
        <v>0</v>
      </c>
      <c r="C9" s="5" t="n">
        <v>0</v>
      </c>
      <c r="D9" s="5" t="n">
        <v>0</v>
      </c>
      <c r="E9" s="5" t="n">
        <v>0</v>
      </c>
      <c r="F9" s="4" t="inlineStr">
        <is>
          <t xml:space="preserve"> </t>
        </is>
      </c>
    </row>
    <row r="10">
      <c r="A10" s="4" t="inlineStr">
        <is>
          <t>Gross unrealized gains</t>
        </is>
      </c>
      <c r="B10" s="4" t="inlineStr">
        <is>
          <t xml:space="preserve"> </t>
        </is>
      </c>
      <c r="C10" s="4" t="inlineStr">
        <is>
          <t xml:space="preserve"> </t>
        </is>
      </c>
      <c r="D10" s="5" t="n">
        <v>350000</v>
      </c>
      <c r="E10" s="4" t="inlineStr">
        <is>
          <t xml:space="preserve"> </t>
        </is>
      </c>
      <c r="F10" s="6" t="n">
        <v>505000</v>
      </c>
    </row>
    <row r="11">
      <c r="A11" s="4" t="inlineStr">
        <is>
          <t>Gross unrealized losses</t>
        </is>
      </c>
      <c r="B11" s="4" t="inlineStr">
        <is>
          <t xml:space="preserve"> </t>
        </is>
      </c>
      <c r="C11" s="4" t="inlineStr">
        <is>
          <t xml:space="preserve"> </t>
        </is>
      </c>
      <c r="D11" s="5" t="n">
        <v>563000</v>
      </c>
      <c r="E11" s="4" t="inlineStr">
        <is>
          <t xml:space="preserve"> </t>
        </is>
      </c>
      <c r="F11" s="5" t="n">
        <v>535000</v>
      </c>
    </row>
    <row r="12">
      <c r="A12" s="4" t="inlineStr">
        <is>
          <t>Other than temporary impairments losses, investments</t>
        </is>
      </c>
      <c r="B12" s="5" t="n">
        <v>0</v>
      </c>
      <c r="C12" s="6" t="n">
        <v>0</v>
      </c>
      <c r="D12" s="5" t="n">
        <v>0</v>
      </c>
      <c r="E12" s="6" t="n">
        <v>0</v>
      </c>
      <c r="F12" s="4" t="inlineStr">
        <is>
          <t xml:space="preserve"> </t>
        </is>
      </c>
    </row>
    <row r="13">
      <c r="A13" s="4" t="inlineStr">
        <is>
          <t>Investments</t>
        </is>
      </c>
      <c r="B13" s="5" t="n">
        <v>250000</v>
      </c>
      <c r="C13" s="4" t="inlineStr">
        <is>
          <t xml:space="preserve"> </t>
        </is>
      </c>
      <c r="D13" s="5" t="n">
        <v>250000</v>
      </c>
      <c r="E13" s="4" t="inlineStr">
        <is>
          <t xml:space="preserve"> </t>
        </is>
      </c>
      <c r="F13" s="5" t="n">
        <v>1400000</v>
      </c>
    </row>
    <row r="14">
      <c r="A14" s="4" t="inlineStr">
        <is>
          <t>Deposits held in trust accounts</t>
        </is>
      </c>
      <c r="B14" s="5" t="n">
        <v>8300000</v>
      </c>
      <c r="C14" s="4" t="inlineStr">
        <is>
          <t xml:space="preserve"> </t>
        </is>
      </c>
      <c r="D14" s="5" t="n">
        <v>8300000</v>
      </c>
      <c r="E14" s="4" t="inlineStr">
        <is>
          <t xml:space="preserve"> </t>
        </is>
      </c>
      <c r="F14" s="5" t="n">
        <v>8200000</v>
      </c>
    </row>
    <row r="15">
      <c r="A15" s="4" t="inlineStr">
        <is>
          <t>Deposits, held in trust for collateral requirements</t>
        </is>
      </c>
      <c r="B15" s="6" t="n">
        <v>107500000</v>
      </c>
      <c r="C15" s="4" t="inlineStr">
        <is>
          <t xml:space="preserve"> </t>
        </is>
      </c>
      <c r="D15" s="5" t="n">
        <v>107500000</v>
      </c>
      <c r="E15" s="4" t="inlineStr">
        <is>
          <t xml:space="preserve"> </t>
        </is>
      </c>
      <c r="F15" s="6" t="n">
        <v>123500000</v>
      </c>
    </row>
    <row r="16">
      <c r="A16" s="4" t="inlineStr">
        <is>
          <t>Collateral of gross unearned premiums and gross loss reserves</t>
        </is>
      </c>
      <c r="B16" s="4" t="inlineStr">
        <is>
          <t xml:space="preserve"> </t>
        </is>
      </c>
      <c r="C16" s="4" t="inlineStr">
        <is>
          <t xml:space="preserve"> </t>
        </is>
      </c>
      <c r="D16" s="5" t="n">
        <v>106800000</v>
      </c>
      <c r="E16" s="4" t="inlineStr">
        <is>
          <t xml:space="preserve"> </t>
        </is>
      </c>
      <c r="F16" s="4" t="inlineStr">
        <is>
          <t xml:space="preserve"> </t>
        </is>
      </c>
    </row>
    <row r="17">
      <c r="A17" s="4" t="inlineStr">
        <is>
          <t>Unearned premiums run off</t>
        </is>
      </c>
      <c r="B17" s="4" t="inlineStr">
        <is>
          <t xml:space="preserve"> </t>
        </is>
      </c>
      <c r="C17" s="4" t="inlineStr">
        <is>
          <t xml:space="preserve"> </t>
        </is>
      </c>
      <c r="D17" s="6" t="n">
        <v>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Cost or Amortized Cost</t>
        </is>
      </c>
      <c r="B3" s="6" t="n">
        <v>125257</v>
      </c>
      <c r="C3" s="6" t="n">
        <v>135370</v>
      </c>
    </row>
    <row r="4">
      <c r="A4" s="4" t="inlineStr">
        <is>
          <t>Debt securities, Gross Unrealized Gain</t>
        </is>
      </c>
      <c r="B4" s="5" t="n">
        <v>116</v>
      </c>
      <c r="C4" s="5" t="n">
        <v>50</v>
      </c>
    </row>
    <row r="5">
      <c r="A5" s="4" t="inlineStr">
        <is>
          <t>Debt securities, Gross Unrealized Losses</t>
        </is>
      </c>
      <c r="B5" s="5" t="n">
        <v>-10212</v>
      </c>
      <c r="C5" s="5" t="n">
        <v>-13307</v>
      </c>
    </row>
    <row r="6">
      <c r="A6" s="4" t="inlineStr">
        <is>
          <t>Debt securities, Estimated Fair Value</t>
        </is>
      </c>
      <c r="B6" s="5" t="n">
        <v>115161</v>
      </c>
      <c r="C6" s="5" t="n">
        <v>122113</v>
      </c>
    </row>
    <row r="7">
      <c r="A7" s="4" t="inlineStr">
        <is>
          <t>U.S.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Cost or Amortized Cost</t>
        </is>
      </c>
      <c r="B9" s="5" t="n">
        <v>5393</v>
      </c>
      <c r="C9" s="5" t="n">
        <v>5405</v>
      </c>
    </row>
    <row r="10">
      <c r="A10" s="4" t="inlineStr">
        <is>
          <t>Debt securities, Gross Unrealized Gain</t>
        </is>
      </c>
      <c r="B10" s="5" t="n">
        <v>24</v>
      </c>
      <c r="C10" s="5" t="n">
        <v>3</v>
      </c>
    </row>
    <row r="11">
      <c r="A11" s="4" t="inlineStr">
        <is>
          <t>Debt securities, Gross Unrealized Losses</t>
        </is>
      </c>
      <c r="B11" s="5" t="n">
        <v>-73</v>
      </c>
      <c r="C11" s="5" t="n">
        <v>-161</v>
      </c>
    </row>
    <row r="12">
      <c r="A12" s="4" t="inlineStr">
        <is>
          <t>Debt securities, Estimated Fair Value</t>
        </is>
      </c>
      <c r="B12" s="5" t="n">
        <v>5344</v>
      </c>
      <c r="C12" s="5" t="n">
        <v>5247</v>
      </c>
    </row>
    <row r="13">
      <c r="A13" s="4" t="inlineStr">
        <is>
          <t>State and local govern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Cost or Amortized Cost</t>
        </is>
      </c>
      <c r="B15" s="5" t="n">
        <v>23014</v>
      </c>
      <c r="C15" s="5" t="n">
        <v>24274</v>
      </c>
    </row>
    <row r="16">
      <c r="A16" s="4" t="inlineStr">
        <is>
          <t>Debt securities, Gross Unrealized Gain</t>
        </is>
      </c>
      <c r="B16" s="5" t="n">
        <v>6</v>
      </c>
      <c r="C16" s="5" t="n">
        <v>0</v>
      </c>
    </row>
    <row r="17">
      <c r="A17" s="4" t="inlineStr">
        <is>
          <t>Debt securities, Gross Unrealized Losses</t>
        </is>
      </c>
      <c r="B17" s="5" t="n">
        <v>-3096</v>
      </c>
      <c r="C17" s="5" t="n">
        <v>-3810</v>
      </c>
    </row>
    <row r="18">
      <c r="A18" s="4" t="inlineStr">
        <is>
          <t>Debt securities, Estimated Fair Value</t>
        </is>
      </c>
      <c r="B18" s="5" t="n">
        <v>19924</v>
      </c>
      <c r="C18" s="5" t="n">
        <v>20464</v>
      </c>
    </row>
    <row r="19">
      <c r="A19" s="4" t="inlineStr">
        <is>
          <t>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Cost or Amortized Cost</t>
        </is>
      </c>
      <c r="B21" s="5" t="n">
        <v>33686</v>
      </c>
      <c r="C21" s="5" t="n">
        <v>34002</v>
      </c>
    </row>
    <row r="22">
      <c r="A22" s="4" t="inlineStr">
        <is>
          <t>Debt securities, Gross Unrealized Gain</t>
        </is>
      </c>
      <c r="B22" s="5" t="n">
        <v>0</v>
      </c>
      <c r="C22" s="5" t="n">
        <v>0</v>
      </c>
    </row>
    <row r="23">
      <c r="A23" s="4" t="inlineStr">
        <is>
          <t>Debt securities, Gross Unrealized Losses</t>
        </is>
      </c>
      <c r="B23" s="5" t="n">
        <v>-2499</v>
      </c>
      <c r="C23" s="5" t="n">
        <v>-3507</v>
      </c>
    </row>
    <row r="24">
      <c r="A24" s="4" t="inlineStr">
        <is>
          <t>Debt securities, Estimated Fair Value</t>
        </is>
      </c>
      <c r="B24" s="5" t="n">
        <v>31187</v>
      </c>
      <c r="C24" s="5" t="n">
        <v>30495</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Cost or Amortized Cost</t>
        </is>
      </c>
      <c r="B27" s="5" t="n">
        <v>32757</v>
      </c>
      <c r="C27" s="5" t="n">
        <v>38289</v>
      </c>
    </row>
    <row r="28">
      <c r="A28" s="4" t="inlineStr">
        <is>
          <t>Debt securities, Gross Unrealized Gain</t>
        </is>
      </c>
      <c r="B28" s="5" t="n">
        <v>86</v>
      </c>
      <c r="C28" s="5" t="n">
        <v>47</v>
      </c>
    </row>
    <row r="29">
      <c r="A29" s="4" t="inlineStr">
        <is>
          <t>Debt securities, Gross Unrealized Losses</t>
        </is>
      </c>
      <c r="B29" s="5" t="n">
        <v>-165</v>
      </c>
      <c r="C29" s="5" t="n">
        <v>-584</v>
      </c>
    </row>
    <row r="30">
      <c r="A30" s="4" t="inlineStr">
        <is>
          <t>Debt securities, Estimated Fair Value</t>
        </is>
      </c>
      <c r="B30" s="5" t="n">
        <v>32678</v>
      </c>
      <c r="C30" s="5" t="n">
        <v>37752</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Cost or Amortized Cost</t>
        </is>
      </c>
      <c r="B33" s="5" t="n">
        <v>25178</v>
      </c>
      <c r="C33" s="5" t="n">
        <v>26768</v>
      </c>
    </row>
    <row r="34">
      <c r="A34" s="4" t="inlineStr">
        <is>
          <t>Debt securities, Gross Unrealized Gain</t>
        </is>
      </c>
      <c r="B34" s="5" t="n">
        <v>0</v>
      </c>
      <c r="C34" s="5" t="n">
        <v>0</v>
      </c>
    </row>
    <row r="35">
      <c r="A35" s="4" t="inlineStr">
        <is>
          <t>Debt securities, Gross Unrealized Losses</t>
        </is>
      </c>
      <c r="B35" s="5" t="n">
        <v>-4002</v>
      </c>
      <c r="C35" s="5" t="n">
        <v>-4641</v>
      </c>
    </row>
    <row r="36">
      <c r="A36" s="4" t="inlineStr">
        <is>
          <t>Debt securities, Estimated Fair Value</t>
        </is>
      </c>
      <c r="B36" s="5" t="n">
        <v>21176</v>
      </c>
      <c r="C36" s="5" t="n">
        <v>22127</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Cost or Amortized Cost</t>
        </is>
      </c>
      <c r="B39" s="5" t="n">
        <v>2284</v>
      </c>
      <c r="C39" s="5" t="n">
        <v>3404</v>
      </c>
    </row>
    <row r="40">
      <c r="A40" s="4" t="inlineStr">
        <is>
          <t>Debt securities, Gross Unrealized Gain</t>
        </is>
      </c>
      <c r="B40" s="5" t="n">
        <v>0</v>
      </c>
      <c r="C40" s="5" t="n">
        <v>0</v>
      </c>
    </row>
    <row r="41">
      <c r="A41" s="4" t="inlineStr">
        <is>
          <t>Debt securities, Gross Unrealized Losses</t>
        </is>
      </c>
      <c r="B41" s="5" t="n">
        <v>-66</v>
      </c>
      <c r="C41" s="5" t="n">
        <v>-160</v>
      </c>
    </row>
    <row r="42">
      <c r="A42" s="4" t="inlineStr">
        <is>
          <t>Debt securities, Estimated Fair Value</t>
        </is>
      </c>
      <c r="B42" s="5" t="n">
        <v>2218</v>
      </c>
      <c r="C42" s="5" t="n">
        <v>3244</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Cost or Amortized Cost</t>
        </is>
      </c>
      <c r="B45" s="5" t="n">
        <v>2945</v>
      </c>
      <c r="C45" s="5" t="n">
        <v>3228</v>
      </c>
    </row>
    <row r="46">
      <c r="A46" s="4" t="inlineStr">
        <is>
          <t>Debt securities, Gross Unrealized Gain</t>
        </is>
      </c>
      <c r="B46" s="5" t="n">
        <v>0</v>
      </c>
      <c r="C46" s="5" t="n">
        <v>0</v>
      </c>
    </row>
    <row r="47">
      <c r="A47" s="4" t="inlineStr">
        <is>
          <t>Debt securities, Gross Unrealized Losses</t>
        </is>
      </c>
      <c r="B47" s="5" t="n">
        <v>-311</v>
      </c>
      <c r="C47" s="5" t="n">
        <v>-444</v>
      </c>
    </row>
    <row r="48">
      <c r="A48" s="4" t="inlineStr">
        <is>
          <t>Debt securities, Estimated Fair Value</t>
        </is>
      </c>
      <c r="B48" s="6" t="n">
        <v>2634</v>
      </c>
      <c r="C48" s="6" t="n">
        <v>2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Securities in Unrealized Loss Positions (Details) $ in Thousands</t>
        </is>
      </c>
      <c r="B1" s="2" t="inlineStr">
        <is>
          <t>Sep. 30, 2024 USD ($) Security</t>
        </is>
      </c>
      <c r="C1" s="2" t="inlineStr">
        <is>
          <t>Dec. 31, 2023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less than 12 months, number of issues | Security</t>
        </is>
      </c>
      <c r="B3" s="5" t="n">
        <v>5</v>
      </c>
      <c r="C3" s="5" t="n">
        <v>9</v>
      </c>
    </row>
    <row r="4">
      <c r="A4" s="4" t="inlineStr">
        <is>
          <t>Debt securities, greater than 12 months, number of issues | Security</t>
        </is>
      </c>
      <c r="B4" s="5" t="n">
        <v>282</v>
      </c>
      <c r="C4" s="5" t="n">
        <v>309</v>
      </c>
    </row>
    <row r="5">
      <c r="A5" s="4" t="inlineStr">
        <is>
          <t>Debt securities, number of issues | Security</t>
        </is>
      </c>
      <c r="B5" s="5" t="n">
        <v>287</v>
      </c>
      <c r="C5" s="5" t="n">
        <v>318</v>
      </c>
    </row>
    <row r="6">
      <c r="A6" s="3" t="inlineStr">
        <is>
          <t>Debt Securities, Available-for-sale, Unrealized Loss Position [Abstract]</t>
        </is>
      </c>
      <c r="B6" s="4" t="inlineStr">
        <is>
          <t xml:space="preserve"> </t>
        </is>
      </c>
      <c r="C6" s="4" t="inlineStr">
        <is>
          <t xml:space="preserve"> </t>
        </is>
      </c>
    </row>
    <row r="7">
      <c r="A7" s="4" t="inlineStr">
        <is>
          <t>Debt securities, less than 12 months, fair value</t>
        </is>
      </c>
      <c r="B7" s="6" t="n">
        <v>2716</v>
      </c>
      <c r="C7" s="6" t="n">
        <v>2943</v>
      </c>
    </row>
    <row r="8">
      <c r="A8" s="4" t="inlineStr">
        <is>
          <t>Debt securities, greater than 12 months, fair value</t>
        </is>
      </c>
      <c r="B8" s="5" t="n">
        <v>87312</v>
      </c>
      <c r="C8" s="5" t="n">
        <v>97405</v>
      </c>
    </row>
    <row r="9">
      <c r="A9" s="4" t="inlineStr">
        <is>
          <t>Debt securities, fair value</t>
        </is>
      </c>
      <c r="B9" s="5" t="n">
        <v>90028</v>
      </c>
      <c r="C9" s="5" t="n">
        <v>100348</v>
      </c>
    </row>
    <row r="10">
      <c r="A10" s="3" t="inlineStr">
        <is>
          <t>Debt Securities, Available-for-sale, Unrealized Loss Position, Accumulated Loss [Abstract]</t>
        </is>
      </c>
      <c r="B10" s="4" t="inlineStr">
        <is>
          <t xml:space="preserve"> </t>
        </is>
      </c>
      <c r="C10" s="4" t="inlineStr">
        <is>
          <t xml:space="preserve"> </t>
        </is>
      </c>
    </row>
    <row r="11">
      <c r="A11" s="4" t="inlineStr">
        <is>
          <t>Debt securities, less than 12 months, unrealized losses</t>
        </is>
      </c>
      <c r="B11" s="5" t="n">
        <v>-9</v>
      </c>
      <c r="C11" s="5" t="n">
        <v>-16</v>
      </c>
    </row>
    <row r="12">
      <c r="A12" s="4" t="inlineStr">
        <is>
          <t>Debt securities, greater than 12 months, unrealized losses</t>
        </is>
      </c>
      <c r="B12" s="5" t="n">
        <v>-10203</v>
      </c>
      <c r="C12" s="5" t="n">
        <v>-13291</v>
      </c>
    </row>
    <row r="13">
      <c r="A13" s="4" t="inlineStr">
        <is>
          <t>Debt securities, total unrealized losses</t>
        </is>
      </c>
      <c r="B13" s="6" t="n">
        <v>-10212</v>
      </c>
      <c r="C13" s="6" t="n">
        <v>-13307</v>
      </c>
    </row>
    <row r="14">
      <c r="A14" s="4" t="inlineStr">
        <is>
          <t>U.S. Government</t>
        </is>
      </c>
      <c r="B14" s="4" t="inlineStr">
        <is>
          <t xml:space="preserve"> </t>
        </is>
      </c>
      <c r="C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row>
    <row r="16">
      <c r="A16" s="4" t="inlineStr">
        <is>
          <t>Debt securities, less than 12 months, number of issues | Security</t>
        </is>
      </c>
      <c r="B16" s="5" t="n">
        <v>0</v>
      </c>
      <c r="C16" s="5" t="n">
        <v>1</v>
      </c>
    </row>
    <row r="17">
      <c r="A17" s="4" t="inlineStr">
        <is>
          <t>Debt securities, greater than 12 months, number of issues | Security</t>
        </is>
      </c>
      <c r="B17" s="5" t="n">
        <v>6</v>
      </c>
      <c r="C17" s="5" t="n">
        <v>9</v>
      </c>
    </row>
    <row r="18">
      <c r="A18" s="4" t="inlineStr">
        <is>
          <t>Debt securities, number of issues | Security</t>
        </is>
      </c>
      <c r="B18" s="5" t="n">
        <v>6</v>
      </c>
      <c r="C18" s="5" t="n">
        <v>10</v>
      </c>
    </row>
    <row r="19">
      <c r="A19" s="3" t="inlineStr">
        <is>
          <t>Debt Securities, Available-for-sale, Unrealized Loss Position [Abstract]</t>
        </is>
      </c>
      <c r="B19" s="4" t="inlineStr">
        <is>
          <t xml:space="preserve"> </t>
        </is>
      </c>
      <c r="C19" s="4" t="inlineStr">
        <is>
          <t xml:space="preserve"> </t>
        </is>
      </c>
    </row>
    <row r="20">
      <c r="A20" s="4" t="inlineStr">
        <is>
          <t>Debt securities, less than 12 months, fair value</t>
        </is>
      </c>
      <c r="B20" s="6" t="n">
        <v>0</v>
      </c>
      <c r="C20" s="6" t="n">
        <v>649</v>
      </c>
    </row>
    <row r="21">
      <c r="A21" s="4" t="inlineStr">
        <is>
          <t>Debt securities, greater than 12 months, fair value</t>
        </is>
      </c>
      <c r="B21" s="5" t="n">
        <v>2724</v>
      </c>
      <c r="C21" s="5" t="n">
        <v>3400</v>
      </c>
    </row>
    <row r="22">
      <c r="A22" s="4" t="inlineStr">
        <is>
          <t>Debt securities, fair value</t>
        </is>
      </c>
      <c r="B22" s="5" t="n">
        <v>2724</v>
      </c>
      <c r="C22" s="5" t="n">
        <v>4049</v>
      </c>
    </row>
    <row r="23">
      <c r="A23" s="3" t="inlineStr">
        <is>
          <t>Debt Securities, Available-for-sale, Unrealized Loss Position, Accumulated Loss [Abstract]</t>
        </is>
      </c>
      <c r="B23" s="4" t="inlineStr">
        <is>
          <t xml:space="preserve"> </t>
        </is>
      </c>
      <c r="C23" s="4" t="inlineStr">
        <is>
          <t xml:space="preserve"> </t>
        </is>
      </c>
    </row>
    <row r="24">
      <c r="A24" s="4" t="inlineStr">
        <is>
          <t>Debt securities, less than 12 months, unrealized losses</t>
        </is>
      </c>
      <c r="B24" s="5" t="n">
        <v>0</v>
      </c>
      <c r="C24" s="5" t="n">
        <v>-7</v>
      </c>
    </row>
    <row r="25">
      <c r="A25" s="4" t="inlineStr">
        <is>
          <t>Debt securities, greater than 12 months, unrealized losses</t>
        </is>
      </c>
      <c r="B25" s="5" t="n">
        <v>-73</v>
      </c>
      <c r="C25" s="5" t="n">
        <v>-154</v>
      </c>
    </row>
    <row r="26">
      <c r="A26" s="4" t="inlineStr">
        <is>
          <t>Debt securities, total unrealized losses</t>
        </is>
      </c>
      <c r="B26" s="6" t="n">
        <v>-73</v>
      </c>
      <c r="C26" s="6" t="n">
        <v>-161</v>
      </c>
    </row>
    <row r="27">
      <c r="A27" s="4" t="inlineStr">
        <is>
          <t>State and local government</t>
        </is>
      </c>
      <c r="B27" s="4" t="inlineStr">
        <is>
          <t xml:space="preserve"> </t>
        </is>
      </c>
      <c r="C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row>
    <row r="29">
      <c r="A29" s="4" t="inlineStr">
        <is>
          <t>Debt securities, less than 12 months, number of issues | Security</t>
        </is>
      </c>
      <c r="B29" s="5" t="n">
        <v>1</v>
      </c>
      <c r="C29" s="5" t="n">
        <v>3</v>
      </c>
    </row>
    <row r="30">
      <c r="A30" s="4" t="inlineStr">
        <is>
          <t>Debt securities, greater than 12 months, number of issues | Security</t>
        </is>
      </c>
      <c r="B30" s="5" t="n">
        <v>106</v>
      </c>
      <c r="C30" s="5" t="n">
        <v>113</v>
      </c>
    </row>
    <row r="31">
      <c r="A31" s="4" t="inlineStr">
        <is>
          <t>Debt securities, number of issues | Security</t>
        </is>
      </c>
      <c r="B31" s="5" t="n">
        <v>107</v>
      </c>
      <c r="C31" s="5" t="n">
        <v>116</v>
      </c>
    </row>
    <row r="32">
      <c r="A32" s="3" t="inlineStr">
        <is>
          <t>Debt Securities, Available-for-sale, Unrealized Loss Position [Abstract]</t>
        </is>
      </c>
      <c r="B32" s="4" t="inlineStr">
        <is>
          <t xml:space="preserve"> </t>
        </is>
      </c>
      <c r="C32" s="4" t="inlineStr">
        <is>
          <t xml:space="preserve"> </t>
        </is>
      </c>
    </row>
    <row r="33">
      <c r="A33" s="4" t="inlineStr">
        <is>
          <t>Debt securities, less than 12 months, fair value</t>
        </is>
      </c>
      <c r="B33" s="6" t="n">
        <v>196</v>
      </c>
      <c r="C33" s="6" t="n">
        <v>1193</v>
      </c>
    </row>
    <row r="34">
      <c r="A34" s="4" t="inlineStr">
        <is>
          <t>Debt securities, greater than 12 months, fair value</t>
        </is>
      </c>
      <c r="B34" s="5" t="n">
        <v>17963</v>
      </c>
      <c r="C34" s="5" t="n">
        <v>19096</v>
      </c>
    </row>
    <row r="35">
      <c r="A35" s="4" t="inlineStr">
        <is>
          <t>Debt securities, fair value</t>
        </is>
      </c>
      <c r="B35" s="5" t="n">
        <v>18159</v>
      </c>
      <c r="C35" s="5" t="n">
        <v>20289</v>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less than 12 months, unrealized losses</t>
        </is>
      </c>
      <c r="B37" s="5" t="n">
        <v>-3</v>
      </c>
      <c r="C37" s="5" t="n">
        <v>-7</v>
      </c>
    </row>
    <row r="38">
      <c r="A38" s="4" t="inlineStr">
        <is>
          <t>Debt securities, greater than 12 months, unrealized losses</t>
        </is>
      </c>
      <c r="B38" s="5" t="n">
        <v>-3093</v>
      </c>
      <c r="C38" s="5" t="n">
        <v>-3803</v>
      </c>
    </row>
    <row r="39">
      <c r="A39" s="4" t="inlineStr">
        <is>
          <t>Debt securities, total unrealized losses</t>
        </is>
      </c>
      <c r="B39" s="6" t="n">
        <v>-3096</v>
      </c>
      <c r="C39" s="6" t="n">
        <v>-3810</v>
      </c>
    </row>
    <row r="40">
      <c r="A40" s="4" t="inlineStr">
        <is>
          <t>Corporate debt</t>
        </is>
      </c>
      <c r="B40" s="4" t="inlineStr">
        <is>
          <t xml:space="preserve"> </t>
        </is>
      </c>
      <c r="C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row>
    <row r="42">
      <c r="A42" s="4" t="inlineStr">
        <is>
          <t>Debt securities, less than 12 months, number of issues | Security</t>
        </is>
      </c>
      <c r="B42" s="5" t="n">
        <v>1</v>
      </c>
      <c r="C42" s="5" t="n">
        <v>0</v>
      </c>
    </row>
    <row r="43">
      <c r="A43" s="4" t="inlineStr">
        <is>
          <t>Debt securities, greater than 12 months, number of issues | Security</t>
        </is>
      </c>
      <c r="B43" s="5" t="n">
        <v>64</v>
      </c>
      <c r="C43" s="5" t="n">
        <v>66</v>
      </c>
    </row>
    <row r="44">
      <c r="A44" s="4" t="inlineStr">
        <is>
          <t>Debt securities, number of issues | Security</t>
        </is>
      </c>
      <c r="B44" s="5" t="n">
        <v>65</v>
      </c>
      <c r="C44" s="5" t="n">
        <v>66</v>
      </c>
    </row>
    <row r="45">
      <c r="A45" s="3" t="inlineStr">
        <is>
          <t>Debt Securities, Available-for-sale, Unrealized Loss Position [Abstract]</t>
        </is>
      </c>
      <c r="B45" s="4" t="inlineStr">
        <is>
          <t xml:space="preserve"> </t>
        </is>
      </c>
      <c r="C45" s="4" t="inlineStr">
        <is>
          <t xml:space="preserve"> </t>
        </is>
      </c>
    </row>
    <row r="46">
      <c r="A46" s="4" t="inlineStr">
        <is>
          <t>Debt securities, less than 12 months, fair value</t>
        </is>
      </c>
      <c r="B46" s="6" t="n">
        <v>95</v>
      </c>
      <c r="C46" s="6" t="n">
        <v>0</v>
      </c>
    </row>
    <row r="47">
      <c r="A47" s="4" t="inlineStr">
        <is>
          <t>Debt securities, greater than 12 months, fair value</t>
        </is>
      </c>
      <c r="B47" s="5" t="n">
        <v>31092</v>
      </c>
      <c r="C47" s="5" t="n">
        <v>30495</v>
      </c>
    </row>
    <row r="48">
      <c r="A48" s="4" t="inlineStr">
        <is>
          <t>Debt securities, fair value</t>
        </is>
      </c>
      <c r="B48" s="5" t="n">
        <v>31187</v>
      </c>
      <c r="C48" s="5" t="n">
        <v>30495</v>
      </c>
    </row>
    <row r="49">
      <c r="A49" s="3" t="inlineStr">
        <is>
          <t>Debt Securities, Available-for-sale, Unrealized Loss Position, Accumulated Loss [Abstract]</t>
        </is>
      </c>
      <c r="B49" s="4" t="inlineStr">
        <is>
          <t xml:space="preserve"> </t>
        </is>
      </c>
      <c r="C49" s="4" t="inlineStr">
        <is>
          <t xml:space="preserve"> </t>
        </is>
      </c>
    </row>
    <row r="50">
      <c r="A50" s="4" t="inlineStr">
        <is>
          <t>Debt securities, less than 12 months, unrealized losses</t>
        </is>
      </c>
      <c r="B50" s="5" t="n">
        <v>-5</v>
      </c>
      <c r="C50" s="5" t="n">
        <v>0</v>
      </c>
    </row>
    <row r="51">
      <c r="A51" s="4" t="inlineStr">
        <is>
          <t>Debt securities, greater than 12 months, unrealized losses</t>
        </is>
      </c>
      <c r="B51" s="5" t="n">
        <v>-2494</v>
      </c>
      <c r="C51" s="5" t="n">
        <v>-3507</v>
      </c>
    </row>
    <row r="52">
      <c r="A52" s="4" t="inlineStr">
        <is>
          <t>Debt securities, total unrealized losses</t>
        </is>
      </c>
      <c r="B52" s="6" t="n">
        <v>-2499</v>
      </c>
      <c r="C52" s="6" t="n">
        <v>-3507</v>
      </c>
    </row>
    <row r="53">
      <c r="A53" s="4" t="inlineStr">
        <is>
          <t>Asset-backed securities</t>
        </is>
      </c>
      <c r="B53" s="4" t="inlineStr">
        <is>
          <t xml:space="preserve"> </t>
        </is>
      </c>
      <c r="C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row>
    <row r="55">
      <c r="A55" s="4" t="inlineStr">
        <is>
          <t>Debt securities, less than 12 months, number of issues | Security</t>
        </is>
      </c>
      <c r="B55" s="5" t="n">
        <v>3</v>
      </c>
      <c r="C55" s="5" t="n">
        <v>1</v>
      </c>
    </row>
    <row r="56">
      <c r="A56" s="4" t="inlineStr">
        <is>
          <t>Debt securities, greater than 12 months, number of issues | Security</t>
        </is>
      </c>
      <c r="B56" s="5" t="n">
        <v>7</v>
      </c>
      <c r="C56" s="5" t="n">
        <v>21</v>
      </c>
    </row>
    <row r="57">
      <c r="A57" s="4" t="inlineStr">
        <is>
          <t>Debt securities, number of issues | Security</t>
        </is>
      </c>
      <c r="B57" s="5" t="n">
        <v>10</v>
      </c>
      <c r="C57" s="5" t="n">
        <v>22</v>
      </c>
    </row>
    <row r="58">
      <c r="A58" s="3" t="inlineStr">
        <is>
          <t>Debt Securities, Available-for-sale, Unrealized Loss Position [Abstract]</t>
        </is>
      </c>
      <c r="B58" s="4" t="inlineStr">
        <is>
          <t xml:space="preserve"> </t>
        </is>
      </c>
      <c r="C58" s="4" t="inlineStr">
        <is>
          <t xml:space="preserve"> </t>
        </is>
      </c>
    </row>
    <row r="59">
      <c r="A59" s="4" t="inlineStr">
        <is>
          <t>Debt securities, less than 12 months, fair value</t>
        </is>
      </c>
      <c r="B59" s="6" t="n">
        <v>2425</v>
      </c>
      <c r="C59" s="6" t="n">
        <v>1090</v>
      </c>
    </row>
    <row r="60">
      <c r="A60" s="4" t="inlineStr">
        <is>
          <t>Debt securities, greater than 12 months, fair value</t>
        </is>
      </c>
      <c r="B60" s="5" t="n">
        <v>9510</v>
      </c>
      <c r="C60" s="5" t="n">
        <v>16270</v>
      </c>
    </row>
    <row r="61">
      <c r="A61" s="4" t="inlineStr">
        <is>
          <t>Debt securities, fair value</t>
        </is>
      </c>
      <c r="B61" s="5" t="n">
        <v>11935</v>
      </c>
      <c r="C61" s="5" t="n">
        <v>17360</v>
      </c>
    </row>
    <row r="62">
      <c r="A62" s="3" t="inlineStr">
        <is>
          <t>Debt Securities, Available-for-sale, Unrealized Loss Position, Accumulated Loss [Abstract]</t>
        </is>
      </c>
      <c r="B62" s="4" t="inlineStr">
        <is>
          <t xml:space="preserve"> </t>
        </is>
      </c>
      <c r="C62" s="4" t="inlineStr">
        <is>
          <t xml:space="preserve"> </t>
        </is>
      </c>
    </row>
    <row r="63">
      <c r="A63" s="4" t="inlineStr">
        <is>
          <t>Debt securities, less than 12 months, unrealized losses</t>
        </is>
      </c>
      <c r="B63" s="5" t="n">
        <v>-1</v>
      </c>
      <c r="C63" s="5" t="n">
        <v>-1</v>
      </c>
    </row>
    <row r="64">
      <c r="A64" s="4" t="inlineStr">
        <is>
          <t>Debt securities, greater than 12 months, unrealized losses</t>
        </is>
      </c>
      <c r="B64" s="5" t="n">
        <v>-164</v>
      </c>
      <c r="C64" s="5" t="n">
        <v>-583</v>
      </c>
    </row>
    <row r="65">
      <c r="A65" s="4" t="inlineStr">
        <is>
          <t>Debt securities, total unrealized losses</t>
        </is>
      </c>
      <c r="B65" s="6" t="n">
        <v>-165</v>
      </c>
      <c r="C65" s="6" t="n">
        <v>-584</v>
      </c>
    </row>
    <row r="66">
      <c r="A66" s="4" t="inlineStr">
        <is>
          <t>Mortgage-backed securities</t>
        </is>
      </c>
      <c r="B66" s="4" t="inlineStr">
        <is>
          <t xml:space="preserve"> </t>
        </is>
      </c>
      <c r="C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row>
    <row r="68">
      <c r="A68" s="4" t="inlineStr">
        <is>
          <t>Debt securities, less than 12 months, number of issues | Security</t>
        </is>
      </c>
      <c r="B68" s="5" t="n">
        <v>0</v>
      </c>
      <c r="C68" s="5" t="n">
        <v>4</v>
      </c>
    </row>
    <row r="69">
      <c r="A69" s="4" t="inlineStr">
        <is>
          <t>Debt securities, greater than 12 months, number of issues | Security</t>
        </is>
      </c>
      <c r="B69" s="5" t="n">
        <v>66</v>
      </c>
      <c r="C69" s="5" t="n">
        <v>64</v>
      </c>
    </row>
    <row r="70">
      <c r="A70" s="4" t="inlineStr">
        <is>
          <t>Debt securities, number of issues | Security</t>
        </is>
      </c>
      <c r="B70" s="5" t="n">
        <v>66</v>
      </c>
      <c r="C70" s="5" t="n">
        <v>68</v>
      </c>
    </row>
    <row r="71">
      <c r="A71" s="3" t="inlineStr">
        <is>
          <t>Debt Securities, Available-for-sale, Unrealized Loss Position [Abstract]</t>
        </is>
      </c>
      <c r="B71" s="4" t="inlineStr">
        <is>
          <t xml:space="preserve"> </t>
        </is>
      </c>
      <c r="C71" s="4" t="inlineStr">
        <is>
          <t xml:space="preserve"> </t>
        </is>
      </c>
    </row>
    <row r="72">
      <c r="A72" s="4" t="inlineStr">
        <is>
          <t>Debt securities, less than 12 months, fair value</t>
        </is>
      </c>
      <c r="B72" s="6" t="n">
        <v>0</v>
      </c>
      <c r="C72" s="6" t="n">
        <v>11</v>
      </c>
    </row>
    <row r="73">
      <c r="A73" s="4" t="inlineStr">
        <is>
          <t>Debt securities, greater than 12 months, fair value</t>
        </is>
      </c>
      <c r="B73" s="5" t="n">
        <v>21171</v>
      </c>
      <c r="C73" s="5" t="n">
        <v>22116</v>
      </c>
    </row>
    <row r="74">
      <c r="A74" s="4" t="inlineStr">
        <is>
          <t>Debt securities, fair value</t>
        </is>
      </c>
      <c r="B74" s="5" t="n">
        <v>21171</v>
      </c>
      <c r="C74" s="5" t="n">
        <v>22127</v>
      </c>
    </row>
    <row r="75">
      <c r="A75" s="3" t="inlineStr">
        <is>
          <t>Debt Securities, Available-for-sale, Unrealized Loss Position, Accumulated Loss [Abstract]</t>
        </is>
      </c>
      <c r="B75" s="4" t="inlineStr">
        <is>
          <t xml:space="preserve"> </t>
        </is>
      </c>
      <c r="C75" s="4" t="inlineStr">
        <is>
          <t xml:space="preserve"> </t>
        </is>
      </c>
    </row>
    <row r="76">
      <c r="A76" s="4" t="inlineStr">
        <is>
          <t>Debt securities, less than 12 months, unrealized losses</t>
        </is>
      </c>
      <c r="B76" s="5" t="n">
        <v>0</v>
      </c>
      <c r="C76" s="5" t="n">
        <v>-1</v>
      </c>
    </row>
    <row r="77">
      <c r="A77" s="4" t="inlineStr">
        <is>
          <t>Debt securities, greater than 12 months, unrealized losses</t>
        </is>
      </c>
      <c r="B77" s="5" t="n">
        <v>-4002</v>
      </c>
      <c r="C77" s="5" t="n">
        <v>-4640</v>
      </c>
    </row>
    <row r="78">
      <c r="A78" s="4" t="inlineStr">
        <is>
          <t>Debt securities, total unrealized losses</t>
        </is>
      </c>
      <c r="B78" s="6" t="n">
        <v>-4002</v>
      </c>
      <c r="C78" s="6" t="n">
        <v>-4641</v>
      </c>
    </row>
    <row r="79">
      <c r="A79" s="4" t="inlineStr">
        <is>
          <t>Commercial mortgage-backed securities</t>
        </is>
      </c>
      <c r="B79" s="4" t="inlineStr">
        <is>
          <t xml:space="preserve"> </t>
        </is>
      </c>
      <c r="C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row>
    <row r="81">
      <c r="A81" s="4" t="inlineStr">
        <is>
          <t>Debt securities, less than 12 months, number of issues | Security</t>
        </is>
      </c>
      <c r="B81" s="5" t="n">
        <v>0</v>
      </c>
      <c r="C81" s="5" t="n">
        <v>0</v>
      </c>
    </row>
    <row r="82">
      <c r="A82" s="4" t="inlineStr">
        <is>
          <t>Debt securities, greater than 12 months, number of issues | Security</t>
        </is>
      </c>
      <c r="B82" s="5" t="n">
        <v>4</v>
      </c>
      <c r="C82" s="5" t="n">
        <v>4</v>
      </c>
    </row>
    <row r="83">
      <c r="A83" s="4" t="inlineStr">
        <is>
          <t>Debt securities, number of issues | Security</t>
        </is>
      </c>
      <c r="B83" s="5" t="n">
        <v>4</v>
      </c>
      <c r="C83" s="5" t="n">
        <v>4</v>
      </c>
    </row>
    <row r="84">
      <c r="A84" s="3" t="inlineStr">
        <is>
          <t>Debt Securities, Available-for-sale, Unrealized Loss Position [Abstract]</t>
        </is>
      </c>
      <c r="B84" s="4" t="inlineStr">
        <is>
          <t xml:space="preserve"> </t>
        </is>
      </c>
      <c r="C84" s="4" t="inlineStr">
        <is>
          <t xml:space="preserve"> </t>
        </is>
      </c>
    </row>
    <row r="85">
      <c r="A85" s="4" t="inlineStr">
        <is>
          <t>Debt securities, less than 12 months, fair value</t>
        </is>
      </c>
      <c r="B85" s="6" t="n">
        <v>0</v>
      </c>
      <c r="C85" s="6" t="n">
        <v>0</v>
      </c>
    </row>
    <row r="86">
      <c r="A86" s="4" t="inlineStr">
        <is>
          <t>Debt securities, greater than 12 months, fair value</t>
        </is>
      </c>
      <c r="B86" s="5" t="n">
        <v>2218</v>
      </c>
      <c r="C86" s="5" t="n">
        <v>3225</v>
      </c>
    </row>
    <row r="87">
      <c r="A87" s="4" t="inlineStr">
        <is>
          <t>Debt securities, fair value</t>
        </is>
      </c>
      <c r="B87" s="5" t="n">
        <v>2218</v>
      </c>
      <c r="C87" s="5" t="n">
        <v>3225</v>
      </c>
    </row>
    <row r="88">
      <c r="A88" s="3" t="inlineStr">
        <is>
          <t>Debt Securities, Available-for-sale, Unrealized Loss Position, Accumulated Loss [Abstract]</t>
        </is>
      </c>
      <c r="B88" s="4" t="inlineStr">
        <is>
          <t xml:space="preserve"> </t>
        </is>
      </c>
      <c r="C88" s="4" t="inlineStr">
        <is>
          <t xml:space="preserve"> </t>
        </is>
      </c>
    </row>
    <row r="89">
      <c r="A89" s="4" t="inlineStr">
        <is>
          <t>Debt securities, less than 12 months, unrealized losses</t>
        </is>
      </c>
      <c r="B89" s="5" t="n">
        <v>0</v>
      </c>
      <c r="C89" s="5" t="n">
        <v>0</v>
      </c>
    </row>
    <row r="90">
      <c r="A90" s="4" t="inlineStr">
        <is>
          <t>Debt securities, greater than 12 months, unrealized losses</t>
        </is>
      </c>
      <c r="B90" s="5" t="n">
        <v>-66</v>
      </c>
      <c r="C90" s="5" t="n">
        <v>-160</v>
      </c>
    </row>
    <row r="91">
      <c r="A91" s="4" t="inlineStr">
        <is>
          <t>Debt securities, total unrealized losses</t>
        </is>
      </c>
      <c r="B91" s="6" t="n">
        <v>-66</v>
      </c>
      <c r="C91" s="6" t="n">
        <v>-160</v>
      </c>
    </row>
    <row r="92">
      <c r="A92" s="4" t="inlineStr">
        <is>
          <t>Collateralized mortgage obligations</t>
        </is>
      </c>
      <c r="B92" s="4" t="inlineStr">
        <is>
          <t xml:space="preserve"> </t>
        </is>
      </c>
      <c r="C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row>
    <row r="94">
      <c r="A94" s="4" t="inlineStr">
        <is>
          <t>Debt securities, less than 12 months, number of issues | Security</t>
        </is>
      </c>
      <c r="B94" s="5" t="n">
        <v>0</v>
      </c>
      <c r="C94" s="5" t="n">
        <v>0</v>
      </c>
    </row>
    <row r="95">
      <c r="A95" s="4" t="inlineStr">
        <is>
          <t>Debt securities, greater than 12 months, number of issues | Security</t>
        </is>
      </c>
      <c r="B95" s="5" t="n">
        <v>29</v>
      </c>
      <c r="C95" s="5" t="n">
        <v>32</v>
      </c>
    </row>
    <row r="96">
      <c r="A96" s="4" t="inlineStr">
        <is>
          <t>Debt securities, number of issues | Security</t>
        </is>
      </c>
      <c r="B96" s="5" t="n">
        <v>29</v>
      </c>
      <c r="C96" s="5" t="n">
        <v>32</v>
      </c>
    </row>
    <row r="97">
      <c r="A97" s="3" t="inlineStr">
        <is>
          <t>Debt Securities, Available-for-sale, Unrealized Loss Position [Abstract]</t>
        </is>
      </c>
      <c r="B97" s="4" t="inlineStr">
        <is>
          <t xml:space="preserve"> </t>
        </is>
      </c>
      <c r="C97" s="4" t="inlineStr">
        <is>
          <t xml:space="preserve"> </t>
        </is>
      </c>
    </row>
    <row r="98">
      <c r="A98" s="4" t="inlineStr">
        <is>
          <t>Debt securities, less than 12 months, fair value</t>
        </is>
      </c>
      <c r="B98" s="6" t="n">
        <v>0</v>
      </c>
      <c r="C98" s="6" t="n">
        <v>0</v>
      </c>
    </row>
    <row r="99">
      <c r="A99" s="4" t="inlineStr">
        <is>
          <t>Debt securities, greater than 12 months, fair value</t>
        </is>
      </c>
      <c r="B99" s="5" t="n">
        <v>2634</v>
      </c>
      <c r="C99" s="5" t="n">
        <v>2803</v>
      </c>
    </row>
    <row r="100">
      <c r="A100" s="4" t="inlineStr">
        <is>
          <t>Debt securities, fair value</t>
        </is>
      </c>
      <c r="B100" s="5" t="n">
        <v>2634</v>
      </c>
      <c r="C100" s="5" t="n">
        <v>2803</v>
      </c>
    </row>
    <row r="101">
      <c r="A101" s="3" t="inlineStr">
        <is>
          <t>Debt Securities, Available-for-sale, Unrealized Loss Position, Accumulated Loss [Abstract]</t>
        </is>
      </c>
      <c r="B101" s="4" t="inlineStr">
        <is>
          <t xml:space="preserve"> </t>
        </is>
      </c>
      <c r="C101" s="4" t="inlineStr">
        <is>
          <t xml:space="preserve"> </t>
        </is>
      </c>
    </row>
    <row r="102">
      <c r="A102" s="4" t="inlineStr">
        <is>
          <t>Debt securities, less than 12 months, unrealized losses</t>
        </is>
      </c>
      <c r="B102" s="5" t="n">
        <v>0</v>
      </c>
      <c r="C102" s="5" t="n">
        <v>0</v>
      </c>
    </row>
    <row r="103">
      <c r="A103" s="4" t="inlineStr">
        <is>
          <t>Debt securities, greater than 12 months, unrealized losses</t>
        </is>
      </c>
      <c r="B103" s="5" t="n">
        <v>-311</v>
      </c>
      <c r="C103" s="5" t="n">
        <v>-444</v>
      </c>
    </row>
    <row r="104">
      <c r="A104" s="4" t="inlineStr">
        <is>
          <t>Debt securities, total unrealized losses</t>
        </is>
      </c>
      <c r="B104" s="6" t="n">
        <v>-311</v>
      </c>
      <c r="C104" s="6" t="n">
        <v>-4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1444</v>
      </c>
      <c r="C4" s="6" t="n">
        <v>1488</v>
      </c>
      <c r="D4" s="6" t="n">
        <v>4576</v>
      </c>
      <c r="E4" s="6" t="n">
        <v>4205</v>
      </c>
    </row>
    <row r="5">
      <c r="A5" s="4" t="inlineStr">
        <is>
          <t>Investment expenses</t>
        </is>
      </c>
      <c r="B5" s="5" t="n">
        <v>-53</v>
      </c>
      <c r="C5" s="5" t="n">
        <v>-49</v>
      </c>
      <c r="D5" s="5" t="n">
        <v>-165</v>
      </c>
      <c r="E5" s="5" t="n">
        <v>-169</v>
      </c>
    </row>
    <row r="6">
      <c r="A6" s="4" t="inlineStr">
        <is>
          <t>Net investment income</t>
        </is>
      </c>
      <c r="B6" s="5" t="n">
        <v>1391</v>
      </c>
      <c r="C6" s="5" t="n">
        <v>1439</v>
      </c>
      <c r="D6" s="5" t="n">
        <v>4411</v>
      </c>
      <c r="E6" s="5" t="n">
        <v>4036</v>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1106</v>
      </c>
      <c r="C9" s="5" t="n">
        <v>1130</v>
      </c>
      <c r="D9" s="5" t="n">
        <v>3527</v>
      </c>
      <c r="E9" s="5" t="n">
        <v>3009</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6</v>
      </c>
      <c r="C12" s="5" t="n">
        <v>9</v>
      </c>
      <c r="D12" s="5" t="n">
        <v>29</v>
      </c>
      <c r="E12" s="5" t="n">
        <v>27</v>
      </c>
    </row>
    <row r="13">
      <c r="A13" s="4" t="inlineStr">
        <is>
          <t>Cash, cash equivalents and short-term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6" t="n">
        <v>332</v>
      </c>
      <c r="C15" s="6" t="n">
        <v>349</v>
      </c>
      <c r="D15" s="6" t="n">
        <v>1020</v>
      </c>
      <c r="E15" s="6" t="n">
        <v>11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10</v>
      </c>
      <c r="C4" s="6" t="n">
        <v>0</v>
      </c>
      <c r="D4" s="6" t="n">
        <v>10</v>
      </c>
      <c r="E4" s="6" t="n">
        <v>0</v>
      </c>
    </row>
    <row r="5">
      <c r="A5" s="4" t="inlineStr">
        <is>
          <t>Gross realized losses</t>
        </is>
      </c>
      <c r="B5" s="5" t="n">
        <v>-17</v>
      </c>
      <c r="C5" s="5" t="n">
        <v>0</v>
      </c>
      <c r="D5" s="5" t="n">
        <v>-17</v>
      </c>
      <c r="E5" s="5" t="n">
        <v>0</v>
      </c>
    </row>
    <row r="6">
      <c r="A6" s="4" t="inlineStr">
        <is>
          <t>Total debt securities</t>
        </is>
      </c>
      <c r="B6" s="5" t="n">
        <v>-7</v>
      </c>
      <c r="C6" s="5" t="n">
        <v>0</v>
      </c>
      <c r="D6" s="5" t="n">
        <v>-7</v>
      </c>
      <c r="E6" s="5" t="n">
        <v>0</v>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Gross realized gains</t>
        </is>
      </c>
      <c r="B8" s="5" t="n">
        <v>0</v>
      </c>
      <c r="C8" s="5" t="n">
        <v>0</v>
      </c>
      <c r="D8" s="5" t="n">
        <v>0</v>
      </c>
      <c r="E8" s="5" t="n">
        <v>0</v>
      </c>
    </row>
    <row r="9">
      <c r="A9" s="4" t="inlineStr">
        <is>
          <t>Gross realized losses</t>
        </is>
      </c>
      <c r="B9" s="5" t="n">
        <v>0</v>
      </c>
      <c r="C9" s="5" t="n">
        <v>0</v>
      </c>
      <c r="D9" s="5" t="n">
        <v>-118</v>
      </c>
      <c r="E9" s="5" t="n">
        <v>0</v>
      </c>
    </row>
    <row r="10">
      <c r="A10" s="4" t="inlineStr">
        <is>
          <t>Total equity securities</t>
        </is>
      </c>
      <c r="B10" s="5" t="n">
        <v>0</v>
      </c>
      <c r="C10" s="5" t="n">
        <v>0</v>
      </c>
      <c r="D10" s="5" t="n">
        <v>-118</v>
      </c>
      <c r="E10" s="5" t="n">
        <v>0</v>
      </c>
    </row>
    <row r="11">
      <c r="A11" s="4" t="inlineStr">
        <is>
          <t>Total net realized investment gains (losses)</t>
        </is>
      </c>
      <c r="B11" s="6" t="n">
        <v>-7</v>
      </c>
      <c r="C11" s="6" t="n">
        <v>0</v>
      </c>
      <c r="D11" s="6" t="n">
        <v>-125</v>
      </c>
      <c r="E1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3725</v>
      </c>
      <c r="C3" s="4" t="inlineStr">
        <is>
          <t xml:space="preserve"> </t>
        </is>
      </c>
    </row>
    <row r="4">
      <c r="A4" s="4" t="inlineStr">
        <is>
          <t>Due after one year through five years</t>
        </is>
      </c>
      <c r="B4" s="5" t="n">
        <v>32450</v>
      </c>
      <c r="C4" s="4" t="inlineStr">
        <is>
          <t xml:space="preserve"> </t>
        </is>
      </c>
    </row>
    <row r="5">
      <c r="A5" s="4" t="inlineStr">
        <is>
          <t>Due after five years through ten years</t>
        </is>
      </c>
      <c r="B5" s="5" t="n">
        <v>15615</v>
      </c>
      <c r="C5" s="4" t="inlineStr">
        <is>
          <t xml:space="preserve"> </t>
        </is>
      </c>
    </row>
    <row r="6">
      <c r="A6" s="4" t="inlineStr">
        <is>
          <t>Due after ten years</t>
        </is>
      </c>
      <c r="B6" s="5" t="n">
        <v>10303</v>
      </c>
      <c r="C6" s="4" t="inlineStr">
        <is>
          <t xml:space="preserve"> </t>
        </is>
      </c>
    </row>
    <row r="7">
      <c r="A7" s="4" t="inlineStr">
        <is>
          <t>Securities with contractual maturities</t>
        </is>
      </c>
      <c r="B7" s="5" t="n">
        <v>62093</v>
      </c>
      <c r="C7" s="4" t="inlineStr">
        <is>
          <t xml:space="preserve"> </t>
        </is>
      </c>
    </row>
    <row r="8">
      <c r="A8" s="4" t="inlineStr">
        <is>
          <t>Total debt securities</t>
        </is>
      </c>
      <c r="B8" s="5" t="n">
        <v>125257</v>
      </c>
      <c r="C8" s="6" t="n">
        <v>135370</v>
      </c>
    </row>
    <row r="9">
      <c r="A9" s="3" t="inlineStr">
        <is>
          <t>Estimated Fair Value</t>
        </is>
      </c>
      <c r="B9" s="4" t="inlineStr">
        <is>
          <t xml:space="preserve"> </t>
        </is>
      </c>
      <c r="C9" s="4" t="inlineStr">
        <is>
          <t xml:space="preserve"> </t>
        </is>
      </c>
    </row>
    <row r="10">
      <c r="A10" s="4" t="inlineStr">
        <is>
          <t>Due in one year or less</t>
        </is>
      </c>
      <c r="B10" s="5" t="n">
        <v>3696</v>
      </c>
      <c r="C10" s="4" t="inlineStr">
        <is>
          <t xml:space="preserve"> </t>
        </is>
      </c>
    </row>
    <row r="11">
      <c r="A11" s="4" t="inlineStr">
        <is>
          <t>Due after one year through five years</t>
        </is>
      </c>
      <c r="B11" s="5" t="n">
        <v>30977</v>
      </c>
      <c r="C11" s="4" t="inlineStr">
        <is>
          <t xml:space="preserve"> </t>
        </is>
      </c>
    </row>
    <row r="12">
      <c r="A12" s="4" t="inlineStr">
        <is>
          <t>Due after five years through ten years</t>
        </is>
      </c>
      <c r="B12" s="5" t="n">
        <v>13670</v>
      </c>
      <c r="C12" s="4" t="inlineStr">
        <is>
          <t xml:space="preserve"> </t>
        </is>
      </c>
    </row>
    <row r="13">
      <c r="A13" s="4" t="inlineStr">
        <is>
          <t>Due after ten years</t>
        </is>
      </c>
      <c r="B13" s="5" t="n">
        <v>8112</v>
      </c>
      <c r="C13" s="4" t="inlineStr">
        <is>
          <t xml:space="preserve"> </t>
        </is>
      </c>
    </row>
    <row r="14">
      <c r="A14" s="4" t="inlineStr">
        <is>
          <t>Securities with contractual maturities</t>
        </is>
      </c>
      <c r="B14" s="5" t="n">
        <v>56455</v>
      </c>
      <c r="C14" s="4" t="inlineStr">
        <is>
          <t xml:space="preserve"> </t>
        </is>
      </c>
    </row>
    <row r="15">
      <c r="A15" s="4" t="inlineStr">
        <is>
          <t>Total debt securities</t>
        </is>
      </c>
      <c r="B15" s="5" t="n">
        <v>115161</v>
      </c>
      <c r="C15" s="5" t="n">
        <v>122113</v>
      </c>
    </row>
    <row r="16">
      <c r="A16" s="4" t="inlineStr">
        <is>
          <t>Asset-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t>
        </is>
      </c>
      <c r="B18" s="5" t="n">
        <v>32757</v>
      </c>
      <c r="C18" s="5" t="n">
        <v>38289</v>
      </c>
    </row>
    <row r="19">
      <c r="A19" s="3" t="inlineStr">
        <is>
          <t>Estimated Fair Value</t>
        </is>
      </c>
      <c r="B19" s="4" t="inlineStr">
        <is>
          <t xml:space="preserve"> </t>
        </is>
      </c>
      <c r="C19" s="4" t="inlineStr">
        <is>
          <t xml:space="preserve"> </t>
        </is>
      </c>
    </row>
    <row r="20">
      <c r="A20" s="4" t="inlineStr">
        <is>
          <t>Total debt securities</t>
        </is>
      </c>
      <c r="B20" s="5" t="n">
        <v>32678</v>
      </c>
      <c r="C20" s="5" t="n">
        <v>37752</v>
      </c>
    </row>
    <row r="21">
      <c r="A21" s="4" t="inlineStr">
        <is>
          <t>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debt securities</t>
        </is>
      </c>
      <c r="B23" s="5" t="n">
        <v>25178</v>
      </c>
      <c r="C23" s="5" t="n">
        <v>26768</v>
      </c>
    </row>
    <row r="24">
      <c r="A24" s="3" t="inlineStr">
        <is>
          <t>Estimated Fair Value</t>
        </is>
      </c>
      <c r="B24" s="4" t="inlineStr">
        <is>
          <t xml:space="preserve"> </t>
        </is>
      </c>
      <c r="C24" s="4" t="inlineStr">
        <is>
          <t xml:space="preserve"> </t>
        </is>
      </c>
    </row>
    <row r="25">
      <c r="A25" s="4" t="inlineStr">
        <is>
          <t>Total debt securities</t>
        </is>
      </c>
      <c r="B25" s="5" t="n">
        <v>21176</v>
      </c>
      <c r="C25" s="5" t="n">
        <v>22127</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 debt securities</t>
        </is>
      </c>
      <c r="B28" s="5" t="n">
        <v>2284</v>
      </c>
      <c r="C28" s="5" t="n">
        <v>3404</v>
      </c>
    </row>
    <row r="29">
      <c r="A29" s="3" t="inlineStr">
        <is>
          <t>Estimated Fair Value</t>
        </is>
      </c>
      <c r="B29" s="4" t="inlineStr">
        <is>
          <t xml:space="preserve"> </t>
        </is>
      </c>
      <c r="C29" s="4" t="inlineStr">
        <is>
          <t xml:space="preserve"> </t>
        </is>
      </c>
    </row>
    <row r="30">
      <c r="A30" s="4" t="inlineStr">
        <is>
          <t>Total debt securities</t>
        </is>
      </c>
      <c r="B30" s="5" t="n">
        <v>2218</v>
      </c>
      <c r="C30" s="5" t="n">
        <v>3244</v>
      </c>
    </row>
    <row r="31">
      <c r="A31" s="4" t="inlineStr">
        <is>
          <t>Collateralized mortgage obligation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 debt securities</t>
        </is>
      </c>
      <c r="B33" s="5" t="n">
        <v>2945</v>
      </c>
      <c r="C33" s="5" t="n">
        <v>3228</v>
      </c>
    </row>
    <row r="34">
      <c r="A34" s="3" t="inlineStr">
        <is>
          <t>Estimated Fair Value</t>
        </is>
      </c>
      <c r="B34" s="4" t="inlineStr">
        <is>
          <t xml:space="preserve"> </t>
        </is>
      </c>
      <c r="C34" s="4" t="inlineStr">
        <is>
          <t xml:space="preserve"> </t>
        </is>
      </c>
    </row>
    <row r="35">
      <c r="A35" s="4" t="inlineStr">
        <is>
          <t>Total debt securities</t>
        </is>
      </c>
      <c r="B35" s="6" t="n">
        <v>2634</v>
      </c>
      <c r="C35" s="6" t="n">
        <v>27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3290</v>
      </c>
      <c r="C4" s="6" t="n">
        <v>-2706</v>
      </c>
      <c r="D4" s="6" t="n">
        <v>49729</v>
      </c>
      <c r="E4" s="6" t="n">
        <v>-6444</v>
      </c>
    </row>
    <row r="5">
      <c r="A5" s="3" t="inlineStr">
        <is>
          <t>Unrealized investment gains (losses):</t>
        </is>
      </c>
      <c r="B5" s="4" t="inlineStr">
        <is>
          <t xml:space="preserve"> </t>
        </is>
      </c>
      <c r="C5" s="4" t="inlineStr">
        <is>
          <t xml:space="preserve"> </t>
        </is>
      </c>
      <c r="D5" s="4" t="inlineStr">
        <is>
          <t xml:space="preserve"> </t>
        </is>
      </c>
      <c r="E5" s="4" t="inlineStr">
        <is>
          <t xml:space="preserve"> </t>
        </is>
      </c>
    </row>
    <row r="6">
      <c r="A6" s="4" t="inlineStr">
        <is>
          <t>Unrealized investment gains (losses) during the period</t>
        </is>
      </c>
      <c r="B6" s="5" t="n">
        <v>3436</v>
      </c>
      <c r="C6" s="5" t="n">
        <v>-2404</v>
      </c>
      <c r="D6" s="5" t="n">
        <v>3188</v>
      </c>
      <c r="E6" s="5" t="n">
        <v>-859</v>
      </c>
    </row>
    <row r="7">
      <c r="A7" s="4" t="inlineStr">
        <is>
          <t>Income tax (benefit) expense</t>
        </is>
      </c>
      <c r="B7" s="5" t="n">
        <v>0</v>
      </c>
      <c r="C7" s="5" t="n">
        <v>0</v>
      </c>
      <c r="D7" s="5" t="n">
        <v>0</v>
      </c>
      <c r="E7" s="5" t="n">
        <v>0</v>
      </c>
    </row>
    <row r="8">
      <c r="A8" s="4" t="inlineStr">
        <is>
          <t>Unrealized investment gains (losses), net of tax</t>
        </is>
      </c>
      <c r="B8" s="5" t="n">
        <v>3436</v>
      </c>
      <c r="C8" s="5" t="n">
        <v>-2404</v>
      </c>
      <c r="D8" s="5" t="n">
        <v>3188</v>
      </c>
      <c r="E8" s="5" t="n">
        <v>-859</v>
      </c>
    </row>
    <row r="9">
      <c r="A9" s="3" t="inlineStr">
        <is>
          <t>Less: reclassification adjustments to:</t>
        </is>
      </c>
      <c r="B9" s="4" t="inlineStr">
        <is>
          <t xml:space="preserve"> </t>
        </is>
      </c>
      <c r="C9" s="4" t="inlineStr">
        <is>
          <t xml:space="preserve"> </t>
        </is>
      </c>
      <c r="D9" s="4" t="inlineStr">
        <is>
          <t xml:space="preserve"> </t>
        </is>
      </c>
      <c r="E9" s="4" t="inlineStr">
        <is>
          <t xml:space="preserve"> </t>
        </is>
      </c>
    </row>
    <row r="10">
      <c r="A10" s="4" t="inlineStr">
        <is>
          <t>Net realized investment gains (losses) included in net income (loss)</t>
        </is>
      </c>
      <c r="B10" s="5" t="n">
        <v>0</v>
      </c>
      <c r="C10" s="5" t="n">
        <v>0</v>
      </c>
      <c r="D10" s="5" t="n">
        <v>0</v>
      </c>
      <c r="E10" s="5" t="n">
        <v>0</v>
      </c>
    </row>
    <row r="11">
      <c r="A11" s="4" t="inlineStr">
        <is>
          <t>Income tax (benefit) expense</t>
        </is>
      </c>
      <c r="B11" s="5" t="n">
        <v>0</v>
      </c>
      <c r="C11" s="5" t="n">
        <v>0</v>
      </c>
      <c r="D11" s="5" t="n">
        <v>0</v>
      </c>
      <c r="E11" s="5" t="n">
        <v>0</v>
      </c>
    </row>
    <row r="12">
      <c r="A12" s="4" t="inlineStr">
        <is>
          <t>Total reclassifications included in net income (loss), net of tax</t>
        </is>
      </c>
      <c r="B12" s="5" t="n">
        <v>0</v>
      </c>
      <c r="C12" s="5" t="n">
        <v>0</v>
      </c>
      <c r="D12" s="5" t="n">
        <v>0</v>
      </c>
      <c r="E12" s="5" t="n">
        <v>0</v>
      </c>
    </row>
    <row r="13">
      <c r="A13" s="4" t="inlineStr">
        <is>
          <t>Net other comprehensive income (loss)</t>
        </is>
      </c>
      <c r="B13" s="5" t="n">
        <v>3436</v>
      </c>
      <c r="C13" s="5" t="n">
        <v>-2404</v>
      </c>
      <c r="D13" s="5" t="n">
        <v>3188</v>
      </c>
      <c r="E13" s="5" t="n">
        <v>-859</v>
      </c>
    </row>
    <row r="14">
      <c r="A14" s="4" t="inlineStr">
        <is>
          <t>Total comprehensive income (loss)</t>
        </is>
      </c>
      <c r="B14" s="6" t="n">
        <v>56726</v>
      </c>
      <c r="C14" s="6" t="n">
        <v>-5110</v>
      </c>
      <c r="D14" s="6" t="n">
        <v>52917</v>
      </c>
      <c r="E14" s="6" t="n">
        <v>-73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debt securities</t>
        </is>
      </c>
      <c r="B3" s="6" t="n">
        <v>115161</v>
      </c>
      <c r="C3" s="6" t="n">
        <v>122113</v>
      </c>
    </row>
    <row r="4">
      <c r="A4" s="4" t="inlineStr">
        <is>
          <t>Equity Securities</t>
        </is>
      </c>
      <c r="B4" s="5" t="n">
        <v>331</v>
      </c>
      <c r="C4" s="5" t="n">
        <v>896</v>
      </c>
    </row>
    <row r="5">
      <c r="A5" s="4" t="inlineStr">
        <is>
          <t>Short-term investments</t>
        </is>
      </c>
      <c r="B5" s="5" t="n">
        <v>21255</v>
      </c>
      <c r="C5" s="5" t="n">
        <v>20838</v>
      </c>
    </row>
    <row r="6">
      <c r="A6" s="4" t="inlineStr">
        <is>
          <t>Total marketable investments measured at fair value</t>
        </is>
      </c>
      <c r="B6" s="5" t="n">
        <v>136747</v>
      </c>
      <c r="C6" s="5" t="n">
        <v>143847</v>
      </c>
    </row>
    <row r="7">
      <c r="A7" s="4" t="inlineStr">
        <is>
          <t>Investments measured at NAV</t>
        </is>
      </c>
      <c r="B7" s="6" t="n">
        <v>1294</v>
      </c>
      <c r="C7" s="6" t="n">
        <v>1458</v>
      </c>
    </row>
    <row r="8">
      <c r="A8" s="4" t="inlineStr">
        <is>
          <t>Investment, Type [Extensible Enumeration]</t>
        </is>
      </c>
      <c r="B8" s="4" t="inlineStr">
        <is>
          <t>Partnership Interest [Member]</t>
        </is>
      </c>
      <c r="C8" s="4" t="inlineStr">
        <is>
          <t>Partnership Interest [Member]</t>
        </is>
      </c>
    </row>
    <row r="9">
      <c r="A9" s="4" t="inlineStr">
        <is>
          <t>Total investments measured at fair value</t>
        </is>
      </c>
      <c r="B9" s="6" t="n">
        <v>138041</v>
      </c>
      <c r="C9" s="4" t="inlineStr">
        <is>
          <t xml:space="preserve"> </t>
        </is>
      </c>
    </row>
    <row r="10">
      <c r="A10" s="4" t="inlineStr">
        <is>
          <t>Total assets measured at fair value</t>
        </is>
      </c>
      <c r="B10" s="5" t="n">
        <v>150965</v>
      </c>
      <c r="C10" s="6" t="n">
        <v>145305</v>
      </c>
    </row>
    <row r="11">
      <c r="A11" s="3" t="inlineStr">
        <is>
          <t>Liabilities:</t>
        </is>
      </c>
      <c r="B11" s="4" t="inlineStr">
        <is>
          <t xml:space="preserve"> </t>
        </is>
      </c>
      <c r="C11" s="4" t="inlineStr">
        <is>
          <t xml:space="preserve"> </t>
        </is>
      </c>
    </row>
    <row r="12">
      <c r="A12" s="4" t="inlineStr">
        <is>
          <t>Total Liabilities (non-recurring fair value measure)</t>
        </is>
      </c>
      <c r="B12" s="5" t="n">
        <v>13300</v>
      </c>
      <c r="C12" s="5" t="n">
        <v>21756</v>
      </c>
    </row>
    <row r="13">
      <c r="A13" s="4" t="inlineStr">
        <is>
          <t>C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ntingent considerations from CIS sale</t>
        </is>
      </c>
      <c r="B15" s="5" t="n">
        <v>12924</v>
      </c>
      <c r="C15" s="4" t="inlineStr">
        <is>
          <t xml:space="preserve"> </t>
        </is>
      </c>
    </row>
    <row r="16">
      <c r="A16" s="4" t="inlineStr">
        <is>
          <t>U.S. Govern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bt securities</t>
        </is>
      </c>
      <c r="B18" s="5" t="n">
        <v>5344</v>
      </c>
      <c r="C18" s="5" t="n">
        <v>5247</v>
      </c>
    </row>
    <row r="19">
      <c r="A19" s="4" t="inlineStr">
        <is>
          <t>State and local govern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t>
        </is>
      </c>
      <c r="B21" s="5" t="n">
        <v>19924</v>
      </c>
      <c r="C21" s="5" t="n">
        <v>20464</v>
      </c>
    </row>
    <row r="22">
      <c r="A22" s="4" t="inlineStr">
        <is>
          <t>Corporate deb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t>
        </is>
      </c>
      <c r="B24" s="5" t="n">
        <v>31187</v>
      </c>
      <c r="C24" s="5" t="n">
        <v>30495</v>
      </c>
    </row>
    <row r="25">
      <c r="A25" s="4" t="inlineStr">
        <is>
          <t>Asset-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t>
        </is>
      </c>
      <c r="B27" s="5" t="n">
        <v>32678</v>
      </c>
      <c r="C27" s="5" t="n">
        <v>37752</v>
      </c>
    </row>
    <row r="28">
      <c r="A28" s="4" t="inlineStr">
        <is>
          <t>Mortgage-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t>
        </is>
      </c>
      <c r="B30" s="5" t="n">
        <v>21176</v>
      </c>
      <c r="C30" s="5" t="n">
        <v>22127</v>
      </c>
    </row>
    <row r="31">
      <c r="A31" s="4" t="inlineStr">
        <is>
          <t>Commercial mortgage-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debt securities</t>
        </is>
      </c>
      <c r="B33" s="5" t="n">
        <v>2218</v>
      </c>
      <c r="C33" s="5" t="n">
        <v>3244</v>
      </c>
    </row>
    <row r="34">
      <c r="A34" s="4" t="inlineStr">
        <is>
          <t>Collateralized mortgage obligatio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debt securities</t>
        </is>
      </c>
      <c r="B36" s="5" t="n">
        <v>2634</v>
      </c>
      <c r="C36" s="5" t="n">
        <v>2784</v>
      </c>
    </row>
    <row r="37">
      <c r="A37" s="4" t="inlineStr">
        <is>
          <t>Senior Unsecured Not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t>
        </is>
      </c>
      <c r="B39" s="5" t="n">
        <v>13300</v>
      </c>
      <c r="C39" s="5" t="n">
        <v>11791</v>
      </c>
    </row>
    <row r="40">
      <c r="A40" s="4" t="inlineStr">
        <is>
          <t>Subordinated not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bt</t>
        </is>
      </c>
      <c r="B42" s="4" t="inlineStr">
        <is>
          <t xml:space="preserve"> </t>
        </is>
      </c>
      <c r="C42" s="5" t="n">
        <v>9965</v>
      </c>
    </row>
    <row r="43">
      <c r="A43" s="4" t="inlineStr">
        <is>
          <t>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securities</t>
        </is>
      </c>
      <c r="B45" s="5" t="n">
        <v>0</v>
      </c>
      <c r="C45" s="5" t="n">
        <v>0</v>
      </c>
    </row>
    <row r="46">
      <c r="A46" s="4" t="inlineStr">
        <is>
          <t>Equity Securities</t>
        </is>
      </c>
      <c r="B46" s="5" t="n">
        <v>111</v>
      </c>
      <c r="C46" s="5" t="n">
        <v>139</v>
      </c>
    </row>
    <row r="47">
      <c r="A47" s="4" t="inlineStr">
        <is>
          <t>Short-term investments</t>
        </is>
      </c>
      <c r="B47" s="5" t="n">
        <v>21255</v>
      </c>
      <c r="C47" s="5" t="n">
        <v>20838</v>
      </c>
    </row>
    <row r="48">
      <c r="A48" s="4" t="inlineStr">
        <is>
          <t>Total marketable investments measured at fair value</t>
        </is>
      </c>
      <c r="B48" s="5" t="n">
        <v>21366</v>
      </c>
      <c r="C48" s="5" t="n">
        <v>20977</v>
      </c>
    </row>
    <row r="49">
      <c r="A49" s="3" t="inlineStr">
        <is>
          <t>Liabilities:</t>
        </is>
      </c>
      <c r="B49" s="4" t="inlineStr">
        <is>
          <t xml:space="preserve"> </t>
        </is>
      </c>
      <c r="C49" s="4" t="inlineStr">
        <is>
          <t xml:space="preserve"> </t>
        </is>
      </c>
    </row>
    <row r="50">
      <c r="A50" s="4" t="inlineStr">
        <is>
          <t>Total Liabilities (non-recurring fair value measure)</t>
        </is>
      </c>
      <c r="B50" s="5" t="n">
        <v>0</v>
      </c>
      <c r="C50" s="5" t="n">
        <v>0</v>
      </c>
    </row>
    <row r="51">
      <c r="A51" s="4" t="inlineStr">
        <is>
          <t>Level 1 | CI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ontingent considerations from CIS sale</t>
        </is>
      </c>
      <c r="B53" s="5" t="n">
        <v>0</v>
      </c>
      <c r="C53" s="4" t="inlineStr">
        <is>
          <t xml:space="preserve"> </t>
        </is>
      </c>
    </row>
    <row r="54">
      <c r="A54" s="4" t="inlineStr">
        <is>
          <t>Level 1 | U.S. Govern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debt securities</t>
        </is>
      </c>
      <c r="B56" s="5" t="n">
        <v>0</v>
      </c>
      <c r="C56" s="5" t="n">
        <v>0</v>
      </c>
    </row>
    <row r="57">
      <c r="A57" s="4" t="inlineStr">
        <is>
          <t>Level 1 | State and local governmen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debt securities</t>
        </is>
      </c>
      <c r="B59" s="5" t="n">
        <v>0</v>
      </c>
      <c r="C59" s="5" t="n">
        <v>0</v>
      </c>
    </row>
    <row r="60">
      <c r="A60" s="4" t="inlineStr">
        <is>
          <t>Level 1 | Corporate deb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debt securities</t>
        </is>
      </c>
      <c r="B62" s="5" t="n">
        <v>0</v>
      </c>
      <c r="C62" s="5" t="n">
        <v>0</v>
      </c>
    </row>
    <row r="63">
      <c r="A63" s="4" t="inlineStr">
        <is>
          <t>Level 1 | Asset-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debt securities</t>
        </is>
      </c>
      <c r="B65" s="5" t="n">
        <v>0</v>
      </c>
      <c r="C65" s="5" t="n">
        <v>0</v>
      </c>
    </row>
    <row r="66">
      <c r="A66" s="4" t="inlineStr">
        <is>
          <t>Level 1 | Mortgage-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debt securities</t>
        </is>
      </c>
      <c r="B68" s="5" t="n">
        <v>0</v>
      </c>
      <c r="C68" s="5" t="n">
        <v>0</v>
      </c>
    </row>
    <row r="69">
      <c r="A69" s="4" t="inlineStr">
        <is>
          <t>Level 1 | Commercial mortgage-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debt securities</t>
        </is>
      </c>
      <c r="B71" s="5" t="n">
        <v>0</v>
      </c>
      <c r="C71" s="5" t="n">
        <v>0</v>
      </c>
    </row>
    <row r="72">
      <c r="A72" s="4" t="inlineStr">
        <is>
          <t>Level 1 | Collateralized mortgage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debt securities</t>
        </is>
      </c>
      <c r="B74" s="5" t="n">
        <v>0</v>
      </c>
      <c r="C74" s="5" t="n">
        <v>0</v>
      </c>
    </row>
    <row r="75">
      <c r="A75" s="4" t="inlineStr">
        <is>
          <t>Level 1 | Senior Unsecured Not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bt</t>
        </is>
      </c>
      <c r="B77" s="5" t="n">
        <v>0</v>
      </c>
      <c r="C77" s="5" t="n">
        <v>0</v>
      </c>
    </row>
    <row r="78">
      <c r="A78" s="4" t="inlineStr">
        <is>
          <t>Level 1 | Subordinated note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t>
        </is>
      </c>
      <c r="B80" s="4" t="inlineStr">
        <is>
          <t xml:space="preserve"> </t>
        </is>
      </c>
      <c r="C80" s="5" t="n">
        <v>0</v>
      </c>
    </row>
    <row r="81">
      <c r="A81" s="4" t="inlineStr">
        <is>
          <t>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debt securities</t>
        </is>
      </c>
      <c r="B83" s="5" t="n">
        <v>115161</v>
      </c>
      <c r="C83" s="5" t="n">
        <v>122113</v>
      </c>
    </row>
    <row r="84">
      <c r="A84" s="4" t="inlineStr">
        <is>
          <t>Equity Securities</t>
        </is>
      </c>
      <c r="B84" s="5" t="n">
        <v>220</v>
      </c>
      <c r="C84" s="5" t="n">
        <v>757</v>
      </c>
    </row>
    <row r="85">
      <c r="A85" s="4" t="inlineStr">
        <is>
          <t>Short-term investments</t>
        </is>
      </c>
      <c r="B85" s="5" t="n">
        <v>0</v>
      </c>
      <c r="C85" s="5" t="n">
        <v>0</v>
      </c>
    </row>
    <row r="86">
      <c r="A86" s="4" t="inlineStr">
        <is>
          <t>Total marketable investments measured at fair value</t>
        </is>
      </c>
      <c r="B86" s="5" t="n">
        <v>115381</v>
      </c>
      <c r="C86" s="5" t="n">
        <v>122870</v>
      </c>
    </row>
    <row r="87">
      <c r="A87" s="3" t="inlineStr">
        <is>
          <t>Liabilities:</t>
        </is>
      </c>
      <c r="B87" s="4" t="inlineStr">
        <is>
          <t xml:space="preserve"> </t>
        </is>
      </c>
      <c r="C87" s="4" t="inlineStr">
        <is>
          <t xml:space="preserve"> </t>
        </is>
      </c>
    </row>
    <row r="88">
      <c r="A88" s="4" t="inlineStr">
        <is>
          <t>Total Liabilities (non-recurring fair value measure)</t>
        </is>
      </c>
      <c r="B88" s="5" t="n">
        <v>13300</v>
      </c>
      <c r="C88" s="5" t="n">
        <v>11791</v>
      </c>
    </row>
    <row r="89">
      <c r="A89" s="4" t="inlineStr">
        <is>
          <t>Level 2 | CI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ontingent considerations from CIS sale</t>
        </is>
      </c>
      <c r="B91" s="5" t="n">
        <v>0</v>
      </c>
      <c r="C91" s="4" t="inlineStr">
        <is>
          <t xml:space="preserve"> </t>
        </is>
      </c>
    </row>
    <row r="92">
      <c r="A92" s="4" t="inlineStr">
        <is>
          <t>Level 2 | U.S. Govern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t>
        </is>
      </c>
      <c r="B94" s="5" t="n">
        <v>5344</v>
      </c>
      <c r="C94" s="5" t="n">
        <v>5247</v>
      </c>
    </row>
    <row r="95">
      <c r="A95" s="4" t="inlineStr">
        <is>
          <t>Level 2 | State and local govern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t>
        </is>
      </c>
      <c r="B97" s="5" t="n">
        <v>19924</v>
      </c>
      <c r="C97" s="5" t="n">
        <v>20464</v>
      </c>
    </row>
    <row r="98">
      <c r="A98" s="4" t="inlineStr">
        <is>
          <t>Level 2 | Corporate deb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t>
        </is>
      </c>
      <c r="B100" s="5" t="n">
        <v>31187</v>
      </c>
      <c r="C100" s="5" t="n">
        <v>30495</v>
      </c>
    </row>
    <row r="101">
      <c r="A101" s="4" t="inlineStr">
        <is>
          <t>Level 2 | Asset-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debt securities</t>
        </is>
      </c>
      <c r="B103" s="5" t="n">
        <v>32678</v>
      </c>
      <c r="C103" s="5" t="n">
        <v>37752</v>
      </c>
    </row>
    <row r="104">
      <c r="A104" s="4" t="inlineStr">
        <is>
          <t>Level 2 |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debt securities</t>
        </is>
      </c>
      <c r="B106" s="5" t="n">
        <v>21176</v>
      </c>
      <c r="C106" s="5" t="n">
        <v>22127</v>
      </c>
    </row>
    <row r="107">
      <c r="A107" s="4" t="inlineStr">
        <is>
          <t>Level 2 | Commercial mortgage-backed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debt securities</t>
        </is>
      </c>
      <c r="B109" s="5" t="n">
        <v>2218</v>
      </c>
      <c r="C109" s="5" t="n">
        <v>3244</v>
      </c>
    </row>
    <row r="110">
      <c r="A110" s="4" t="inlineStr">
        <is>
          <t>Level 2 | Collateralized mortgage obligation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debt securities</t>
        </is>
      </c>
      <c r="B112" s="5" t="n">
        <v>2634</v>
      </c>
      <c r="C112" s="5" t="n">
        <v>2784</v>
      </c>
    </row>
    <row r="113">
      <c r="A113" s="4" t="inlineStr">
        <is>
          <t>Level 2 | Senior Unsecured Note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bt</t>
        </is>
      </c>
      <c r="B115" s="5" t="n">
        <v>13300</v>
      </c>
      <c r="C115" s="5" t="n">
        <v>11791</v>
      </c>
    </row>
    <row r="116">
      <c r="A116" s="4" t="inlineStr">
        <is>
          <t>Level 2 | Subordinated not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bt</t>
        </is>
      </c>
      <c r="B118" s="4" t="inlineStr">
        <is>
          <t xml:space="preserve"> </t>
        </is>
      </c>
      <c r="C118" s="5" t="n">
        <v>0</v>
      </c>
    </row>
    <row r="119">
      <c r="A119" s="4" t="inlineStr">
        <is>
          <t>Level 3</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debt securities</t>
        </is>
      </c>
      <c r="B121" s="5" t="n">
        <v>0</v>
      </c>
      <c r="C121" s="5" t="n">
        <v>0</v>
      </c>
    </row>
    <row r="122">
      <c r="A122" s="4" t="inlineStr">
        <is>
          <t>Equity Securities</t>
        </is>
      </c>
      <c r="B122" s="5" t="n">
        <v>0</v>
      </c>
      <c r="C122" s="5" t="n">
        <v>0</v>
      </c>
    </row>
    <row r="123">
      <c r="A123" s="4" t="inlineStr">
        <is>
          <t>Short-term investments</t>
        </is>
      </c>
      <c r="B123" s="5" t="n">
        <v>0</v>
      </c>
      <c r="C123" s="5" t="n">
        <v>0</v>
      </c>
    </row>
    <row r="124">
      <c r="A124" s="4" t="inlineStr">
        <is>
          <t>Total marketable investments measured at fair value</t>
        </is>
      </c>
      <c r="B124" s="5" t="n">
        <v>0</v>
      </c>
      <c r="C124" s="5" t="n">
        <v>0</v>
      </c>
    </row>
    <row r="125">
      <c r="A125" s="3" t="inlineStr">
        <is>
          <t>Liabilities:</t>
        </is>
      </c>
      <c r="B125" s="4" t="inlineStr">
        <is>
          <t xml:space="preserve"> </t>
        </is>
      </c>
      <c r="C125" s="4" t="inlineStr">
        <is>
          <t xml:space="preserve"> </t>
        </is>
      </c>
    </row>
    <row r="126">
      <c r="A126" s="4" t="inlineStr">
        <is>
          <t>Total Liabilities (non-recurring fair value measure)</t>
        </is>
      </c>
      <c r="B126" s="5" t="n">
        <v>0</v>
      </c>
      <c r="C126" s="5" t="n">
        <v>9965</v>
      </c>
    </row>
    <row r="127">
      <c r="A127" s="4" t="inlineStr">
        <is>
          <t>Level 3 | CI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ontingent considerations from CIS sale</t>
        </is>
      </c>
      <c r="B129" s="5" t="n">
        <v>12924</v>
      </c>
      <c r="C129" s="4" t="inlineStr">
        <is>
          <t xml:space="preserve"> </t>
        </is>
      </c>
    </row>
    <row r="130">
      <c r="A130" s="4" t="inlineStr">
        <is>
          <t>Level 3 | U.S. Government</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debt securities</t>
        </is>
      </c>
      <c r="B132" s="5" t="n">
        <v>0</v>
      </c>
      <c r="C132" s="5" t="n">
        <v>0</v>
      </c>
    </row>
    <row r="133">
      <c r="A133" s="4" t="inlineStr">
        <is>
          <t>Level 3 | State and local governmen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debt securities</t>
        </is>
      </c>
      <c r="B135" s="5" t="n">
        <v>0</v>
      </c>
      <c r="C135" s="5" t="n">
        <v>0</v>
      </c>
    </row>
    <row r="136">
      <c r="A136" s="4" t="inlineStr">
        <is>
          <t>Level 3 | Corporate deb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debt securities</t>
        </is>
      </c>
      <c r="B138" s="5" t="n">
        <v>0</v>
      </c>
      <c r="C138" s="5" t="n">
        <v>0</v>
      </c>
    </row>
    <row r="139">
      <c r="A139" s="4" t="inlineStr">
        <is>
          <t>Level 3 | Asset-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debt securities</t>
        </is>
      </c>
      <c r="B141" s="5" t="n">
        <v>0</v>
      </c>
      <c r="C141" s="5" t="n">
        <v>0</v>
      </c>
    </row>
    <row r="142">
      <c r="A142" s="4" t="inlineStr">
        <is>
          <t>Level 3 | Mortgage-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debt securities</t>
        </is>
      </c>
      <c r="B144" s="5" t="n">
        <v>0</v>
      </c>
      <c r="C144" s="5" t="n">
        <v>0</v>
      </c>
    </row>
    <row r="145">
      <c r="A145" s="4" t="inlineStr">
        <is>
          <t>Level 3 | Commercial mortgage-back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debt securities</t>
        </is>
      </c>
      <c r="B147" s="5" t="n">
        <v>0</v>
      </c>
      <c r="C147" s="5" t="n">
        <v>0</v>
      </c>
    </row>
    <row r="148">
      <c r="A148" s="4" t="inlineStr">
        <is>
          <t>Level 3 | Collateralized mortgage obligation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otal debt securities</t>
        </is>
      </c>
      <c r="B150" s="5" t="n">
        <v>0</v>
      </c>
      <c r="C150" s="5" t="n">
        <v>0</v>
      </c>
    </row>
    <row r="151">
      <c r="A151" s="4" t="inlineStr">
        <is>
          <t>Level 3 | Senior Unsecured Notes</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Debt</t>
        </is>
      </c>
      <c r="B153" s="6" t="n">
        <v>0</v>
      </c>
      <c r="C153" s="5" t="n">
        <v>0</v>
      </c>
    </row>
    <row r="154">
      <c r="A154" s="4" t="inlineStr">
        <is>
          <t>Level 3 | Subordinated notes</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Debt</t>
        </is>
      </c>
      <c r="B156" s="4" t="inlineStr">
        <is>
          <t xml:space="preserve"> </t>
        </is>
      </c>
      <c r="C156" s="6" t="n">
        <v>99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Measurements - Narrative (Details) - USD ($) $ in Millions</t>
        </is>
      </c>
      <c r="B1" s="2" t="inlineStr">
        <is>
          <t>9 Months Ended</t>
        </is>
      </c>
    </row>
    <row r="2">
      <c r="B2" s="2" t="inlineStr">
        <is>
          <t>Sep. 30, 2024</t>
        </is>
      </c>
      <c r="C2" s="2" t="inlineStr">
        <is>
          <t>Dec. 31, 2023</t>
        </is>
      </c>
    </row>
    <row r="3">
      <c r="A3" s="4" t="inlineStr">
        <is>
          <t>CIS</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tingent payment not expected to be earned</t>
        </is>
      </c>
      <c r="B5" s="6" t="n">
        <v>10</v>
      </c>
      <c r="C5" s="4" t="inlineStr">
        <is>
          <t xml:space="preserve"> </t>
        </is>
      </c>
    </row>
    <row r="6">
      <c r="A6" s="4" t="inlineStr">
        <is>
          <t>Level 1</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Marketable investment percentage</t>
        </is>
      </c>
      <c r="B8" s="11" t="n">
        <v>0.16</v>
      </c>
      <c r="C8" s="11" t="n">
        <v>0.15</v>
      </c>
    </row>
    <row r="9">
      <c r="A9" s="4" t="inlineStr">
        <is>
          <t>Level 2</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Marketable investment percentage</t>
        </is>
      </c>
      <c r="B11" s="11" t="n">
        <v>0.84</v>
      </c>
      <c r="C11" s="11" t="n">
        <v>0.85</v>
      </c>
    </row>
    <row r="12">
      <c r="A12" s="4" t="inlineStr">
        <is>
          <t>Level 3 | CIS</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First contingent consideration</t>
        </is>
      </c>
      <c r="B14" s="7" t="n">
        <v>4.9</v>
      </c>
      <c r="C14" s="4" t="inlineStr">
        <is>
          <t xml:space="preserve"> </t>
        </is>
      </c>
    </row>
    <row r="15">
      <c r="A15" s="4" t="inlineStr">
        <is>
          <t>Combined fair value of second and third contingent payment</t>
        </is>
      </c>
      <c r="B15" s="6" t="n">
        <v>8</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Summary of Key Assumptions (Details)</t>
        </is>
      </c>
      <c r="B1" s="2" t="inlineStr">
        <is>
          <t>Sep. 30,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t>
        </is>
      </c>
      <c r="B4" s="13" t="n">
        <v>0.132</v>
      </c>
    </row>
    <row r="5">
      <c r="A5" s="4" t="inlineStr">
        <is>
          <t>Gross Revenue Risk Adjustment</t>
        </is>
      </c>
      <c r="B5" s="4" t="inlineStr">
        <is>
          <t xml:space="preserve"> </t>
        </is>
      </c>
    </row>
    <row r="6">
      <c r="A6" s="3" t="inlineStr">
        <is>
          <t>Fair Value Measurement Inputs and Valuation Techniques [Line Items]</t>
        </is>
      </c>
      <c r="B6" s="4" t="inlineStr">
        <is>
          <t xml:space="preserve"> </t>
        </is>
      </c>
    </row>
    <row r="7">
      <c r="A7" s="4" t="inlineStr">
        <is>
          <t>Contingent Consideration</t>
        </is>
      </c>
      <c r="B7" s="13" t="n">
        <v>0.042</v>
      </c>
    </row>
    <row r="8">
      <c r="A8" s="4" t="inlineStr">
        <is>
          <t>Gross Revenue Volatility</t>
        </is>
      </c>
      <c r="B8" s="4" t="inlineStr">
        <is>
          <t xml:space="preserve"> </t>
        </is>
      </c>
    </row>
    <row r="9">
      <c r="A9" s="3" t="inlineStr">
        <is>
          <t>Fair Value Measurement Inputs and Valuation Techniques [Line Items]</t>
        </is>
      </c>
      <c r="B9" s="4" t="inlineStr">
        <is>
          <t xml:space="preserve"> </t>
        </is>
      </c>
    </row>
    <row r="10">
      <c r="A10" s="4" t="inlineStr">
        <is>
          <t>Contingent Consideration</t>
        </is>
      </c>
      <c r="B10" s="13" t="n">
        <v>0.175</v>
      </c>
    </row>
    <row r="11">
      <c r="A11" s="4" t="inlineStr">
        <is>
          <t>Weighted Average Risk-free Rate</t>
        </is>
      </c>
      <c r="B11" s="4" t="inlineStr">
        <is>
          <t xml:space="preserve"> </t>
        </is>
      </c>
    </row>
    <row r="12">
      <c r="A12" s="3" t="inlineStr">
        <is>
          <t>Fair Value Measurement Inputs and Valuation Techniques [Line Items]</t>
        </is>
      </c>
      <c r="B12" s="4" t="inlineStr">
        <is>
          <t xml:space="preserve"> </t>
        </is>
      </c>
    </row>
    <row r="13">
      <c r="A13" s="4" t="inlineStr">
        <is>
          <t>Contingent Consideration</t>
        </is>
      </c>
      <c r="B13" s="13" t="n">
        <v>0.039</v>
      </c>
    </row>
    <row r="14">
      <c r="A14" s="4" t="inlineStr">
        <is>
          <t>Weighted Average Cost of Capital</t>
        </is>
      </c>
      <c r="B14" s="4" t="inlineStr">
        <is>
          <t xml:space="preserve"> </t>
        </is>
      </c>
    </row>
    <row r="15">
      <c r="A15" s="3" t="inlineStr">
        <is>
          <t>Fair Value Measurement Inputs and Valuation Techniques [Line Items]</t>
        </is>
      </c>
      <c r="B15" s="4" t="inlineStr">
        <is>
          <t xml:space="preserve"> </t>
        </is>
      </c>
    </row>
    <row r="16">
      <c r="A16" s="4" t="inlineStr">
        <is>
          <t>Contingent Consideration</t>
        </is>
      </c>
      <c r="B16" s="10" t="n">
        <v>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ollforward of Level 3 Assets and Liabilities Held at Fair Value (Details) - USD ($) $ in Thousands</t>
        </is>
      </c>
      <c r="B1" s="2" t="inlineStr">
        <is>
          <t>3 Months Ended</t>
        </is>
      </c>
      <c r="C1" s="2" t="inlineStr">
        <is>
          <t>9 Months Ended</t>
        </is>
      </c>
    </row>
    <row r="2">
      <c r="B2" s="2" t="inlineStr">
        <is>
          <t>Sep. 30, 2024</t>
        </is>
      </c>
      <c r="C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0</v>
      </c>
    </row>
    <row r="5">
      <c r="A5" s="4" t="inlineStr">
        <is>
          <t>Transfers Into Level 3</t>
        </is>
      </c>
      <c r="B5" s="5" t="n">
        <v>12924</v>
      </c>
      <c r="C5" s="5" t="n">
        <v>12924</v>
      </c>
    </row>
    <row r="6">
      <c r="A6" s="4" t="inlineStr">
        <is>
          <t>Sales</t>
        </is>
      </c>
      <c r="B6" s="5" t="n">
        <v>0</v>
      </c>
      <c r="C6" s="5" t="n">
        <v>0</v>
      </c>
    </row>
    <row r="7">
      <c r="A7" s="4" t="inlineStr">
        <is>
          <t>Ending balance</t>
        </is>
      </c>
      <c r="B7" s="5" t="n">
        <v>12924</v>
      </c>
      <c r="C7" s="5" t="n">
        <v>12924</v>
      </c>
    </row>
    <row r="8">
      <c r="A8" s="4" t="inlineStr">
        <is>
          <t>Contingent Consideration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5" t="n">
        <v>0</v>
      </c>
      <c r="C10" s="5" t="n">
        <v>0</v>
      </c>
    </row>
    <row r="11">
      <c r="A11" s="4" t="inlineStr">
        <is>
          <t>Transfers Into Level 3</t>
        </is>
      </c>
      <c r="B11" s="5" t="n">
        <v>12924</v>
      </c>
      <c r="C11" s="5" t="n">
        <v>12924</v>
      </c>
    </row>
    <row r="12">
      <c r="A12" s="4" t="inlineStr">
        <is>
          <t>Sales</t>
        </is>
      </c>
      <c r="B12" s="5" t="n">
        <v>0</v>
      </c>
      <c r="C12" s="5" t="n">
        <v>0</v>
      </c>
    </row>
    <row r="13">
      <c r="A13" s="4" t="inlineStr">
        <is>
          <t>Ending balance</t>
        </is>
      </c>
      <c r="B13" s="6" t="n">
        <v>12924</v>
      </c>
      <c r="C13" s="6" t="n">
        <v>129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Activity in Deferred Policy Acquisi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658</v>
      </c>
      <c r="C4" s="6" t="n">
        <v>9668</v>
      </c>
      <c r="D4" s="6" t="n">
        <v>6405</v>
      </c>
      <c r="E4" s="6" t="n">
        <v>10479</v>
      </c>
    </row>
    <row r="5">
      <c r="A5" s="4" t="inlineStr">
        <is>
          <t>Deferred policy acquisition costs</t>
        </is>
      </c>
      <c r="B5" s="5" t="n">
        <v>3181</v>
      </c>
      <c r="C5" s="5" t="n">
        <v>4879</v>
      </c>
      <c r="D5" s="5" t="n">
        <v>9985</v>
      </c>
      <c r="E5" s="5" t="n">
        <v>13073</v>
      </c>
    </row>
    <row r="6">
      <c r="A6" s="4" t="inlineStr">
        <is>
          <t>Amortization of policy acquisition costs</t>
        </is>
      </c>
      <c r="B6" s="5" t="n">
        <v>-3249</v>
      </c>
      <c r="C6" s="5" t="n">
        <v>-4400</v>
      </c>
      <c r="D6" s="5" t="n">
        <v>-9800</v>
      </c>
      <c r="E6" s="5" t="n">
        <v>-13405</v>
      </c>
    </row>
    <row r="7">
      <c r="A7" s="4" t="inlineStr">
        <is>
          <t>Impact from renewal rights sale</t>
        </is>
      </c>
      <c r="B7" s="4" t="inlineStr">
        <is>
          <t xml:space="preserve"> </t>
        </is>
      </c>
      <c r="C7" s="5" t="n">
        <v>-4303</v>
      </c>
      <c r="D7" s="4" t="inlineStr">
        <is>
          <t xml:space="preserve"> </t>
        </is>
      </c>
      <c r="E7" s="5" t="n">
        <v>-4303</v>
      </c>
    </row>
    <row r="8">
      <c r="A8" s="4" t="inlineStr">
        <is>
          <t>Net change</t>
        </is>
      </c>
      <c r="B8" s="5" t="n">
        <v>-68</v>
      </c>
      <c r="C8" s="5" t="n">
        <v>-3824</v>
      </c>
      <c r="D8" s="5" t="n">
        <v>185</v>
      </c>
      <c r="E8" s="5" t="n">
        <v>-4635</v>
      </c>
    </row>
    <row r="9">
      <c r="A9" s="4" t="inlineStr">
        <is>
          <t>Balance at end of period</t>
        </is>
      </c>
      <c r="B9" s="6" t="n">
        <v>6590</v>
      </c>
      <c r="C9" s="6" t="n">
        <v>5844</v>
      </c>
      <c r="D9" s="6" t="n">
        <v>6590</v>
      </c>
      <c r="E9" s="6" t="n">
        <v>58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paid Losses and Loss Adjustment Expenses - Changes in the Liability for Unpaid Losses and Loss Adjustment Expen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serves - beginning of period</t>
        </is>
      </c>
      <c r="B4" s="6" t="n">
        <v>174786</v>
      </c>
      <c r="C4" s="6" t="n">
        <v>145004</v>
      </c>
      <c r="D4" s="6" t="n">
        <v>174612</v>
      </c>
      <c r="E4" s="6" t="n">
        <v>165539</v>
      </c>
      <c r="F4" s="6" t="n">
        <v>165539</v>
      </c>
    </row>
    <row r="5">
      <c r="A5" s="4" t="inlineStr">
        <is>
          <t>Less: reinsurance recoverables on unpaid losses</t>
        </is>
      </c>
      <c r="B5" s="5" t="n">
        <v>-74358</v>
      </c>
      <c r="C5" s="5" t="n">
        <v>-56505</v>
      </c>
      <c r="D5" s="5" t="n">
        <v>-70807</v>
      </c>
      <c r="E5" s="5" t="n">
        <v>-82651</v>
      </c>
      <c r="F5" s="5" t="n">
        <v>-82651</v>
      </c>
    </row>
    <row r="6">
      <c r="A6" s="4" t="inlineStr">
        <is>
          <t>Net reserves - beginning of period</t>
        </is>
      </c>
      <c r="B6" s="5" t="n">
        <v>100428</v>
      </c>
      <c r="C6" s="5" t="n">
        <v>88499</v>
      </c>
      <c r="D6" s="5" t="n">
        <v>103805</v>
      </c>
      <c r="E6" s="5" t="n">
        <v>82888</v>
      </c>
      <c r="F6" s="5" t="n">
        <v>82888</v>
      </c>
    </row>
    <row r="7">
      <c r="A7" s="3" t="inlineStr">
        <is>
          <t>Add: incurred losses and LAE, net of reinsur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t>
        </is>
      </c>
      <c r="B8" s="5" t="n">
        <v>7284</v>
      </c>
      <c r="C8" s="5" t="n">
        <v>17281</v>
      </c>
      <c r="D8" s="5" t="n">
        <v>30747</v>
      </c>
      <c r="E8" s="5" t="n">
        <v>51004</v>
      </c>
      <c r="F8" s="4" t="inlineStr">
        <is>
          <t xml:space="preserve"> </t>
        </is>
      </c>
    </row>
    <row r="9">
      <c r="A9" s="4" t="inlineStr">
        <is>
          <t>Prior period</t>
        </is>
      </c>
      <c r="B9" s="5" t="n">
        <v>7868</v>
      </c>
      <c r="C9" s="5" t="n">
        <v>3630</v>
      </c>
      <c r="D9" s="5" t="n">
        <v>10206</v>
      </c>
      <c r="E9" s="5" t="n">
        <v>2939</v>
      </c>
      <c r="F9" s="4" t="inlineStr">
        <is>
          <t xml:space="preserve"> </t>
        </is>
      </c>
    </row>
    <row r="10">
      <c r="A10" s="4" t="inlineStr">
        <is>
          <t>Total net incurred losses and LAE</t>
        </is>
      </c>
      <c r="B10" s="5" t="n">
        <v>15152</v>
      </c>
      <c r="C10" s="5" t="n">
        <v>20911</v>
      </c>
      <c r="D10" s="5" t="n">
        <v>40953</v>
      </c>
      <c r="E10" s="5" t="n">
        <v>53943</v>
      </c>
      <c r="F10" s="4" t="inlineStr">
        <is>
          <t xml:space="preserve"> </t>
        </is>
      </c>
    </row>
    <row r="11">
      <c r="A11" s="3" t="inlineStr">
        <is>
          <t>Deduct: loss and LAE payments, net of re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eriod</t>
        </is>
      </c>
      <c r="B12" s="5" t="n">
        <v>8481</v>
      </c>
      <c r="C12" s="5" t="n">
        <v>9194</v>
      </c>
      <c r="D12" s="5" t="n">
        <v>18549</v>
      </c>
      <c r="E12" s="5" t="n">
        <v>18635</v>
      </c>
      <c r="F12" s="4" t="inlineStr">
        <is>
          <t xml:space="preserve"> </t>
        </is>
      </c>
    </row>
    <row r="13">
      <c r="A13" s="4" t="inlineStr">
        <is>
          <t>Prior period</t>
        </is>
      </c>
      <c r="B13" s="5" t="n">
        <v>12054</v>
      </c>
      <c r="C13" s="5" t="n">
        <v>7768</v>
      </c>
      <c r="D13" s="5" t="n">
        <v>31164</v>
      </c>
      <c r="E13" s="5" t="n">
        <v>25748</v>
      </c>
      <c r="F13" s="4" t="inlineStr">
        <is>
          <t xml:space="preserve"> </t>
        </is>
      </c>
    </row>
    <row r="14">
      <c r="A14" s="4" t="inlineStr">
        <is>
          <t>Total net loss and LAE payments</t>
        </is>
      </c>
      <c r="B14" s="5" t="n">
        <v>20535</v>
      </c>
      <c r="C14" s="5" t="n">
        <v>16962</v>
      </c>
      <c r="D14" s="5" t="n">
        <v>49713</v>
      </c>
      <c r="E14" s="5" t="n">
        <v>44383</v>
      </c>
      <c r="F14" s="4" t="inlineStr">
        <is>
          <t xml:space="preserve"> </t>
        </is>
      </c>
    </row>
    <row r="15">
      <c r="A15" s="4" t="inlineStr">
        <is>
          <t>Net reserves - end of period</t>
        </is>
      </c>
      <c r="B15" s="5" t="n">
        <v>95045</v>
      </c>
      <c r="C15" s="5" t="n">
        <v>92448</v>
      </c>
      <c r="D15" s="5" t="n">
        <v>95045</v>
      </c>
      <c r="E15" s="5" t="n">
        <v>92448</v>
      </c>
      <c r="F15" s="5" t="n">
        <v>103805</v>
      </c>
    </row>
    <row r="16">
      <c r="A16" s="4" t="inlineStr">
        <is>
          <t>Plus: reinsurance recoverables on unpaid losses</t>
        </is>
      </c>
      <c r="B16" s="5" t="n">
        <v>65860</v>
      </c>
      <c r="C16" s="5" t="n">
        <v>46766</v>
      </c>
      <c r="D16" s="5" t="n">
        <v>65860</v>
      </c>
      <c r="E16" s="5" t="n">
        <v>46766</v>
      </c>
      <c r="F16" s="5" t="n">
        <v>70807</v>
      </c>
    </row>
    <row r="17">
      <c r="A17" s="4" t="inlineStr">
        <is>
          <t>Gross reserves - end of period</t>
        </is>
      </c>
      <c r="B17" s="6" t="n">
        <v>160905</v>
      </c>
      <c r="C17" s="6" t="n">
        <v>139214</v>
      </c>
      <c r="D17" s="6" t="n">
        <v>160905</v>
      </c>
      <c r="E17" s="6" t="n">
        <v>139214</v>
      </c>
      <c r="F17" s="6" t="n">
        <v>1746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Unpaid Losses and Loss Adjustment Expens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losses and loss adjustment expenses</t>
        </is>
      </c>
      <c r="B4" s="6" t="n">
        <v>5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rease in losses and loss adjustment expenses, percentage</t>
        </is>
      </c>
      <c r="B5" s="12" t="n">
        <v>0.2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es and loss adjustment expenses, net</t>
        </is>
      </c>
      <c r="B6" s="6" t="n">
        <v>15152000</v>
      </c>
      <c r="C6" s="6" t="n">
        <v>20911000</v>
      </c>
      <c r="D6" s="6" t="n">
        <v>40953000</v>
      </c>
      <c r="E6" s="6" t="n">
        <v>53943000</v>
      </c>
      <c r="F6" s="4" t="inlineStr">
        <is>
          <t xml:space="preserve"> </t>
        </is>
      </c>
      <c r="G6" s="4" t="inlineStr">
        <is>
          <t xml:space="preserve"> </t>
        </is>
      </c>
      <c r="H6" s="4" t="inlineStr">
        <is>
          <t xml:space="preserve"> </t>
        </is>
      </c>
      <c r="I6" s="4" t="inlineStr">
        <is>
          <t xml:space="preserve"> </t>
        </is>
      </c>
    </row>
    <row r="7">
      <c r="A7" s="4" t="inlineStr">
        <is>
          <t>Prior year adjustments</t>
        </is>
      </c>
      <c r="B7" s="5" t="n">
        <v>7868000</v>
      </c>
      <c r="C7" s="5" t="n">
        <v>3630000</v>
      </c>
      <c r="D7" s="5" t="n">
        <v>10206000</v>
      </c>
      <c r="E7" s="5" t="n">
        <v>2939000</v>
      </c>
      <c r="F7" s="4" t="inlineStr">
        <is>
          <t xml:space="preserve"> </t>
        </is>
      </c>
      <c r="G7" s="4" t="inlineStr">
        <is>
          <t xml:space="preserve"> </t>
        </is>
      </c>
      <c r="H7" s="4" t="inlineStr">
        <is>
          <t xml:space="preserve"> </t>
        </is>
      </c>
      <c r="I7" s="4" t="inlineStr">
        <is>
          <t xml:space="preserve"> </t>
        </is>
      </c>
    </row>
    <row r="8">
      <c r="A8" s="4" t="inlineStr">
        <is>
          <t>Development expenses, net</t>
        </is>
      </c>
      <c r="B8" s="5" t="n">
        <v>95045000</v>
      </c>
      <c r="C8" s="5" t="n">
        <v>92448000</v>
      </c>
      <c r="D8" s="5" t="n">
        <v>95045000</v>
      </c>
      <c r="E8" s="5" t="n">
        <v>92448000</v>
      </c>
      <c r="F8" s="6" t="n">
        <v>100428000</v>
      </c>
      <c r="G8" s="6" t="n">
        <v>103805000</v>
      </c>
      <c r="H8" s="6" t="n">
        <v>88499000</v>
      </c>
      <c r="I8" s="6" t="n">
        <v>82888000</v>
      </c>
    </row>
    <row r="9">
      <c r="A9" s="4" t="inlineStr">
        <is>
          <t>Prior year claims and claims adjustment expenses</t>
        </is>
      </c>
      <c r="B9" s="5" t="n">
        <v>12200000</v>
      </c>
      <c r="C9" s="4" t="inlineStr">
        <is>
          <t xml:space="preserve"> </t>
        </is>
      </c>
      <c r="D9" s="5" t="n">
        <v>12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Portfolio Transfer (LP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or year claims and claims adjustment expenses</t>
        </is>
      </c>
      <c r="B12" s="5" t="n">
        <v>20000000</v>
      </c>
      <c r="C12" s="4" t="inlineStr">
        <is>
          <t xml:space="preserve"> </t>
        </is>
      </c>
      <c r="D12" s="5" t="n">
        <v>2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ident Year 2021 | Commercial L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or year adjustments</t>
        </is>
      </c>
      <c r="B15" s="5" t="n">
        <v>7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ident Year 2020 Through 2022 | Commercial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or year adjustments</t>
        </is>
      </c>
      <c r="B18" s="4" t="inlineStr">
        <is>
          <t xml:space="preserve"> </t>
        </is>
      </c>
      <c r="C18" s="5" t="n">
        <v>4000000</v>
      </c>
      <c r="D18" s="4" t="inlineStr">
        <is>
          <t xml:space="preserve"> </t>
        </is>
      </c>
      <c r="E18" s="5" t="n">
        <v>4100000</v>
      </c>
      <c r="F18" s="4" t="inlineStr">
        <is>
          <t xml:space="preserve"> </t>
        </is>
      </c>
      <c r="G18" s="4" t="inlineStr">
        <is>
          <t xml:space="preserve"> </t>
        </is>
      </c>
      <c r="H18" s="4" t="inlineStr">
        <is>
          <t xml:space="preserve"> </t>
        </is>
      </c>
      <c r="I18" s="4" t="inlineStr">
        <is>
          <t xml:space="preserve"> </t>
        </is>
      </c>
    </row>
    <row r="19">
      <c r="A19" s="4" t="inlineStr">
        <is>
          <t>Accident Year 2020 Through 2022 | Personal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or year adjustments</t>
        </is>
      </c>
      <c r="B21" s="4" t="inlineStr">
        <is>
          <t xml:space="preserve"> </t>
        </is>
      </c>
      <c r="C21" s="5" t="n">
        <v>414000</v>
      </c>
      <c r="D21" s="4" t="inlineStr">
        <is>
          <t xml:space="preserve"> </t>
        </is>
      </c>
      <c r="E21" s="6" t="n">
        <v>1200000</v>
      </c>
      <c r="F21" s="4" t="inlineStr">
        <is>
          <t xml:space="preserve"> </t>
        </is>
      </c>
      <c r="G21" s="4" t="inlineStr">
        <is>
          <t xml:space="preserve"> </t>
        </is>
      </c>
      <c r="H21" s="4" t="inlineStr">
        <is>
          <t xml:space="preserve"> </t>
        </is>
      </c>
      <c r="I21" s="4" t="inlineStr">
        <is>
          <t xml:space="preserve"> </t>
        </is>
      </c>
    </row>
    <row r="22">
      <c r="A22" s="4" t="inlineStr">
        <is>
          <t>Accident Year 2020 Through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ltimate loss estimates in accident years</t>
        </is>
      </c>
      <c r="B24" s="5" t="n">
        <v>10900000</v>
      </c>
      <c r="C24" s="4" t="inlineStr">
        <is>
          <t xml:space="preserve"> </t>
        </is>
      </c>
      <c r="D24" s="6" t="n">
        <v>10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ident Year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rease in losses and loss adjustment expenses</t>
        </is>
      </c>
      <c r="B27" s="6" t="n">
        <v>10000000</v>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insurance - Narrative (Details) - USD ($)</t>
        </is>
      </c>
      <c r="B1" s="2" t="inlineStr">
        <is>
          <t>1 Months Ended</t>
        </is>
      </c>
      <c r="C1" s="2" t="inlineStr">
        <is>
          <t>3 Months Ended</t>
        </is>
      </c>
      <c r="E1" s="2" t="inlineStr">
        <is>
          <t>9 Months Ended</t>
        </is>
      </c>
      <c r="G1" s="2" t="inlineStr">
        <is>
          <t>12 Months Ended</t>
        </is>
      </c>
    </row>
    <row r="2">
      <c r="B2" s="2" t="inlineStr">
        <is>
          <t>Sep. 30, 2023</t>
        </is>
      </c>
      <c r="C2" s="2" t="inlineStr">
        <is>
          <t>Sep. 30, 2024</t>
        </is>
      </c>
      <c r="D2" s="2" t="inlineStr">
        <is>
          <t>Sep. 30, 2023</t>
        </is>
      </c>
      <c r="E2" s="2" t="inlineStr">
        <is>
          <t>Sep. 30, 2024</t>
        </is>
      </c>
      <c r="F2" s="2" t="inlineStr">
        <is>
          <t>Sep. 30, 2023</t>
        </is>
      </c>
      <c r="G2" s="2" t="inlineStr">
        <is>
          <t>Dec. 31, 2023</t>
        </is>
      </c>
      <c r="H2" s="2" t="inlineStr">
        <is>
          <t>Jun. 30, 2024</t>
        </is>
      </c>
      <c r="I2" s="2" t="inlineStr">
        <is>
          <t>Jun. 30, 2023</t>
        </is>
      </c>
      <c r="J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eded premium written</t>
        </is>
      </c>
      <c r="B4" s="4" t="inlineStr">
        <is>
          <t xml:space="preserve"> </t>
        </is>
      </c>
      <c r="C4" s="6" t="n">
        <v>3912000</v>
      </c>
      <c r="D4" s="6" t="n">
        <v>32859000</v>
      </c>
      <c r="E4" s="6" t="n">
        <v>18558000</v>
      </c>
      <c r="F4" s="6" t="n">
        <v>66077000</v>
      </c>
      <c r="G4" s="4" t="inlineStr">
        <is>
          <t xml:space="preserve"> </t>
        </is>
      </c>
      <c r="H4" s="4" t="inlineStr">
        <is>
          <t xml:space="preserve"> </t>
        </is>
      </c>
      <c r="I4" s="4" t="inlineStr">
        <is>
          <t xml:space="preserve"> </t>
        </is>
      </c>
      <c r="J4" s="4" t="inlineStr">
        <is>
          <t xml:space="preserve"> </t>
        </is>
      </c>
    </row>
    <row r="5">
      <c r="A5" s="4" t="inlineStr">
        <is>
          <t>Ceded premiums earned</t>
        </is>
      </c>
      <c r="B5" s="4" t="inlineStr">
        <is>
          <t xml:space="preserve"> </t>
        </is>
      </c>
      <c r="C5" s="5" t="n">
        <v>8677000</v>
      </c>
      <c r="D5" s="5" t="n">
        <v>14171000</v>
      </c>
      <c r="E5" s="5" t="n">
        <v>38737000</v>
      </c>
      <c r="F5" s="5" t="n">
        <v>39343000</v>
      </c>
      <c r="G5" s="4" t="inlineStr">
        <is>
          <t xml:space="preserve"> </t>
        </is>
      </c>
      <c r="H5" s="4" t="inlineStr">
        <is>
          <t xml:space="preserve"> </t>
        </is>
      </c>
      <c r="I5" s="4" t="inlineStr">
        <is>
          <t xml:space="preserve"> </t>
        </is>
      </c>
      <c r="J5" s="4" t="inlineStr">
        <is>
          <t xml:space="preserve"> </t>
        </is>
      </c>
    </row>
    <row r="6">
      <c r="A6" s="4" t="inlineStr">
        <is>
          <t>Reinsurance recoverables on paid losses</t>
        </is>
      </c>
      <c r="B6" s="4" t="inlineStr">
        <is>
          <t xml:space="preserve"> </t>
        </is>
      </c>
      <c r="C6" s="5" t="n">
        <v>12919000</v>
      </c>
      <c r="D6" s="4" t="inlineStr">
        <is>
          <t xml:space="preserve"> </t>
        </is>
      </c>
      <c r="E6" s="5" t="n">
        <v>12919000</v>
      </c>
      <c r="F6" s="4" t="inlineStr">
        <is>
          <t xml:space="preserve"> </t>
        </is>
      </c>
      <c r="G6" s="6" t="n">
        <v>12619000</v>
      </c>
      <c r="H6" s="4" t="inlineStr">
        <is>
          <t xml:space="preserve"> </t>
        </is>
      </c>
      <c r="I6" s="4" t="inlineStr">
        <is>
          <t xml:space="preserve"> </t>
        </is>
      </c>
      <c r="J6" s="4" t="inlineStr">
        <is>
          <t xml:space="preserve"> </t>
        </is>
      </c>
    </row>
    <row r="7">
      <c r="A7" s="4" t="inlineStr">
        <is>
          <t>Stated net reserves retained</t>
        </is>
      </c>
      <c r="B7" s="6" t="n">
        <v>92448000</v>
      </c>
      <c r="C7" s="5" t="n">
        <v>95045000</v>
      </c>
      <c r="D7" s="5" t="n">
        <v>92448000</v>
      </c>
      <c r="E7" s="5" t="n">
        <v>95045000</v>
      </c>
      <c r="F7" s="5" t="n">
        <v>92448000</v>
      </c>
      <c r="G7" s="5" t="n">
        <v>103805000</v>
      </c>
      <c r="H7" s="6" t="n">
        <v>100428000</v>
      </c>
      <c r="I7" s="6" t="n">
        <v>88499000</v>
      </c>
      <c r="J7" s="6" t="n">
        <v>82888000</v>
      </c>
    </row>
    <row r="8">
      <c r="A8" s="4" t="inlineStr">
        <is>
          <t>Losses and loss adjustment expenses, net</t>
        </is>
      </c>
      <c r="B8" s="4" t="inlineStr">
        <is>
          <t xml:space="preserve"> </t>
        </is>
      </c>
      <c r="C8" s="5" t="n">
        <v>15152000</v>
      </c>
      <c r="D8" s="5" t="n">
        <v>20911000</v>
      </c>
      <c r="E8" s="5" t="n">
        <v>40953000</v>
      </c>
      <c r="F8" s="5" t="n">
        <v>53943000</v>
      </c>
      <c r="G8" s="4" t="inlineStr">
        <is>
          <t xml:space="preserve"> </t>
        </is>
      </c>
      <c r="H8" s="4" t="inlineStr">
        <is>
          <t xml:space="preserve"> </t>
        </is>
      </c>
      <c r="I8" s="4" t="inlineStr">
        <is>
          <t xml:space="preserve"> </t>
        </is>
      </c>
      <c r="J8" s="4" t="inlineStr">
        <is>
          <t xml:space="preserve"> </t>
        </is>
      </c>
    </row>
    <row r="9">
      <c r="A9" s="4" t="inlineStr">
        <is>
          <t>Prior period</t>
        </is>
      </c>
      <c r="B9" s="4" t="inlineStr">
        <is>
          <t xml:space="preserve"> </t>
        </is>
      </c>
      <c r="C9" s="5" t="n">
        <v>7868000</v>
      </c>
      <c r="D9" s="5" t="n">
        <v>3630000</v>
      </c>
      <c r="E9" s="5" t="n">
        <v>10206000</v>
      </c>
      <c r="F9" s="5" t="n">
        <v>2939000</v>
      </c>
      <c r="G9" s="4" t="inlineStr">
        <is>
          <t xml:space="preserve"> </t>
        </is>
      </c>
      <c r="H9" s="4" t="inlineStr">
        <is>
          <t xml:space="preserve"> </t>
        </is>
      </c>
      <c r="I9" s="4" t="inlineStr">
        <is>
          <t xml:space="preserve"> </t>
        </is>
      </c>
      <c r="J9" s="4" t="inlineStr">
        <is>
          <t xml:space="preserve"> </t>
        </is>
      </c>
    </row>
    <row r="10">
      <c r="A10" s="4" t="inlineStr">
        <is>
          <t>Reinsurance recoverables on unpaid losses</t>
        </is>
      </c>
      <c r="B10" s="5" t="n">
        <v>46766000</v>
      </c>
      <c r="C10" s="5" t="n">
        <v>65860000</v>
      </c>
      <c r="D10" s="6" t="n">
        <v>46766000</v>
      </c>
      <c r="E10" s="5" t="n">
        <v>65860000</v>
      </c>
      <c r="F10" s="5" t="n">
        <v>46766000</v>
      </c>
      <c r="G10" s="5" t="n">
        <v>70807000</v>
      </c>
      <c r="H10" s="6" t="n">
        <v>74358000</v>
      </c>
      <c r="I10" s="6" t="n">
        <v>56505000</v>
      </c>
      <c r="J10" s="6" t="n">
        <v>82651000</v>
      </c>
    </row>
    <row r="11">
      <c r="A11" s="4" t="inlineStr">
        <is>
          <t>Loss Portfolio Transfer (“LPT”) Reinsuran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insurance recoverables on paid losses</t>
        </is>
      </c>
      <c r="B13" s="4" t="inlineStr">
        <is>
          <t xml:space="preserve"> </t>
        </is>
      </c>
      <c r="C13" s="5" t="n">
        <v>6100000</v>
      </c>
      <c r="D13" s="4" t="inlineStr">
        <is>
          <t xml:space="preserve"> </t>
        </is>
      </c>
      <c r="E13" s="5" t="n">
        <v>6100000</v>
      </c>
      <c r="F13" s="4" t="inlineStr">
        <is>
          <t xml:space="preserve"> </t>
        </is>
      </c>
      <c r="G13" s="5" t="n">
        <v>3800000</v>
      </c>
      <c r="H13" s="4" t="inlineStr">
        <is>
          <t xml:space="preserve"> </t>
        </is>
      </c>
      <c r="I13" s="4" t="inlineStr">
        <is>
          <t xml:space="preserve"> </t>
        </is>
      </c>
      <c r="J13" s="4" t="inlineStr">
        <is>
          <t xml:space="preserve"> </t>
        </is>
      </c>
    </row>
    <row r="14">
      <c r="A14" s="4" t="inlineStr">
        <is>
          <t>Reinsurance recoverables on unpaid losses</t>
        </is>
      </c>
      <c r="B14" s="4" t="inlineStr">
        <is>
          <t xml:space="preserve"> </t>
        </is>
      </c>
      <c r="C14" s="6" t="n">
        <v>6000000</v>
      </c>
      <c r="D14" s="4" t="inlineStr">
        <is>
          <t xml:space="preserve"> </t>
        </is>
      </c>
      <c r="E14" s="5" t="n">
        <v>6000000</v>
      </c>
      <c r="F14" s="4" t="inlineStr">
        <is>
          <t xml:space="preserve"> </t>
        </is>
      </c>
      <c r="G14" s="5" t="n">
        <v>10900000</v>
      </c>
      <c r="H14" s="4" t="inlineStr">
        <is>
          <t xml:space="preserve"> </t>
        </is>
      </c>
      <c r="I14" s="4" t="inlineStr">
        <is>
          <t xml:space="preserve"> </t>
        </is>
      </c>
      <c r="J14" s="4" t="inlineStr">
        <is>
          <t xml:space="preserve"> </t>
        </is>
      </c>
    </row>
    <row r="15">
      <c r="A15" s="4" t="inlineStr">
        <is>
          <t>100% Quota Share Reinsuranc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eded premium written</t>
        </is>
      </c>
      <c r="B17" s="6" t="n">
        <v>30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100% Quota Share Reinsuranc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commission ceded, net</t>
        </is>
      </c>
      <c r="B20" s="11" t="n">
        <v>0.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100% Quota Share Reinsurance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commission ceded, net</t>
        </is>
      </c>
      <c r="B23" s="11" t="n">
        <v>0.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100% Cede of Commercial Liability Risks In Excess of $400,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retained (excess of)</t>
        </is>
      </c>
      <c r="B26" s="4" t="inlineStr">
        <is>
          <t xml:space="preserve"> </t>
        </is>
      </c>
      <c r="C26" s="4" t="inlineStr">
        <is>
          <t xml:space="preserve"> </t>
        </is>
      </c>
      <c r="D26" s="4" t="inlineStr">
        <is>
          <t xml:space="preserve"> </t>
        </is>
      </c>
      <c r="E26" s="5" t="n">
        <v>400000</v>
      </c>
      <c r="F26" s="5" t="n">
        <v>400000</v>
      </c>
      <c r="G26" s="4" t="inlineStr">
        <is>
          <t xml:space="preserve"> </t>
        </is>
      </c>
      <c r="H26" s="4" t="inlineStr">
        <is>
          <t xml:space="preserve"> </t>
        </is>
      </c>
      <c r="I26" s="4" t="inlineStr">
        <is>
          <t xml:space="preserve"> </t>
        </is>
      </c>
      <c r="J26" s="4" t="inlineStr">
        <is>
          <t xml:space="preserve"> </t>
        </is>
      </c>
    </row>
    <row r="27">
      <c r="A27" s="4" t="inlineStr">
        <is>
          <t>Corridor | Loss Portfolio Transfer (“LPT”) Reinsuranc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es and loss adjustment expenses, net</t>
        </is>
      </c>
      <c r="B29" s="4" t="inlineStr">
        <is>
          <t xml:space="preserve"> </t>
        </is>
      </c>
      <c r="C29" s="4" t="inlineStr">
        <is>
          <t xml:space="preserve"> </t>
        </is>
      </c>
      <c r="D29" s="4" t="inlineStr">
        <is>
          <t xml:space="preserve"> </t>
        </is>
      </c>
      <c r="E29" s="5" t="n">
        <v>5500000</v>
      </c>
      <c r="F29" s="4" t="inlineStr">
        <is>
          <t xml:space="preserve"> </t>
        </is>
      </c>
      <c r="G29" s="5" t="n">
        <v>5500000</v>
      </c>
      <c r="H29" s="4" t="inlineStr">
        <is>
          <t xml:space="preserve"> </t>
        </is>
      </c>
      <c r="I29" s="4" t="inlineStr">
        <is>
          <t xml:space="preserve"> </t>
        </is>
      </c>
      <c r="J29" s="4" t="inlineStr">
        <is>
          <t xml:space="preserve"> </t>
        </is>
      </c>
    </row>
    <row r="30">
      <c r="A30" s="4" t="inlineStr">
        <is>
          <t>Layer | Loss Portfolio Transfer (“LPT”) Reinsuranc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es and loss adjustment expenses, net</t>
        </is>
      </c>
      <c r="B32" s="4" t="inlineStr">
        <is>
          <t xml:space="preserve"> </t>
        </is>
      </c>
      <c r="C32" s="4" t="inlineStr">
        <is>
          <t xml:space="preserve"> </t>
        </is>
      </c>
      <c r="D32" s="4" t="inlineStr">
        <is>
          <t xml:space="preserve"> </t>
        </is>
      </c>
      <c r="E32" s="5" t="n">
        <v>20000000</v>
      </c>
      <c r="F32" s="4" t="inlineStr">
        <is>
          <t xml:space="preserve"> </t>
        </is>
      </c>
      <c r="G32" s="5" t="n">
        <v>20000000</v>
      </c>
      <c r="H32" s="4" t="inlineStr">
        <is>
          <t xml:space="preserve"> </t>
        </is>
      </c>
      <c r="I32" s="4" t="inlineStr">
        <is>
          <t xml:space="preserve"> </t>
        </is>
      </c>
      <c r="J32" s="4" t="inlineStr">
        <is>
          <t xml:space="preserve"> </t>
        </is>
      </c>
    </row>
    <row r="33">
      <c r="A33" s="4" t="inlineStr">
        <is>
          <t>Layer | Loss Portfolio Transfer (“LPT”) Reinsurance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es and loss adjustment expenses, net</t>
        </is>
      </c>
      <c r="B35" s="4" t="inlineStr">
        <is>
          <t xml:space="preserve"> </t>
        </is>
      </c>
      <c r="C35" s="4" t="inlineStr">
        <is>
          <t xml:space="preserve"> </t>
        </is>
      </c>
      <c r="D35" s="4" t="inlineStr">
        <is>
          <t xml:space="preserve"> </t>
        </is>
      </c>
      <c r="E35" s="5" t="n">
        <v>12200000</v>
      </c>
      <c r="F35" s="4" t="inlineStr">
        <is>
          <t xml:space="preserve"> </t>
        </is>
      </c>
      <c r="G35" s="6" t="n">
        <v>9100000</v>
      </c>
      <c r="H35" s="4" t="inlineStr">
        <is>
          <t xml:space="preserve"> </t>
        </is>
      </c>
      <c r="I35" s="4" t="inlineStr">
        <is>
          <t xml:space="preserve"> </t>
        </is>
      </c>
      <c r="J35" s="4" t="inlineStr">
        <is>
          <t xml:space="preserve"> </t>
        </is>
      </c>
    </row>
    <row r="36">
      <c r="A36" s="4" t="inlineStr">
        <is>
          <t>Ceded Commercial Property Risks In Excess of $200,0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retained (excess of)</t>
        </is>
      </c>
      <c r="B38" s="4" t="inlineStr">
        <is>
          <t xml:space="preserve"> </t>
        </is>
      </c>
      <c r="C38" s="4" t="inlineStr">
        <is>
          <t xml:space="preserve"> </t>
        </is>
      </c>
      <c r="D38" s="4" t="inlineStr">
        <is>
          <t xml:space="preserve"> </t>
        </is>
      </c>
      <c r="E38" s="5" t="n">
        <v>400000</v>
      </c>
      <c r="F38" s="5" t="n">
        <v>400000</v>
      </c>
      <c r="G38" s="4" t="inlineStr">
        <is>
          <t xml:space="preserve"> </t>
        </is>
      </c>
      <c r="H38" s="4" t="inlineStr">
        <is>
          <t xml:space="preserve"> </t>
        </is>
      </c>
      <c r="I38" s="4" t="inlineStr">
        <is>
          <t xml:space="preserve"> </t>
        </is>
      </c>
      <c r="J38" s="4" t="inlineStr">
        <is>
          <t xml:space="preserve"> </t>
        </is>
      </c>
    </row>
    <row r="39">
      <c r="A39" s="4" t="inlineStr">
        <is>
          <t>Ceded Homeowners Specific Risks In Excess of $300,0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retained (excess of)</t>
        </is>
      </c>
      <c r="B41" s="4" t="inlineStr">
        <is>
          <t xml:space="preserve"> </t>
        </is>
      </c>
      <c r="C41" s="4" t="inlineStr">
        <is>
          <t xml:space="preserve"> </t>
        </is>
      </c>
      <c r="D41" s="4" t="inlineStr">
        <is>
          <t xml:space="preserve"> </t>
        </is>
      </c>
      <c r="E41" s="6" t="n">
        <v>400000</v>
      </c>
      <c r="F41" s="6" t="n">
        <v>300000</v>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and Assumption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Direct</t>
        </is>
      </c>
      <c r="B4" s="6" t="n">
        <v>14779</v>
      </c>
      <c r="C4" s="6" t="n">
        <v>25589</v>
      </c>
      <c r="D4" s="6" t="n">
        <v>58078</v>
      </c>
      <c r="E4" s="6" t="n">
        <v>77113</v>
      </c>
    </row>
    <row r="5">
      <c r="A5" s="4" t="inlineStr">
        <is>
          <t>Assumed</t>
        </is>
      </c>
      <c r="B5" s="5" t="n">
        <v>307</v>
      </c>
      <c r="C5" s="5" t="n">
        <v>12959</v>
      </c>
      <c r="D5" s="5" t="n">
        <v>292</v>
      </c>
      <c r="E5" s="5" t="n">
        <v>42323</v>
      </c>
    </row>
    <row r="6">
      <c r="A6" s="4" t="inlineStr">
        <is>
          <t>Ceded</t>
        </is>
      </c>
      <c r="B6" s="5" t="n">
        <v>-3912</v>
      </c>
      <c r="C6" s="5" t="n">
        <v>-32859</v>
      </c>
      <c r="D6" s="5" t="n">
        <v>-18558</v>
      </c>
      <c r="E6" s="5" t="n">
        <v>-66077</v>
      </c>
    </row>
    <row r="7">
      <c r="A7" s="4" t="inlineStr">
        <is>
          <t>Net written premiums</t>
        </is>
      </c>
      <c r="B7" s="5" t="n">
        <v>11174</v>
      </c>
      <c r="C7" s="5" t="n">
        <v>5689</v>
      </c>
      <c r="D7" s="5" t="n">
        <v>39812</v>
      </c>
      <c r="E7" s="5" t="n">
        <v>53359</v>
      </c>
    </row>
    <row r="8">
      <c r="A8" s="3" t="inlineStr">
        <is>
          <t>Earned premiums:</t>
        </is>
      </c>
      <c r="B8" s="4" t="inlineStr">
        <is>
          <t xml:space="preserve"> </t>
        </is>
      </c>
      <c r="C8" s="4" t="inlineStr">
        <is>
          <t xml:space="preserve"> </t>
        </is>
      </c>
      <c r="D8" s="4" t="inlineStr">
        <is>
          <t xml:space="preserve"> </t>
        </is>
      </c>
      <c r="E8" s="4" t="inlineStr">
        <is>
          <t xml:space="preserve"> </t>
        </is>
      </c>
    </row>
    <row r="9">
      <c r="A9" s="4" t="inlineStr">
        <is>
          <t>Direct</t>
        </is>
      </c>
      <c r="B9" s="5" t="n">
        <v>21247</v>
      </c>
      <c r="C9" s="5" t="n">
        <v>24725</v>
      </c>
      <c r="D9" s="5" t="n">
        <v>70281</v>
      </c>
      <c r="E9" s="5" t="n">
        <v>71637</v>
      </c>
    </row>
    <row r="10">
      <c r="A10" s="4" t="inlineStr">
        <is>
          <t>Assumed</t>
        </is>
      </c>
      <c r="B10" s="5" t="n">
        <v>2031</v>
      </c>
      <c r="C10" s="5" t="n">
        <v>13425</v>
      </c>
      <c r="D10" s="5" t="n">
        <v>16610</v>
      </c>
      <c r="E10" s="5" t="n">
        <v>36820</v>
      </c>
    </row>
    <row r="11">
      <c r="A11" s="4" t="inlineStr">
        <is>
          <t>Ceded</t>
        </is>
      </c>
      <c r="B11" s="5" t="n">
        <v>-8677</v>
      </c>
      <c r="C11" s="5" t="n">
        <v>-14171</v>
      </c>
      <c r="D11" s="5" t="n">
        <v>-38737</v>
      </c>
      <c r="E11" s="5" t="n">
        <v>-39343</v>
      </c>
    </row>
    <row r="12">
      <c r="A12" s="4" t="inlineStr">
        <is>
          <t>Net earned premiums</t>
        </is>
      </c>
      <c r="B12" s="5" t="n">
        <v>14601</v>
      </c>
      <c r="C12" s="5" t="n">
        <v>23979</v>
      </c>
      <c r="D12" s="5" t="n">
        <v>48154</v>
      </c>
      <c r="E12" s="5" t="n">
        <v>69114</v>
      </c>
    </row>
    <row r="13">
      <c r="A13" s="3" t="inlineStr">
        <is>
          <t>Losses and LAE:</t>
        </is>
      </c>
      <c r="B13" s="4" t="inlineStr">
        <is>
          <t xml:space="preserve"> </t>
        </is>
      </c>
      <c r="C13" s="4" t="inlineStr">
        <is>
          <t xml:space="preserve"> </t>
        </is>
      </c>
      <c r="D13" s="4" t="inlineStr">
        <is>
          <t xml:space="preserve"> </t>
        </is>
      </c>
      <c r="E13" s="4" t="inlineStr">
        <is>
          <t xml:space="preserve"> </t>
        </is>
      </c>
    </row>
    <row r="14">
      <c r="A14" s="4" t="inlineStr">
        <is>
          <t>Direct</t>
        </is>
      </c>
      <c r="B14" s="5" t="n">
        <v>15577</v>
      </c>
      <c r="C14" s="5" t="n">
        <v>13337</v>
      </c>
      <c r="D14" s="5" t="n">
        <v>46409</v>
      </c>
      <c r="E14" s="5" t="n">
        <v>39876</v>
      </c>
    </row>
    <row r="15">
      <c r="A15" s="4" t="inlineStr">
        <is>
          <t>Assumed</t>
        </is>
      </c>
      <c r="B15" s="5" t="n">
        <v>6303</v>
      </c>
      <c r="C15" s="5" t="n">
        <v>7314</v>
      </c>
      <c r="D15" s="5" t="n">
        <v>17288</v>
      </c>
      <c r="E15" s="5" t="n">
        <v>13072</v>
      </c>
    </row>
    <row r="16">
      <c r="A16" s="4" t="inlineStr">
        <is>
          <t>Ceded</t>
        </is>
      </c>
      <c r="B16" s="5" t="n">
        <v>-6728</v>
      </c>
      <c r="C16" s="5" t="n">
        <v>260</v>
      </c>
      <c r="D16" s="5" t="n">
        <v>-22744</v>
      </c>
      <c r="E16" s="5" t="n">
        <v>995</v>
      </c>
    </row>
    <row r="17">
      <c r="A17" s="4" t="inlineStr">
        <is>
          <t>Total net incurred losses and LAE</t>
        </is>
      </c>
      <c r="B17" s="6" t="n">
        <v>15152</v>
      </c>
      <c r="C17" s="6" t="n">
        <v>20911</v>
      </c>
      <c r="D17" s="6" t="n">
        <v>40953</v>
      </c>
      <c r="E17" s="6" t="n">
        <v>539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s>
  <sheetData>
    <row r="1">
      <c r="A1" s="1" t="inlineStr">
        <is>
          <t>Debt - Narrative (Details) - USD ($)</t>
        </is>
      </c>
      <c r="C1" s="2" t="inlineStr">
        <is>
          <t>9 Months Ended</t>
        </is>
      </c>
    </row>
    <row r="2">
      <c r="B2" s="2" t="inlineStr">
        <is>
          <t>Aug. 30, 2024</t>
        </is>
      </c>
      <c r="C2" s="2" t="inlineStr">
        <is>
          <t>Sep. 30, 2024</t>
        </is>
      </c>
      <c r="D2" s="2" t="inlineStr">
        <is>
          <t>Aug. 29, 2024</t>
        </is>
      </c>
      <c r="E2" s="2" t="inlineStr">
        <is>
          <t>Dec. 31, 2023</t>
        </is>
      </c>
      <c r="F2" s="2" t="inlineStr">
        <is>
          <t>Sep. 30, 2023</t>
        </is>
      </c>
    </row>
    <row r="3">
      <c r="A3" s="4" t="inlineStr">
        <is>
          <t>FHLB of Indianapoli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ssuance costs</t>
        </is>
      </c>
      <c r="B5" s="4" t="inlineStr">
        <is>
          <t xml:space="preserve"> </t>
        </is>
      </c>
      <c r="C5" s="6" t="n">
        <v>16473000</v>
      </c>
      <c r="D5" s="4" t="inlineStr">
        <is>
          <t xml:space="preserve"> </t>
        </is>
      </c>
      <c r="E5" s="6" t="n">
        <v>25061000</v>
      </c>
      <c r="F5" s="4" t="inlineStr">
        <is>
          <t xml:space="preserve"> </t>
        </is>
      </c>
    </row>
    <row r="6">
      <c r="A6" s="4" t="inlineStr">
        <is>
          <t>Senior Unsecured Notes | FHLB of Indianapol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t>
        </is>
      </c>
      <c r="B8" s="4" t="inlineStr">
        <is>
          <t xml:space="preserve"> </t>
        </is>
      </c>
      <c r="C8" s="6" t="n">
        <v>16473000</v>
      </c>
      <c r="D8" s="4" t="inlineStr">
        <is>
          <t xml:space="preserve"> </t>
        </is>
      </c>
      <c r="E8" s="5" t="n">
        <v>16208000</v>
      </c>
      <c r="F8" s="4" t="inlineStr">
        <is>
          <t xml:space="preserve"> </t>
        </is>
      </c>
    </row>
    <row r="9">
      <c r="A9" s="4" t="inlineStr">
        <is>
          <t>Senior Unsecured Notes | 9.75% Public Senior Unsecured Notes (New Public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t>
        </is>
      </c>
      <c r="B11" s="4" t="inlineStr">
        <is>
          <t xml:space="preserve"> </t>
        </is>
      </c>
      <c r="C11" s="4" t="inlineStr">
        <is>
          <t xml:space="preserve"> </t>
        </is>
      </c>
      <c r="D11" s="6" t="n">
        <v>17900000</v>
      </c>
      <c r="E11" s="4" t="inlineStr">
        <is>
          <t xml:space="preserve"> </t>
        </is>
      </c>
      <c r="F11" s="6" t="n">
        <v>17900000</v>
      </c>
    </row>
    <row r="12">
      <c r="A12" s="4" t="inlineStr">
        <is>
          <t>Maturity date</t>
        </is>
      </c>
      <c r="B12" s="4" t="inlineStr">
        <is>
          <t xml:space="preserve"> </t>
        </is>
      </c>
      <c r="C12" s="4" t="inlineStr">
        <is>
          <t>Sep. 30,  2028</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12" t="n">
        <v>0.0975</v>
      </c>
      <c r="E13" s="4" t="inlineStr">
        <is>
          <t xml:space="preserve"> </t>
        </is>
      </c>
      <c r="F13" s="12" t="n">
        <v>0.0975</v>
      </c>
    </row>
    <row r="14">
      <c r="A14" s="4" t="inlineStr">
        <is>
          <t>Interest rate, payment terms</t>
        </is>
      </c>
      <c r="B14" s="4" t="inlineStr">
        <is>
          <t xml:space="preserve"> </t>
        </is>
      </c>
      <c r="C14" s="4" t="inlineStr">
        <is>
          <t>interest rate of 9.75% per annum, payable quarterly at the end of March, June, September and December</t>
        </is>
      </c>
      <c r="D14" s="4" t="inlineStr">
        <is>
          <t xml:space="preserve"> </t>
        </is>
      </c>
      <c r="E14" s="4" t="inlineStr">
        <is>
          <t xml:space="preserve"> </t>
        </is>
      </c>
      <c r="F14" s="4" t="inlineStr">
        <is>
          <t xml:space="preserve"> </t>
        </is>
      </c>
    </row>
    <row r="15">
      <c r="A15" s="4" t="inlineStr">
        <is>
          <t>Debt issuance costs</t>
        </is>
      </c>
      <c r="B15" s="4" t="inlineStr">
        <is>
          <t xml:space="preserve"> </t>
        </is>
      </c>
      <c r="C15" s="6" t="n">
        <v>1400000</v>
      </c>
      <c r="D15" s="4" t="inlineStr">
        <is>
          <t xml:space="preserve"> </t>
        </is>
      </c>
      <c r="E15" s="4" t="inlineStr">
        <is>
          <t xml:space="preserve"> </t>
        </is>
      </c>
      <c r="F15" s="4" t="inlineStr">
        <is>
          <t xml:space="preserve"> </t>
        </is>
      </c>
    </row>
    <row r="16">
      <c r="A16" s="4" t="inlineStr">
        <is>
          <t>Senior 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 of debt</t>
        </is>
      </c>
      <c r="B18" s="6" t="n">
        <v>9300000</v>
      </c>
      <c r="C18" s="4" t="inlineStr">
        <is>
          <t xml:space="preserve"> </t>
        </is>
      </c>
      <c r="D18" s="4" t="inlineStr">
        <is>
          <t xml:space="preserve"> </t>
        </is>
      </c>
      <c r="E18" s="4" t="inlineStr">
        <is>
          <t xml:space="preserve"> </t>
        </is>
      </c>
      <c r="F18" s="4" t="inlineStr">
        <is>
          <t xml:space="preserve"> </t>
        </is>
      </c>
    </row>
    <row r="19">
      <c r="A19" s="4" t="inlineStr">
        <is>
          <t>Call premium</t>
        </is>
      </c>
      <c r="B19" s="6" t="n">
        <v>753000</v>
      </c>
      <c r="C19" s="4" t="inlineStr">
        <is>
          <t xml:space="preserve"> </t>
        </is>
      </c>
      <c r="D19" s="4" t="inlineStr">
        <is>
          <t xml:space="preserve"> </t>
        </is>
      </c>
      <c r="E19" s="4" t="inlineStr">
        <is>
          <t xml:space="preserve"> </t>
        </is>
      </c>
      <c r="F19" s="4" t="inlineStr">
        <is>
          <t xml:space="preserve"> </t>
        </is>
      </c>
    </row>
    <row r="20">
      <c r="A20" s="4" t="inlineStr">
        <is>
          <t>Due in 2028</t>
        </is>
      </c>
      <c r="B20" s="4" t="inlineStr">
        <is>
          <t xml:space="preserve"> </t>
        </is>
      </c>
      <c r="C20" s="5" t="n">
        <v>17900000</v>
      </c>
      <c r="D20" s="4" t="inlineStr">
        <is>
          <t xml:space="preserve"> </t>
        </is>
      </c>
      <c r="E20" s="4" t="inlineStr">
        <is>
          <t xml:space="preserve"> </t>
        </is>
      </c>
      <c r="F20" s="4" t="inlineStr">
        <is>
          <t xml:space="preserve"> </t>
        </is>
      </c>
    </row>
    <row r="21">
      <c r="A21" s="4" t="inlineStr">
        <is>
          <t>Senior Secured Notes | FHLB of Indianapoli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ance costs</t>
        </is>
      </c>
      <c r="B23" s="4" t="inlineStr">
        <is>
          <t xml:space="preserve"> </t>
        </is>
      </c>
      <c r="C23" s="5" t="n">
        <v>0</v>
      </c>
      <c r="D23" s="4" t="inlineStr">
        <is>
          <t xml:space="preserve"> </t>
        </is>
      </c>
      <c r="E23" s="6" t="n">
        <v>8853000</v>
      </c>
      <c r="F23" s="4" t="inlineStr">
        <is>
          <t xml:space="preserve"> </t>
        </is>
      </c>
    </row>
    <row r="24">
      <c r="A24" s="4" t="inlineStr">
        <is>
          <t>Senior Secured Notes | Privately Placed 12.5% Senior 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 of debt</t>
        </is>
      </c>
      <c r="B26" s="4" t="inlineStr">
        <is>
          <t xml:space="preserve"> </t>
        </is>
      </c>
      <c r="C26" s="4" t="inlineStr">
        <is>
          <t xml:space="preserve"> </t>
        </is>
      </c>
      <c r="D26" s="6" t="n">
        <v>9300000</v>
      </c>
      <c r="E26" s="4" t="inlineStr">
        <is>
          <t xml:space="preserve"> </t>
        </is>
      </c>
      <c r="F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Sep. 30,  2028</t>
        </is>
      </c>
    </row>
    <row r="28">
      <c r="A28" s="4" t="inlineStr">
        <is>
          <t>Interest rate</t>
        </is>
      </c>
      <c r="B28" s="12" t="n">
        <v>0.125</v>
      </c>
      <c r="C28" s="4" t="inlineStr">
        <is>
          <t xml:space="preserve"> </t>
        </is>
      </c>
      <c r="D28" s="12" t="n">
        <v>0.125</v>
      </c>
      <c r="E28" s="4" t="inlineStr">
        <is>
          <t xml:space="preserve"> </t>
        </is>
      </c>
      <c r="F28" s="12" t="n">
        <v>0.125</v>
      </c>
    </row>
    <row r="29">
      <c r="A29" s="4" t="inlineStr">
        <is>
          <t>Quarterly payment of principal</t>
        </is>
      </c>
      <c r="B29" s="4" t="inlineStr">
        <is>
          <t xml:space="preserve"> </t>
        </is>
      </c>
      <c r="C29" s="5" t="n">
        <v>250000</v>
      </c>
      <c r="D29" s="4" t="inlineStr">
        <is>
          <t xml:space="preserve"> </t>
        </is>
      </c>
      <c r="E29" s="4" t="inlineStr">
        <is>
          <t xml:space="preserve"> </t>
        </is>
      </c>
      <c r="F29" s="4" t="inlineStr">
        <is>
          <t xml:space="preserve"> </t>
        </is>
      </c>
    </row>
    <row r="30">
      <c r="A30" s="4" t="inlineStr">
        <is>
          <t>Concession made to the lender</t>
        </is>
      </c>
      <c r="B30" s="4" t="inlineStr">
        <is>
          <t xml:space="preserve"> </t>
        </is>
      </c>
      <c r="C30" s="5" t="n">
        <v>0</v>
      </c>
      <c r="D30" s="4" t="inlineStr">
        <is>
          <t xml:space="preserve"> </t>
        </is>
      </c>
      <c r="E30" s="4" t="inlineStr">
        <is>
          <t xml:space="preserve"> </t>
        </is>
      </c>
      <c r="F30" s="4" t="inlineStr">
        <is>
          <t xml:space="preserve"> </t>
        </is>
      </c>
    </row>
    <row r="31">
      <c r="A31" s="4" t="inlineStr">
        <is>
          <t>Debt issuance costs</t>
        </is>
      </c>
      <c r="B31" s="6" t="n">
        <v>771000</v>
      </c>
      <c r="C31" s="4" t="inlineStr">
        <is>
          <t xml:space="preserve"> </t>
        </is>
      </c>
      <c r="D31" s="4" t="inlineStr">
        <is>
          <t xml:space="preserve"> </t>
        </is>
      </c>
      <c r="E31" s="4" t="inlineStr">
        <is>
          <t xml:space="preserve"> </t>
        </is>
      </c>
      <c r="F31" s="4" t="inlineStr">
        <is>
          <t xml:space="preserve"> </t>
        </is>
      </c>
    </row>
    <row r="32">
      <c r="A32" s="4" t="inlineStr">
        <is>
          <t>Restructuring costs incurred</t>
        </is>
      </c>
      <c r="B32" s="4" t="inlineStr">
        <is>
          <t xml:space="preserve"> </t>
        </is>
      </c>
      <c r="C32" s="6" t="n">
        <v>17300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20" customWidth="1" min="5" max="5"/>
    <col width="46" customWidth="1" min="6" max="6"/>
  </cols>
  <sheetData>
    <row r="1">
      <c r="A1" s="1" t="inlineStr">
        <is>
          <t>Consolidated Statements of Changes in Shareholders' Equity (Unaudited) - USD ($)</t>
        </is>
      </c>
      <c r="B1" s="2" t="inlineStr">
        <is>
          <t>Total</t>
        </is>
      </c>
      <c r="C1" s="2" t="inlineStr">
        <is>
          <t>No Par, Preferred Stock</t>
        </is>
      </c>
      <c r="D1" s="2" t="inlineStr">
        <is>
          <t>No Par, Common Stock</t>
        </is>
      </c>
      <c r="E1" s="2" t="inlineStr">
        <is>
          <t>Accumulated Deficit</t>
        </is>
      </c>
      <c r="F1" s="2" t="inlineStr">
        <is>
          <t>Accumulated Other Comprehensive Income (Loss)</t>
        </is>
      </c>
    </row>
    <row r="2">
      <c r="A2" s="4" t="inlineStr">
        <is>
          <t>Balance at beginning of period at Dec. 31, 2022</t>
        </is>
      </c>
      <c r="B2" s="6" t="n">
        <v>18950000</v>
      </c>
      <c r="C2" s="4" t="inlineStr">
        <is>
          <t xml:space="preserve"> </t>
        </is>
      </c>
      <c r="D2" s="6" t="n">
        <v>97913000</v>
      </c>
      <c r="E2" s="6" t="n">
        <v>-60760000</v>
      </c>
      <c r="F2" s="6" t="n">
        <v>-18203000</v>
      </c>
    </row>
    <row r="3">
      <c r="A3" s="4" t="inlineStr">
        <is>
          <t>Balance at beginning of period (in shares) at Dec. 31, 2022</t>
        </is>
      </c>
      <c r="B3" s="4" t="inlineStr">
        <is>
          <t xml:space="preserve"> </t>
        </is>
      </c>
      <c r="C3" s="4" t="inlineStr">
        <is>
          <t xml:space="preserve"> </t>
        </is>
      </c>
      <c r="D3" s="5" t="n">
        <v>12215849</v>
      </c>
      <c r="E3" s="4" t="inlineStr">
        <is>
          <t xml:space="preserve"> </t>
        </is>
      </c>
      <c r="F3" s="4" t="inlineStr">
        <is>
          <t xml:space="preserve"> </t>
        </is>
      </c>
    </row>
    <row r="4">
      <c r="A4" s="4" t="inlineStr">
        <is>
          <t>Net income (loss)</t>
        </is>
      </c>
      <c r="B4" s="5" t="n">
        <v>-6444000</v>
      </c>
      <c r="C4" s="4" t="inlineStr">
        <is>
          <t xml:space="preserve"> </t>
        </is>
      </c>
      <c r="D4" s="4" t="inlineStr">
        <is>
          <t xml:space="preserve"> </t>
        </is>
      </c>
      <c r="E4" s="5" t="n">
        <v>-6444000</v>
      </c>
      <c r="F4" s="4" t="inlineStr">
        <is>
          <t xml:space="preserve"> </t>
        </is>
      </c>
    </row>
    <row r="5">
      <c r="A5" s="4" t="inlineStr">
        <is>
          <t>Repurchase of common stock, Shares</t>
        </is>
      </c>
      <c r="B5" s="4" t="inlineStr">
        <is>
          <t xml:space="preserve"> </t>
        </is>
      </c>
      <c r="C5" s="4" t="inlineStr">
        <is>
          <t xml:space="preserve"> </t>
        </is>
      </c>
      <c r="D5" s="5" t="n">
        <v>-1968</v>
      </c>
      <c r="E5" s="4" t="inlineStr">
        <is>
          <t xml:space="preserve"> </t>
        </is>
      </c>
      <c r="F5" s="4" t="inlineStr">
        <is>
          <t xml:space="preserve"> </t>
        </is>
      </c>
    </row>
    <row r="6">
      <c r="A6" s="4" t="inlineStr">
        <is>
          <t>Repurchase of common stock</t>
        </is>
      </c>
      <c r="B6" s="5" t="n">
        <v>-3000</v>
      </c>
      <c r="C6" s="4" t="inlineStr">
        <is>
          <t xml:space="preserve"> </t>
        </is>
      </c>
      <c r="D6" s="6" t="n">
        <v>-3000</v>
      </c>
      <c r="E6" s="4" t="inlineStr">
        <is>
          <t xml:space="preserve"> </t>
        </is>
      </c>
      <c r="F6" s="4" t="inlineStr">
        <is>
          <t xml:space="preserve"> </t>
        </is>
      </c>
    </row>
    <row r="7">
      <c r="A7" s="4" t="inlineStr">
        <is>
          <t>Stock-based compensation expense, Shares</t>
        </is>
      </c>
      <c r="B7" s="4" t="inlineStr">
        <is>
          <t xml:space="preserve"> </t>
        </is>
      </c>
      <c r="C7" s="4" t="inlineStr">
        <is>
          <t xml:space="preserve"> </t>
        </is>
      </c>
      <c r="D7" s="5" t="n">
        <v>9000</v>
      </c>
      <c r="E7" s="4" t="inlineStr">
        <is>
          <t xml:space="preserve"> </t>
        </is>
      </c>
      <c r="F7" s="4" t="inlineStr">
        <is>
          <t xml:space="preserve"> </t>
        </is>
      </c>
    </row>
    <row r="8">
      <c r="A8" s="4" t="inlineStr">
        <is>
          <t>Stock-based compensation expense</t>
        </is>
      </c>
      <c r="B8" s="5" t="n">
        <v>147000</v>
      </c>
      <c r="C8" s="4" t="inlineStr">
        <is>
          <t xml:space="preserve"> </t>
        </is>
      </c>
      <c r="D8" s="6" t="n">
        <v>147000</v>
      </c>
      <c r="E8" s="4" t="inlineStr">
        <is>
          <t xml:space="preserve"> </t>
        </is>
      </c>
      <c r="F8" s="4" t="inlineStr">
        <is>
          <t xml:space="preserve"> </t>
        </is>
      </c>
    </row>
    <row r="9">
      <c r="A9" s="4" t="inlineStr">
        <is>
          <t>Other comprehensive income (loss)</t>
        </is>
      </c>
      <c r="B9" s="5" t="n">
        <v>-859000</v>
      </c>
      <c r="C9" s="4" t="inlineStr">
        <is>
          <t xml:space="preserve"> </t>
        </is>
      </c>
      <c r="D9" s="4" t="inlineStr">
        <is>
          <t xml:space="preserve"> </t>
        </is>
      </c>
      <c r="E9" s="4" t="inlineStr">
        <is>
          <t xml:space="preserve"> </t>
        </is>
      </c>
      <c r="F9" s="5" t="n">
        <v>-859000</v>
      </c>
    </row>
    <row r="10">
      <c r="A10" s="4" t="inlineStr">
        <is>
          <t>Balance at end of period at Sep. 30, 2023</t>
        </is>
      </c>
      <c r="B10" s="5" t="n">
        <v>11791000</v>
      </c>
      <c r="C10" s="4" t="inlineStr">
        <is>
          <t xml:space="preserve"> </t>
        </is>
      </c>
      <c r="D10" s="6" t="n">
        <v>98057000</v>
      </c>
      <c r="E10" s="5" t="n">
        <v>-67204000</v>
      </c>
      <c r="F10" s="5" t="n">
        <v>-19062000</v>
      </c>
    </row>
    <row r="11">
      <c r="A11" s="4" t="inlineStr">
        <is>
          <t>Balance at ending of period (in shares) at Sep. 30, 2023</t>
        </is>
      </c>
      <c r="B11" s="4" t="inlineStr">
        <is>
          <t xml:space="preserve"> </t>
        </is>
      </c>
      <c r="C11" s="4" t="inlineStr">
        <is>
          <t xml:space="preserve"> </t>
        </is>
      </c>
      <c r="D11" s="5" t="n">
        <v>12222881</v>
      </c>
      <c r="E11" s="4" t="inlineStr">
        <is>
          <t xml:space="preserve"> </t>
        </is>
      </c>
      <c r="F11" s="4" t="inlineStr">
        <is>
          <t xml:space="preserve"> </t>
        </is>
      </c>
    </row>
    <row r="12">
      <c r="A12" s="4" t="inlineStr">
        <is>
          <t>Balance at beginning of period at Jun. 30, 2023</t>
        </is>
      </c>
      <c r="B12" s="5" t="n">
        <v>16857000</v>
      </c>
      <c r="C12" s="4" t="inlineStr">
        <is>
          <t xml:space="preserve"> </t>
        </is>
      </c>
      <c r="D12" s="6" t="n">
        <v>98013000</v>
      </c>
      <c r="E12" s="5" t="n">
        <v>-64498000</v>
      </c>
      <c r="F12" s="5" t="n">
        <v>-16658000</v>
      </c>
    </row>
    <row r="13">
      <c r="A13" s="4" t="inlineStr">
        <is>
          <t>Balance at beginning of period (in shares) at Jun. 30, 2023</t>
        </is>
      </c>
      <c r="B13" s="4" t="inlineStr">
        <is>
          <t xml:space="preserve"> </t>
        </is>
      </c>
      <c r="C13" s="4" t="inlineStr">
        <is>
          <t xml:space="preserve"> </t>
        </is>
      </c>
      <c r="D13" s="5" t="n">
        <v>12222881</v>
      </c>
      <c r="E13" s="4" t="inlineStr">
        <is>
          <t xml:space="preserve"> </t>
        </is>
      </c>
      <c r="F13" s="4" t="inlineStr">
        <is>
          <t xml:space="preserve"> </t>
        </is>
      </c>
    </row>
    <row r="14">
      <c r="A14" s="4" t="inlineStr">
        <is>
          <t>Net income (loss)</t>
        </is>
      </c>
      <c r="B14" s="5" t="n">
        <v>-2706000</v>
      </c>
      <c r="C14" s="4" t="inlineStr">
        <is>
          <t xml:space="preserve"> </t>
        </is>
      </c>
      <c r="D14" s="4" t="inlineStr">
        <is>
          <t xml:space="preserve"> </t>
        </is>
      </c>
      <c r="E14" s="5" t="n">
        <v>-2706000</v>
      </c>
      <c r="F14" s="4" t="inlineStr">
        <is>
          <t xml:space="preserve"> </t>
        </is>
      </c>
    </row>
    <row r="15">
      <c r="A15" s="4" t="inlineStr">
        <is>
          <t>Stock-based compensation expense</t>
        </is>
      </c>
      <c r="B15" s="5" t="n">
        <v>44000</v>
      </c>
      <c r="C15" s="4" t="inlineStr">
        <is>
          <t xml:space="preserve"> </t>
        </is>
      </c>
      <c r="D15" s="6" t="n">
        <v>44000</v>
      </c>
      <c r="E15" s="4" t="inlineStr">
        <is>
          <t xml:space="preserve"> </t>
        </is>
      </c>
      <c r="F15" s="4" t="inlineStr">
        <is>
          <t xml:space="preserve"> </t>
        </is>
      </c>
    </row>
    <row r="16">
      <c r="A16" s="4" t="inlineStr">
        <is>
          <t>Other comprehensive income (loss)</t>
        </is>
      </c>
      <c r="B16" s="5" t="n">
        <v>-2404000</v>
      </c>
      <c r="C16" s="4" t="inlineStr">
        <is>
          <t xml:space="preserve"> </t>
        </is>
      </c>
      <c r="D16" s="4" t="inlineStr">
        <is>
          <t xml:space="preserve"> </t>
        </is>
      </c>
      <c r="E16" s="4" t="inlineStr">
        <is>
          <t xml:space="preserve"> </t>
        </is>
      </c>
      <c r="F16" s="5" t="n">
        <v>-2404000</v>
      </c>
    </row>
    <row r="17">
      <c r="A17" s="4" t="inlineStr">
        <is>
          <t>Balance at end of period at Sep. 30, 2023</t>
        </is>
      </c>
      <c r="B17" s="5" t="n">
        <v>11791000</v>
      </c>
      <c r="C17" s="4" t="inlineStr">
        <is>
          <t xml:space="preserve"> </t>
        </is>
      </c>
      <c r="D17" s="6" t="n">
        <v>98057000</v>
      </c>
      <c r="E17" s="5" t="n">
        <v>-67204000</v>
      </c>
      <c r="F17" s="5" t="n">
        <v>-19062000</v>
      </c>
    </row>
    <row r="18">
      <c r="A18" s="4" t="inlineStr">
        <is>
          <t>Balance at ending of period (in shares) at Sep. 30, 2023</t>
        </is>
      </c>
      <c r="B18" s="4" t="inlineStr">
        <is>
          <t xml:space="preserve"> </t>
        </is>
      </c>
      <c r="C18" s="4" t="inlineStr">
        <is>
          <t xml:space="preserve"> </t>
        </is>
      </c>
      <c r="D18" s="5" t="n">
        <v>12222881</v>
      </c>
      <c r="E18" s="4" t="inlineStr">
        <is>
          <t xml:space="preserve"> </t>
        </is>
      </c>
      <c r="F18" s="4" t="inlineStr">
        <is>
          <t xml:space="preserve"> </t>
        </is>
      </c>
    </row>
    <row r="19">
      <c r="A19" s="4" t="inlineStr">
        <is>
          <t>Balance at beginning of period at Dec. 31, 2023</t>
        </is>
      </c>
      <c r="B19" s="5" t="n">
        <v>2889000</v>
      </c>
      <c r="C19" s="6" t="n">
        <v>6000000</v>
      </c>
      <c r="D19" s="6" t="n">
        <v>98100000</v>
      </c>
      <c r="E19" s="5" t="n">
        <v>-86683000</v>
      </c>
      <c r="F19" s="5" t="n">
        <v>-14528000</v>
      </c>
    </row>
    <row r="20">
      <c r="A20" s="4" t="inlineStr">
        <is>
          <t>Balance at beginning of period (in shares) at Dec. 31, 2023</t>
        </is>
      </c>
      <c r="B20" s="4" t="inlineStr">
        <is>
          <t xml:space="preserve"> </t>
        </is>
      </c>
      <c r="C20" s="5" t="n">
        <v>1000</v>
      </c>
      <c r="D20" s="5" t="n">
        <v>12222881</v>
      </c>
      <c r="E20" s="4" t="inlineStr">
        <is>
          <t xml:space="preserve"> </t>
        </is>
      </c>
      <c r="F20" s="4" t="inlineStr">
        <is>
          <t xml:space="preserve"> </t>
        </is>
      </c>
    </row>
    <row r="21">
      <c r="A21" s="4" t="inlineStr">
        <is>
          <t>Net income (loss)</t>
        </is>
      </c>
      <c r="B21" s="5" t="n">
        <v>49729000</v>
      </c>
      <c r="C21" s="4" t="inlineStr">
        <is>
          <t xml:space="preserve"> </t>
        </is>
      </c>
      <c r="D21" s="4" t="inlineStr">
        <is>
          <t xml:space="preserve"> </t>
        </is>
      </c>
      <c r="E21" s="5" t="n">
        <v>49729000</v>
      </c>
      <c r="F21" s="4" t="inlineStr">
        <is>
          <t xml:space="preserve"> </t>
        </is>
      </c>
    </row>
    <row r="22">
      <c r="A22" s="4" t="inlineStr">
        <is>
          <t>Stock-based compensation expense</t>
        </is>
      </c>
      <c r="B22" s="5" t="n">
        <v>62000</v>
      </c>
      <c r="C22" s="4" t="inlineStr">
        <is>
          <t xml:space="preserve"> </t>
        </is>
      </c>
      <c r="D22" s="6" t="n">
        <v>62000</v>
      </c>
      <c r="E22" s="4" t="inlineStr">
        <is>
          <t xml:space="preserve"> </t>
        </is>
      </c>
      <c r="F22" s="4" t="inlineStr">
        <is>
          <t xml:space="preserve"> </t>
        </is>
      </c>
    </row>
    <row r="23">
      <c r="A23" s="4" t="inlineStr">
        <is>
          <t>Dividends on preferred stock</t>
        </is>
      </c>
      <c r="B23" s="5" t="n">
        <v>-817000</v>
      </c>
      <c r="C23" s="4" t="inlineStr">
        <is>
          <t xml:space="preserve"> </t>
        </is>
      </c>
      <c r="D23" s="4" t="inlineStr">
        <is>
          <t xml:space="preserve"> </t>
        </is>
      </c>
      <c r="E23" s="5" t="n">
        <v>-817000</v>
      </c>
      <c r="F23" s="4" t="inlineStr">
        <is>
          <t xml:space="preserve"> </t>
        </is>
      </c>
    </row>
    <row r="24">
      <c r="A24" s="4" t="inlineStr">
        <is>
          <t>Redemption of preferred stock, shares</t>
        </is>
      </c>
      <c r="B24" s="4" t="inlineStr">
        <is>
          <t xml:space="preserve"> </t>
        </is>
      </c>
      <c r="C24" s="5" t="n">
        <v>-1000</v>
      </c>
      <c r="D24" s="4" t="inlineStr">
        <is>
          <t xml:space="preserve"> </t>
        </is>
      </c>
      <c r="E24" s="4" t="inlineStr">
        <is>
          <t xml:space="preserve"> </t>
        </is>
      </c>
      <c r="F24" s="4" t="inlineStr">
        <is>
          <t xml:space="preserve"> </t>
        </is>
      </c>
    </row>
    <row r="25">
      <c r="A25" s="4" t="inlineStr">
        <is>
          <t>Redemption of preferred stock</t>
        </is>
      </c>
      <c r="B25" s="5" t="n">
        <v>-6000000</v>
      </c>
      <c r="C25" s="6" t="n">
        <v>-6000000</v>
      </c>
      <c r="D25" s="4" t="inlineStr">
        <is>
          <t xml:space="preserve"> </t>
        </is>
      </c>
      <c r="E25" s="4" t="inlineStr">
        <is>
          <t xml:space="preserve"> </t>
        </is>
      </c>
      <c r="F25" s="4" t="inlineStr">
        <is>
          <t xml:space="preserve"> </t>
        </is>
      </c>
    </row>
    <row r="26">
      <c r="A26" s="4" t="inlineStr">
        <is>
          <t>Other comprehensive income (loss)</t>
        </is>
      </c>
      <c r="B26" s="5" t="n">
        <v>3188000</v>
      </c>
      <c r="C26" s="4" t="inlineStr">
        <is>
          <t xml:space="preserve"> </t>
        </is>
      </c>
      <c r="D26" s="4" t="inlineStr">
        <is>
          <t xml:space="preserve"> </t>
        </is>
      </c>
      <c r="E26" s="4" t="inlineStr">
        <is>
          <t xml:space="preserve"> </t>
        </is>
      </c>
      <c r="F26" s="5" t="n">
        <v>3188000</v>
      </c>
    </row>
    <row r="27">
      <c r="A27" s="4" t="inlineStr">
        <is>
          <t>Balance at end of period at Sep. 30, 2024</t>
        </is>
      </c>
      <c r="B27" s="5" t="n">
        <v>49051000</v>
      </c>
      <c r="C27" s="4" t="inlineStr">
        <is>
          <t xml:space="preserve"> </t>
        </is>
      </c>
      <c r="D27" s="6" t="n">
        <v>98162000</v>
      </c>
      <c r="E27" s="5" t="n">
        <v>-37771000</v>
      </c>
      <c r="F27" s="5" t="n">
        <v>-11340000</v>
      </c>
    </row>
    <row r="28">
      <c r="A28" s="4" t="inlineStr">
        <is>
          <t>Balance at ending of period (in shares) at Sep. 30, 2024</t>
        </is>
      </c>
      <c r="B28" s="4" t="inlineStr">
        <is>
          <t xml:space="preserve"> </t>
        </is>
      </c>
      <c r="C28" s="4" t="inlineStr">
        <is>
          <t xml:space="preserve"> </t>
        </is>
      </c>
      <c r="D28" s="5" t="n">
        <v>12222881</v>
      </c>
      <c r="E28" s="4" t="inlineStr">
        <is>
          <t xml:space="preserve"> </t>
        </is>
      </c>
      <c r="F28" s="4" t="inlineStr">
        <is>
          <t xml:space="preserve"> </t>
        </is>
      </c>
    </row>
    <row r="29">
      <c r="A29" s="4" t="inlineStr">
        <is>
          <t>Balance at beginning of period at Jun. 30, 2024</t>
        </is>
      </c>
      <c r="B29" s="5" t="n">
        <v>-1165000</v>
      </c>
      <c r="C29" s="6" t="n">
        <v>6000000</v>
      </c>
      <c r="D29" s="6" t="n">
        <v>98170000</v>
      </c>
      <c r="E29" s="5" t="n">
        <v>-90559000</v>
      </c>
      <c r="F29" s="5" t="n">
        <v>-14776000</v>
      </c>
    </row>
    <row r="30">
      <c r="A30" s="4" t="inlineStr">
        <is>
          <t>Balance at beginning of period (in shares) at Jun. 30, 2024</t>
        </is>
      </c>
      <c r="B30" s="4" t="inlineStr">
        <is>
          <t xml:space="preserve"> </t>
        </is>
      </c>
      <c r="C30" s="5" t="n">
        <v>1000</v>
      </c>
      <c r="D30" s="5" t="n">
        <v>12222881</v>
      </c>
      <c r="E30" s="4" t="inlineStr">
        <is>
          <t xml:space="preserve"> </t>
        </is>
      </c>
      <c r="F30" s="4" t="inlineStr">
        <is>
          <t xml:space="preserve"> </t>
        </is>
      </c>
    </row>
    <row r="31">
      <c r="A31" s="4" t="inlineStr">
        <is>
          <t>Net income (loss)</t>
        </is>
      </c>
      <c r="B31" s="5" t="n">
        <v>53290000</v>
      </c>
      <c r="C31" s="4" t="inlineStr">
        <is>
          <t xml:space="preserve"> </t>
        </is>
      </c>
      <c r="D31" s="4" t="inlineStr">
        <is>
          <t xml:space="preserve"> </t>
        </is>
      </c>
      <c r="E31" s="5" t="n">
        <v>53290000</v>
      </c>
      <c r="F31" s="4" t="inlineStr">
        <is>
          <t xml:space="preserve"> </t>
        </is>
      </c>
    </row>
    <row r="32">
      <c r="A32" s="4" t="inlineStr">
        <is>
          <t>Stock-based compensation expense</t>
        </is>
      </c>
      <c r="B32" s="5" t="n">
        <v>-8000</v>
      </c>
      <c r="C32" s="4" t="inlineStr">
        <is>
          <t xml:space="preserve"> </t>
        </is>
      </c>
      <c r="D32" s="6" t="n">
        <v>-8000</v>
      </c>
      <c r="E32" s="4" t="inlineStr">
        <is>
          <t xml:space="preserve"> </t>
        </is>
      </c>
      <c r="F32" s="4" t="inlineStr">
        <is>
          <t xml:space="preserve"> </t>
        </is>
      </c>
    </row>
    <row r="33">
      <c r="A33" s="4" t="inlineStr">
        <is>
          <t>Dividends on preferred stock</t>
        </is>
      </c>
      <c r="B33" s="5" t="n">
        <v>-502000</v>
      </c>
      <c r="C33" s="4" t="inlineStr">
        <is>
          <t xml:space="preserve"> </t>
        </is>
      </c>
      <c r="D33" s="4" t="inlineStr">
        <is>
          <t xml:space="preserve"> </t>
        </is>
      </c>
      <c r="E33" s="5" t="n">
        <v>-502000</v>
      </c>
      <c r="F33" s="4" t="inlineStr">
        <is>
          <t xml:space="preserve"> </t>
        </is>
      </c>
    </row>
    <row r="34">
      <c r="A34" s="4" t="inlineStr">
        <is>
          <t>Redemption of preferred stock, shares</t>
        </is>
      </c>
      <c r="B34" s="4" t="inlineStr">
        <is>
          <t xml:space="preserve"> </t>
        </is>
      </c>
      <c r="C34" s="5" t="n">
        <v>-1000</v>
      </c>
      <c r="D34" s="4" t="inlineStr">
        <is>
          <t xml:space="preserve"> </t>
        </is>
      </c>
      <c r="E34" s="4" t="inlineStr">
        <is>
          <t xml:space="preserve"> </t>
        </is>
      </c>
      <c r="F34" s="4" t="inlineStr">
        <is>
          <t xml:space="preserve"> </t>
        </is>
      </c>
    </row>
    <row r="35">
      <c r="A35" s="4" t="inlineStr">
        <is>
          <t>Redemption of preferred stock</t>
        </is>
      </c>
      <c r="B35" s="5" t="n">
        <v>-6000000</v>
      </c>
      <c r="C35" s="6" t="n">
        <v>-6000000</v>
      </c>
      <c r="D35" s="4" t="inlineStr">
        <is>
          <t xml:space="preserve"> </t>
        </is>
      </c>
      <c r="E35" s="4" t="inlineStr">
        <is>
          <t xml:space="preserve"> </t>
        </is>
      </c>
      <c r="F35" s="4" t="inlineStr">
        <is>
          <t xml:space="preserve"> </t>
        </is>
      </c>
    </row>
    <row r="36">
      <c r="A36" s="4" t="inlineStr">
        <is>
          <t>Other comprehensive income (loss)</t>
        </is>
      </c>
      <c r="B36" s="5" t="n">
        <v>3436000</v>
      </c>
      <c r="C36" s="4" t="inlineStr">
        <is>
          <t xml:space="preserve"> </t>
        </is>
      </c>
      <c r="D36" s="4" t="inlineStr">
        <is>
          <t xml:space="preserve"> </t>
        </is>
      </c>
      <c r="E36" s="4" t="inlineStr">
        <is>
          <t xml:space="preserve"> </t>
        </is>
      </c>
      <c r="F36" s="5" t="n">
        <v>3436000</v>
      </c>
    </row>
    <row r="37">
      <c r="A37" s="4" t="inlineStr">
        <is>
          <t>Balance at end of period at Sep. 30, 2024</t>
        </is>
      </c>
      <c r="B37" s="6" t="n">
        <v>49051000</v>
      </c>
      <c r="C37" s="4" t="inlineStr">
        <is>
          <t xml:space="preserve"> </t>
        </is>
      </c>
      <c r="D37" s="6" t="n">
        <v>98162000</v>
      </c>
      <c r="E37" s="6" t="n">
        <v>-37771000</v>
      </c>
      <c r="F37" s="6" t="n">
        <v>-11340000</v>
      </c>
    </row>
    <row r="38">
      <c r="A38" s="4" t="inlineStr">
        <is>
          <t>Balance at ending of period (in shares) at Sep. 30, 2024</t>
        </is>
      </c>
      <c r="B38" s="4" t="inlineStr">
        <is>
          <t xml:space="preserve"> </t>
        </is>
      </c>
      <c r="C38" s="4" t="inlineStr">
        <is>
          <t xml:space="preserve"> </t>
        </is>
      </c>
      <c r="D38" s="5" t="n">
        <v>12222881</v>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Senior Debt (Details) - FHLB of Indianapoli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Gross Debt</t>
        </is>
      </c>
      <c r="B3" s="6" t="n">
        <v>17887</v>
      </c>
      <c r="C3" s="6" t="n">
        <v>27637</v>
      </c>
    </row>
    <row r="4">
      <c r="A4" s="4" t="inlineStr">
        <is>
          <t>Unamortized Debt Issuance Costs</t>
        </is>
      </c>
      <c r="B4" s="5" t="n">
        <v>1414</v>
      </c>
      <c r="C4" s="5" t="n">
        <v>2576</v>
      </c>
    </row>
    <row r="5">
      <c r="A5" s="4" t="inlineStr">
        <is>
          <t>Debt Issuance Costs, Net, Total</t>
        </is>
      </c>
      <c r="B5" s="5" t="n">
        <v>16473</v>
      </c>
      <c r="C5" s="5" t="n">
        <v>25061</v>
      </c>
    </row>
    <row r="6">
      <c r="A6" s="4" t="inlineStr">
        <is>
          <t>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5" t="n">
        <v>17887</v>
      </c>
      <c r="C8" s="5" t="n">
        <v>17887</v>
      </c>
    </row>
    <row r="9">
      <c r="A9" s="4" t="inlineStr">
        <is>
          <t>Unamortized Debt Issuance Costs</t>
        </is>
      </c>
      <c r="B9" s="5" t="n">
        <v>1414</v>
      </c>
      <c r="C9" s="5" t="n">
        <v>1679</v>
      </c>
    </row>
    <row r="10">
      <c r="A10" s="4" t="inlineStr">
        <is>
          <t>Debt Issuance Costs, Net, Total</t>
        </is>
      </c>
      <c r="B10" s="5" t="n">
        <v>16473</v>
      </c>
      <c r="C10" s="5" t="n">
        <v>16208</v>
      </c>
    </row>
    <row r="11">
      <c r="A11" s="4" t="inlineStr">
        <is>
          <t>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5" t="n">
        <v>0</v>
      </c>
      <c r="C13" s="5" t="n">
        <v>9750</v>
      </c>
    </row>
    <row r="14">
      <c r="A14" s="4" t="inlineStr">
        <is>
          <t>Unamortized Debt Issuance Costs</t>
        </is>
      </c>
      <c r="B14" s="5" t="n">
        <v>0</v>
      </c>
      <c r="C14" s="5" t="n">
        <v>897</v>
      </c>
    </row>
    <row r="15">
      <c r="A15" s="4" t="inlineStr">
        <is>
          <t>Debt Issuance Costs, Net, Total</t>
        </is>
      </c>
      <c r="B15" s="6" t="n">
        <v>0</v>
      </c>
      <c r="C15" s="6" t="n">
        <v>88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Related-Party Transactions - Additional Information (Details) - USD ($)</t>
        </is>
      </c>
      <c r="C1" s="2" t="inlineStr">
        <is>
          <t>1 Months Ended</t>
        </is>
      </c>
    </row>
    <row r="2">
      <c r="B2" s="2" t="inlineStr">
        <is>
          <t>Jul. 31, 2024</t>
        </is>
      </c>
      <c r="C2" s="2" t="inlineStr">
        <is>
          <t>Jun. 30, 2024</t>
        </is>
      </c>
    </row>
    <row r="3">
      <c r="A3" s="4" t="inlineStr">
        <is>
          <t>Pavilion Deb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e of private debt</t>
        </is>
      </c>
      <c r="B5" s="6" t="n">
        <v>500000</v>
      </c>
      <c r="C5" s="4" t="inlineStr">
        <is>
          <t xml:space="preserve"> </t>
        </is>
      </c>
    </row>
    <row r="6">
      <c r="A6" s="4" t="inlineStr">
        <is>
          <t>Purchase price private debt</t>
        </is>
      </c>
      <c r="B6" s="6" t="n">
        <v>500000</v>
      </c>
      <c r="C6" s="4" t="inlineStr">
        <is>
          <t xml:space="preserve"> </t>
        </is>
      </c>
    </row>
    <row r="7">
      <c r="A7" s="4" t="inlineStr">
        <is>
          <t>Waterford Bancorp, In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ares issued (in shares)</t>
        </is>
      </c>
      <c r="B9" s="4" t="inlineStr">
        <is>
          <t xml:space="preserve"> </t>
        </is>
      </c>
      <c r="C9" s="5" t="n">
        <v>6000</v>
      </c>
    </row>
    <row r="10">
      <c r="A10" s="4" t="inlineStr">
        <is>
          <t>Total purchase price of shares</t>
        </is>
      </c>
      <c r="B10" s="4" t="inlineStr">
        <is>
          <t xml:space="preserve"> </t>
        </is>
      </c>
      <c r="C10" s="6" t="n">
        <v>51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29" customWidth="1" min="2" max="2"/>
    <col width="37" customWidth="1" min="3" max="3"/>
    <col width="40" customWidth="1" min="4" max="4"/>
    <col width="45" customWidth="1" min="5" max="5"/>
    <col width="32" customWidth="1" min="6" max="6"/>
  </cols>
  <sheetData>
    <row r="1">
      <c r="A1" s="1" t="inlineStr">
        <is>
          <t>Shareholder's Equity - Narrative (Details)</t>
        </is>
      </c>
      <c r="D1" s="2" t="inlineStr">
        <is>
          <t>3 Months Ended</t>
        </is>
      </c>
      <c r="E1" s="2" t="inlineStr">
        <is>
          <t>9 Months Ended</t>
        </is>
      </c>
    </row>
    <row r="2">
      <c r="B2" s="2" t="inlineStr">
        <is>
          <t>Aug. 30, 2024 USD ($) shares</t>
        </is>
      </c>
      <c r="C2" s="2" t="inlineStr">
        <is>
          <t>Dec. 20, 2023 Vote $ / shares shares</t>
        </is>
      </c>
      <c r="D2" s="2" t="inlineStr">
        <is>
          <t>Sep. 30, 2024 USD ($) $ / shares shares</t>
        </is>
      </c>
      <c r="E2" s="2" t="inlineStr">
        <is>
          <t>Sep. 30, 2024 USD ($) Vote $ / shares shares</t>
        </is>
      </c>
      <c r="F2" s="2" t="inlineStr">
        <is>
          <t>Dec. 31, 2023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 (in dollars per share) | $ / shares</t>
        </is>
      </c>
      <c r="B4" s="4" t="inlineStr">
        <is>
          <t xml:space="preserve"> </t>
        </is>
      </c>
      <c r="C4" s="4" t="inlineStr">
        <is>
          <t xml:space="preserve"> </t>
        </is>
      </c>
      <c r="D4" s="6" t="n">
        <v>0</v>
      </c>
      <c r="E4" s="6" t="n">
        <v>0</v>
      </c>
      <c r="F4" s="6" t="n">
        <v>0</v>
      </c>
    </row>
    <row r="5">
      <c r="A5" s="4" t="inlineStr">
        <is>
          <t>Dividends on preferred stock | $</t>
        </is>
      </c>
      <c r="B5" s="4" t="inlineStr">
        <is>
          <t xml:space="preserve"> </t>
        </is>
      </c>
      <c r="C5" s="4" t="inlineStr">
        <is>
          <t xml:space="preserve"> </t>
        </is>
      </c>
      <c r="D5" s="6" t="n">
        <v>502000</v>
      </c>
      <c r="E5" s="6" t="n">
        <v>817000</v>
      </c>
      <c r="F5" s="4" t="inlineStr">
        <is>
          <t xml:space="preserve"> </t>
        </is>
      </c>
    </row>
    <row r="6">
      <c r="A6" s="4" t="inlineStr">
        <is>
          <t>Preferred stock, shares issued</t>
        </is>
      </c>
      <c r="B6" s="4" t="inlineStr">
        <is>
          <t xml:space="preserve"> </t>
        </is>
      </c>
      <c r="C6" s="4" t="inlineStr">
        <is>
          <t xml:space="preserve"> </t>
        </is>
      </c>
      <c r="D6" s="5" t="n">
        <v>0</v>
      </c>
      <c r="E6" s="5" t="n">
        <v>0</v>
      </c>
      <c r="F6" s="5" t="n">
        <v>1000</v>
      </c>
    </row>
    <row r="7">
      <c r="A7" s="4" t="inlineStr">
        <is>
          <t>Preferred stock, shares outstanding</t>
        </is>
      </c>
      <c r="B7" s="4" t="inlineStr">
        <is>
          <t xml:space="preserve"> </t>
        </is>
      </c>
      <c r="C7" s="4" t="inlineStr">
        <is>
          <t xml:space="preserve"> </t>
        </is>
      </c>
      <c r="D7" s="5" t="n">
        <v>0</v>
      </c>
      <c r="E7" s="5" t="n">
        <v>0</v>
      </c>
      <c r="F7" s="5" t="n">
        <v>1000</v>
      </c>
    </row>
    <row r="8">
      <c r="A8" s="4" t="inlineStr">
        <is>
          <t>Common stock, shares issued (in shares)</t>
        </is>
      </c>
      <c r="B8" s="4" t="inlineStr">
        <is>
          <t xml:space="preserve"> </t>
        </is>
      </c>
      <c r="C8" s="4" t="inlineStr">
        <is>
          <t xml:space="preserve"> </t>
        </is>
      </c>
      <c r="D8" s="5" t="n">
        <v>12222881</v>
      </c>
      <c r="E8" s="5" t="n">
        <v>12222881</v>
      </c>
      <c r="F8" s="5" t="n">
        <v>12222881</v>
      </c>
    </row>
    <row r="9">
      <c r="A9" s="4" t="inlineStr">
        <is>
          <t>Common stock, shares outstanding (in shares)</t>
        </is>
      </c>
      <c r="B9" s="4" t="inlineStr">
        <is>
          <t xml:space="preserve"> </t>
        </is>
      </c>
      <c r="C9" s="4" t="inlineStr">
        <is>
          <t xml:space="preserve"> </t>
        </is>
      </c>
      <c r="D9" s="5" t="n">
        <v>12222881</v>
      </c>
      <c r="E9" s="5" t="n">
        <v>12222881</v>
      </c>
      <c r="F9" s="5" t="n">
        <v>12222881</v>
      </c>
    </row>
    <row r="10">
      <c r="A10" s="4" t="inlineStr">
        <is>
          <t>Common stock voting rights, number of votes per share | Vote</t>
        </is>
      </c>
      <c r="B10" s="4" t="inlineStr">
        <is>
          <t xml:space="preserve"> </t>
        </is>
      </c>
      <c r="C10" s="4" t="inlineStr">
        <is>
          <t xml:space="preserve"> </t>
        </is>
      </c>
      <c r="D10" s="4" t="inlineStr">
        <is>
          <t xml:space="preserve"> </t>
        </is>
      </c>
      <c r="E10" s="5" t="n">
        <v>1</v>
      </c>
      <c r="F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of preferred stock, shares</t>
        </is>
      </c>
      <c r="B13" s="4" t="inlineStr">
        <is>
          <t xml:space="preserve"> </t>
        </is>
      </c>
      <c r="C13" s="4" t="inlineStr">
        <is>
          <t xml:space="preserve"> </t>
        </is>
      </c>
      <c r="D13" s="5" t="n">
        <v>1000</v>
      </c>
      <c r="E13" s="5" t="n">
        <v>1000</v>
      </c>
      <c r="F13" s="4" t="inlineStr">
        <is>
          <t xml:space="preserve"> </t>
        </is>
      </c>
    </row>
    <row r="14">
      <c r="A14" s="4" t="inlineStr">
        <is>
          <t>Preferred stock dividend rate</t>
        </is>
      </c>
      <c r="B14" s="4" t="inlineStr">
        <is>
          <t xml:space="preserve"> </t>
        </is>
      </c>
      <c r="C14" s="4" t="inlineStr">
        <is>
          <t xml:space="preserve"> </t>
        </is>
      </c>
      <c r="D14" s="4" t="inlineStr">
        <is>
          <t xml:space="preserve"> </t>
        </is>
      </c>
      <c r="E14" s="11" t="n">
        <v>0.08</v>
      </c>
      <c r="F14" s="4" t="inlineStr">
        <is>
          <t xml:space="preserve"> </t>
        </is>
      </c>
    </row>
    <row r="15">
      <c r="A15" s="4" t="inlineStr">
        <is>
          <t>Preferred shares dividend basis point</t>
        </is>
      </c>
      <c r="B15" s="4" t="inlineStr">
        <is>
          <t xml:space="preserve"> </t>
        </is>
      </c>
      <c r="C15" s="4" t="inlineStr">
        <is>
          <t xml:space="preserve"> </t>
        </is>
      </c>
      <c r="D15" s="4" t="inlineStr">
        <is>
          <t xml:space="preserve"> </t>
        </is>
      </c>
      <c r="E15" s="11" t="n">
        <v>0.02</v>
      </c>
      <c r="F15" s="4" t="inlineStr">
        <is>
          <t xml:space="preserve"> </t>
        </is>
      </c>
    </row>
    <row r="16">
      <c r="A16" s="4" t="inlineStr">
        <is>
          <t>Preferred stock equated to an annualized rate</t>
        </is>
      </c>
      <c r="B16" s="4" t="inlineStr">
        <is>
          <t xml:space="preserve"> </t>
        </is>
      </c>
      <c r="C16" s="4" t="inlineStr">
        <is>
          <t xml:space="preserve"> </t>
        </is>
      </c>
      <c r="D16" s="4" t="inlineStr">
        <is>
          <t xml:space="preserve"> </t>
        </is>
      </c>
      <c r="E16" s="12" t="n">
        <v>0.105</v>
      </c>
      <c r="F16" s="4" t="inlineStr">
        <is>
          <t xml:space="preserve"> </t>
        </is>
      </c>
    </row>
    <row r="17">
      <c r="A17" s="4" t="inlineStr">
        <is>
          <t>Preferred stock, shares issued</t>
        </is>
      </c>
      <c r="B17" s="4" t="inlineStr">
        <is>
          <t xml:space="preserve"> </t>
        </is>
      </c>
      <c r="C17" s="4" t="inlineStr">
        <is>
          <t xml:space="preserve"> </t>
        </is>
      </c>
      <c r="D17" s="5" t="n">
        <v>0</v>
      </c>
      <c r="E17" s="5" t="n">
        <v>0</v>
      </c>
      <c r="F17" s="5" t="n">
        <v>1000</v>
      </c>
    </row>
    <row r="18">
      <c r="A18" s="4" t="inlineStr">
        <is>
          <t>Preferred stock, shares outstanding</t>
        </is>
      </c>
      <c r="B18" s="4" t="inlineStr">
        <is>
          <t xml:space="preserve"> </t>
        </is>
      </c>
      <c r="C18" s="4" t="inlineStr">
        <is>
          <t xml:space="preserve"> </t>
        </is>
      </c>
      <c r="D18" s="5" t="n">
        <v>0</v>
      </c>
      <c r="E18" s="5" t="n">
        <v>0</v>
      </c>
      <c r="F18" s="5" t="n">
        <v>1000</v>
      </c>
    </row>
    <row r="19">
      <c r="A19" s="4" t="inlineStr">
        <is>
          <t>Preferred Stock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of preferred stock, shares</t>
        </is>
      </c>
      <c r="B21" s="5" t="n">
        <v>6000000</v>
      </c>
      <c r="C21" s="4" t="inlineStr">
        <is>
          <t xml:space="preserve"> </t>
        </is>
      </c>
      <c r="D21" s="4" t="inlineStr">
        <is>
          <t xml:space="preserve"> </t>
        </is>
      </c>
      <c r="E21" s="4" t="inlineStr">
        <is>
          <t xml:space="preserve"> </t>
        </is>
      </c>
      <c r="F21" s="4" t="inlineStr">
        <is>
          <t xml:space="preserve"> </t>
        </is>
      </c>
    </row>
    <row r="22">
      <c r="A22" s="4" t="inlineStr">
        <is>
          <t>Redemption premium | $</t>
        </is>
      </c>
      <c r="B22" s="6" t="n">
        <v>397000</v>
      </c>
      <c r="C22" s="4" t="inlineStr">
        <is>
          <t xml:space="preserve"> </t>
        </is>
      </c>
      <c r="D22" s="4" t="inlineStr">
        <is>
          <t xml:space="preserve"> </t>
        </is>
      </c>
      <c r="E22" s="4" t="inlineStr">
        <is>
          <t xml:space="preserve"> </t>
        </is>
      </c>
      <c r="F22" s="4" t="inlineStr">
        <is>
          <t xml:space="preserve"> </t>
        </is>
      </c>
    </row>
    <row r="23">
      <c r="A23" s="4" t="inlineStr">
        <is>
          <t>Preferred stock voting rights, number of votes per share | Vote</t>
        </is>
      </c>
      <c r="B23" s="4" t="inlineStr">
        <is>
          <t xml:space="preserve"> </t>
        </is>
      </c>
      <c r="C23" s="5" t="n">
        <v>0</v>
      </c>
      <c r="D23" s="4" t="inlineStr">
        <is>
          <t xml:space="preserve"> </t>
        </is>
      </c>
      <c r="E23" s="4" t="inlineStr">
        <is>
          <t xml:space="preserve"> </t>
        </is>
      </c>
      <c r="F23" s="4" t="inlineStr">
        <is>
          <t xml:space="preserve"> </t>
        </is>
      </c>
    </row>
    <row r="24">
      <c r="A24" s="4" t="inlineStr">
        <is>
          <t>Common stoc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 (in shares)</t>
        </is>
      </c>
      <c r="B26" s="4" t="inlineStr">
        <is>
          <t xml:space="preserve"> </t>
        </is>
      </c>
      <c r="C26" s="4" t="inlineStr">
        <is>
          <t xml:space="preserve"> </t>
        </is>
      </c>
      <c r="D26" s="5" t="n">
        <v>12222881</v>
      </c>
      <c r="E26" s="5" t="n">
        <v>12222881</v>
      </c>
      <c r="F26" s="5" t="n">
        <v>12222881</v>
      </c>
    </row>
    <row r="27">
      <c r="A27" s="4" t="inlineStr">
        <is>
          <t>Common stock, shares outstanding (in shares)</t>
        </is>
      </c>
      <c r="B27" s="4" t="inlineStr">
        <is>
          <t xml:space="preserve"> </t>
        </is>
      </c>
      <c r="C27" s="4" t="inlineStr">
        <is>
          <t xml:space="preserve"> </t>
        </is>
      </c>
      <c r="D27" s="5" t="n">
        <v>12222881</v>
      </c>
      <c r="E27" s="5" t="n">
        <v>12222881</v>
      </c>
      <c r="F27" s="5" t="n">
        <v>12222881</v>
      </c>
    </row>
    <row r="28">
      <c r="A28" s="4" t="inlineStr">
        <is>
          <t>Private placement | Preferred Stock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shares)</t>
        </is>
      </c>
      <c r="B30" s="4" t="inlineStr">
        <is>
          <t xml:space="preserve"> </t>
        </is>
      </c>
      <c r="C30" s="5" t="n">
        <v>1000</v>
      </c>
      <c r="D30" s="4" t="inlineStr">
        <is>
          <t xml:space="preserve"> </t>
        </is>
      </c>
      <c r="E30" s="4" t="inlineStr">
        <is>
          <t xml:space="preserve"> </t>
        </is>
      </c>
      <c r="F30" s="4" t="inlineStr">
        <is>
          <t xml:space="preserve"> </t>
        </is>
      </c>
    </row>
    <row r="31">
      <c r="A31" s="4" t="inlineStr">
        <is>
          <t>Offering price per share (in dollars per share) | $ / shares</t>
        </is>
      </c>
      <c r="B31" s="4" t="inlineStr">
        <is>
          <t xml:space="preserve"> </t>
        </is>
      </c>
      <c r="C31" s="6" t="n">
        <v>6000</v>
      </c>
      <c r="D31" s="4" t="inlineStr">
        <is>
          <t xml:space="preserve"> </t>
        </is>
      </c>
      <c r="E31" s="4" t="inlineStr">
        <is>
          <t xml:space="preserve"> </t>
        </is>
      </c>
      <c r="F31" s="4" t="inlineStr">
        <is>
          <t xml:space="preserve"> </t>
        </is>
      </c>
    </row>
    <row r="32">
      <c r="A32" s="4" t="inlineStr">
        <is>
          <t>Maturity date</t>
        </is>
      </c>
      <c r="B32" s="4" t="inlineStr">
        <is>
          <t xml:space="preserve"> </t>
        </is>
      </c>
      <c r="C32" s="4" t="inlineStr">
        <is>
          <t>Jun. 30,  2026</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Income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6886</v>
      </c>
      <c r="C4" s="6" t="n">
        <v>-4362</v>
      </c>
      <c r="D4" s="6" t="n">
        <v>-9044</v>
      </c>
      <c r="E4" s="6" t="n">
        <v>-7861</v>
      </c>
    </row>
    <row r="5">
      <c r="A5" s="4" t="inlineStr">
        <is>
          <t>Net income from discontinued operations</t>
        </is>
      </c>
      <c r="B5" s="5" t="n">
        <v>60176</v>
      </c>
      <c r="C5" s="5" t="n">
        <v>1656</v>
      </c>
      <c r="D5" s="5" t="n">
        <v>58773</v>
      </c>
      <c r="E5" s="5" t="n">
        <v>1417</v>
      </c>
    </row>
    <row r="6">
      <c r="A6" s="4" t="inlineStr">
        <is>
          <t>Net income (loss)</t>
        </is>
      </c>
      <c r="B6" s="5" t="n">
        <v>53290</v>
      </c>
      <c r="C6" s="5" t="n">
        <v>-2706</v>
      </c>
      <c r="D6" s="5" t="n">
        <v>49729</v>
      </c>
      <c r="E6" s="5" t="n">
        <v>-6444</v>
      </c>
    </row>
    <row r="7">
      <c r="A7" s="4" t="inlineStr">
        <is>
          <t>Preferred stock dividends</t>
        </is>
      </c>
      <c r="B7" s="5" t="n">
        <v>502</v>
      </c>
      <c r="C7" s="5" t="n">
        <v>0</v>
      </c>
      <c r="D7" s="5" t="n">
        <v>817</v>
      </c>
      <c r="E7" s="5" t="n">
        <v>0</v>
      </c>
    </row>
    <row r="8">
      <c r="A8" s="4" t="inlineStr">
        <is>
          <t>Net income (loss) allocable to common shareholders</t>
        </is>
      </c>
      <c r="B8" s="6" t="n">
        <v>52788</v>
      </c>
      <c r="C8" s="6" t="n">
        <v>-2706</v>
      </c>
      <c r="D8" s="6" t="n">
        <v>48912</v>
      </c>
      <c r="E8" s="6" t="n">
        <v>-6444</v>
      </c>
    </row>
    <row r="9">
      <c r="A9" s="4" t="inlineStr">
        <is>
          <t>Net income (loss) from continuing operations, basic</t>
        </is>
      </c>
      <c r="B9" s="7" t="n">
        <v>-0.6</v>
      </c>
      <c r="C9" s="8" t="n">
        <v>-0.36</v>
      </c>
      <c r="D9" s="8" t="n">
        <v>-0.8100000000000001</v>
      </c>
      <c r="E9" s="8" t="n">
        <v>-0.64</v>
      </c>
    </row>
    <row r="10">
      <c r="A10" s="4" t="inlineStr">
        <is>
          <t>Net income (loss) from continuing operations, diluted</t>
        </is>
      </c>
      <c r="B10" s="9" t="n">
        <v>-0.6</v>
      </c>
      <c r="C10" s="10" t="n">
        <v>-0.36</v>
      </c>
      <c r="D10" s="10" t="n">
        <v>-0.8100000000000001</v>
      </c>
      <c r="E10" s="10" t="n">
        <v>-0.64</v>
      </c>
    </row>
    <row r="11">
      <c r="A11" s="4" t="inlineStr">
        <is>
          <t>Net income from discontinued operations, basic</t>
        </is>
      </c>
      <c r="B11" s="10" t="n">
        <v>4.92</v>
      </c>
      <c r="C11" s="10" t="n">
        <v>0.14</v>
      </c>
      <c r="D11" s="10" t="n">
        <v>4.81</v>
      </c>
      <c r="E11" s="10" t="n">
        <v>0.12</v>
      </c>
    </row>
    <row r="12">
      <c r="A12" s="4" t="inlineStr">
        <is>
          <t>Net income from discontinued operations, diluted</t>
        </is>
      </c>
      <c r="B12" s="10" t="n">
        <v>4.92</v>
      </c>
      <c r="C12" s="10" t="n">
        <v>0.14</v>
      </c>
      <c r="D12" s="10" t="n">
        <v>4.81</v>
      </c>
      <c r="E12" s="10" t="n">
        <v>0.12</v>
      </c>
    </row>
    <row r="13">
      <c r="A13" s="4" t="inlineStr">
        <is>
          <t>Net income (loss) allocable to common shareholders, basic</t>
        </is>
      </c>
      <c r="B13" s="10" t="n">
        <v>4.32</v>
      </c>
      <c r="C13" s="10" t="n">
        <v>-0.22</v>
      </c>
      <c r="D13" s="5" t="n">
        <v>4</v>
      </c>
      <c r="E13" s="10" t="n">
        <v>-0.53</v>
      </c>
    </row>
    <row r="14">
      <c r="A14" s="4" t="inlineStr">
        <is>
          <t>Net income (loss) allocable to common shareholders, diluted</t>
        </is>
      </c>
      <c r="B14" s="8" t="n">
        <v>4.32</v>
      </c>
      <c r="C14" s="8" t="n">
        <v>-0.22</v>
      </c>
      <c r="D14" s="6" t="n">
        <v>4</v>
      </c>
      <c r="E14" s="8" t="n">
        <v>-0.53</v>
      </c>
    </row>
    <row r="15">
      <c r="A15" s="4" t="inlineStr">
        <is>
          <t>Weighted average common shares outstanding, basic</t>
        </is>
      </c>
      <c r="B15" s="5" t="n">
        <v>12222881</v>
      </c>
      <c r="C15" s="5" t="n">
        <v>12222881</v>
      </c>
      <c r="D15" s="5" t="n">
        <v>12222881</v>
      </c>
      <c r="E15" s="5" t="n">
        <v>12219713</v>
      </c>
    </row>
    <row r="16">
      <c r="A16" s="4" t="inlineStr">
        <is>
          <t>Weighted average common shares outstanding, diluted</t>
        </is>
      </c>
      <c r="B16" s="5" t="n">
        <v>12222881</v>
      </c>
      <c r="C16" s="5" t="n">
        <v>12222881</v>
      </c>
      <c r="D16" s="5" t="n">
        <v>12222881</v>
      </c>
      <c r="E16" s="5" t="n">
        <v>122197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Per Share - Basic and Diluted Income (Loss) Per Common Share (Parenthetical) (Details)</t>
        </is>
      </c>
      <c r="B1" s="2" t="inlineStr">
        <is>
          <t>Sep. 30, 2024 shares</t>
        </is>
      </c>
    </row>
    <row r="2">
      <c r="A2" s="3" t="inlineStr">
        <is>
          <t>Earnings Per Share [Abstract]</t>
        </is>
      </c>
      <c r="B2" s="4" t="inlineStr">
        <is>
          <t xml:space="preserve"> </t>
        </is>
      </c>
    </row>
    <row r="3">
      <c r="A3" s="4" t="inlineStr">
        <is>
          <t>Unvested restricted stock units</t>
        </is>
      </c>
      <c r="B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Stock-based Compensation - Narrative (Details) - USD ($)</t>
        </is>
      </c>
      <c r="C1" s="2" t="inlineStr">
        <is>
          <t>3 Months Ended</t>
        </is>
      </c>
      <c r="E1" s="2" t="inlineStr">
        <is>
          <t>6 Months Ended</t>
        </is>
      </c>
      <c r="F1" s="2" t="inlineStr">
        <is>
          <t>9 Months Ended</t>
        </is>
      </c>
      <c r="H1" s="2" t="inlineStr">
        <is>
          <t>12 Months Ended</t>
        </is>
      </c>
    </row>
    <row r="2">
      <c r="B2" s="2" t="inlineStr">
        <is>
          <t>Mar. 08, 2022</t>
        </is>
      </c>
      <c r="C2" s="2" t="inlineStr">
        <is>
          <t>Sep. 30, 2024</t>
        </is>
      </c>
      <c r="D2" s="2" t="inlineStr">
        <is>
          <t>Sep. 30, 2023</t>
        </is>
      </c>
      <c r="E2" s="2" t="inlineStr">
        <is>
          <t>Jun. 30, 2020</t>
        </is>
      </c>
      <c r="F2" s="2" t="inlineStr">
        <is>
          <t>Sep. 30, 2024</t>
        </is>
      </c>
      <c r="G2" s="2" t="inlineStr">
        <is>
          <t>Sep. 30, 2023</t>
        </is>
      </c>
      <c r="H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nonvested shares</t>
        </is>
      </c>
      <c r="B4" s="4" t="inlineStr">
        <is>
          <t xml:space="preserve"> </t>
        </is>
      </c>
      <c r="C4" s="5" t="n">
        <v>0</v>
      </c>
      <c r="D4" s="4" t="inlineStr">
        <is>
          <t xml:space="preserve"> </t>
        </is>
      </c>
      <c r="E4" s="4" t="inlineStr">
        <is>
          <t xml:space="preserve"> </t>
        </is>
      </c>
      <c r="F4" s="5" t="n">
        <v>0</v>
      </c>
      <c r="G4" s="4" t="inlineStr">
        <is>
          <t xml:space="preserve"> </t>
        </is>
      </c>
      <c r="H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issued to purchase shares of common stock</t>
        </is>
      </c>
      <c r="B7" s="5" t="n">
        <v>630000</v>
      </c>
      <c r="C7" s="4" t="inlineStr">
        <is>
          <t xml:space="preserve"> </t>
        </is>
      </c>
      <c r="D7" s="4" t="inlineStr">
        <is>
          <t xml:space="preserve"> </t>
        </is>
      </c>
      <c r="E7" s="5" t="n">
        <v>280000</v>
      </c>
      <c r="F7" s="4" t="inlineStr">
        <is>
          <t xml:space="preserve"> </t>
        </is>
      </c>
      <c r="G7" s="4" t="inlineStr">
        <is>
          <t xml:space="preserve"> </t>
        </is>
      </c>
      <c r="H7" s="4" t="inlineStr">
        <is>
          <t xml:space="preserve"> </t>
        </is>
      </c>
    </row>
    <row r="8">
      <c r="A8" s="4" t="inlineStr">
        <is>
          <t>Vesting period</t>
        </is>
      </c>
      <c r="B8" s="4" t="inlineStr">
        <is>
          <t>5 years</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Strike price</t>
        </is>
      </c>
      <c r="B9" s="8" t="n">
        <v>4.53</v>
      </c>
      <c r="C9" s="4" t="inlineStr">
        <is>
          <t xml:space="preserve"> </t>
        </is>
      </c>
      <c r="D9" s="4" t="inlineStr">
        <is>
          <t xml:space="preserve"> </t>
        </is>
      </c>
      <c r="E9" s="8" t="n">
        <v>3.81</v>
      </c>
      <c r="F9" s="4" t="inlineStr">
        <is>
          <t xml:space="preserve"> </t>
        </is>
      </c>
      <c r="G9" s="4" t="inlineStr">
        <is>
          <t xml:space="preserve"> </t>
        </is>
      </c>
      <c r="H9" s="4" t="inlineStr">
        <is>
          <t xml:space="preserve"> </t>
        </is>
      </c>
    </row>
    <row r="10">
      <c r="A10" s="4" t="inlineStr">
        <is>
          <t>Estimated grant date fair value of options issued to purchase shares of common stock</t>
        </is>
      </c>
      <c r="B10" s="6" t="n">
        <v>612000</v>
      </c>
      <c r="C10" s="4" t="inlineStr">
        <is>
          <t xml:space="preserve"> </t>
        </is>
      </c>
      <c r="D10" s="4" t="inlineStr">
        <is>
          <t xml:space="preserve"> </t>
        </is>
      </c>
      <c r="E10" s="6" t="n">
        <v>290000</v>
      </c>
      <c r="F10" s="4" t="inlineStr">
        <is>
          <t xml:space="preserve"> </t>
        </is>
      </c>
      <c r="G10" s="4" t="inlineStr">
        <is>
          <t xml:space="preserve"> </t>
        </is>
      </c>
      <c r="H10" s="4" t="inlineStr">
        <is>
          <t xml:space="preserve"> </t>
        </is>
      </c>
    </row>
    <row r="11">
      <c r="A11" s="4" t="inlineStr">
        <is>
          <t>Expiration date</t>
        </is>
      </c>
      <c r="B11" s="4" t="inlineStr">
        <is>
          <t>Mar.  08,  2032</t>
        </is>
      </c>
      <c r="C11" s="4" t="inlineStr">
        <is>
          <t xml:space="preserve"> </t>
        </is>
      </c>
      <c r="D11" s="4" t="inlineStr">
        <is>
          <t xml:space="preserve"> </t>
        </is>
      </c>
      <c r="E11" s="4" t="inlineStr">
        <is>
          <t>Jun. 30,  2030</t>
        </is>
      </c>
      <c r="F11" s="4" t="inlineStr">
        <is>
          <t xml:space="preserve"> </t>
        </is>
      </c>
      <c r="G11" s="4" t="inlineStr">
        <is>
          <t xml:space="preserve"> </t>
        </is>
      </c>
      <c r="H11" s="4" t="inlineStr">
        <is>
          <t xml:space="preserve"> </t>
        </is>
      </c>
    </row>
    <row r="12">
      <c r="A12" s="4" t="inlineStr">
        <is>
          <t>Share-based compensation expense</t>
        </is>
      </c>
      <c r="B12" s="4" t="inlineStr">
        <is>
          <t xml:space="preserve"> </t>
        </is>
      </c>
      <c r="C12" s="6" t="n">
        <v>8000</v>
      </c>
      <c r="D12" s="6" t="n">
        <v>44000</v>
      </c>
      <c r="E12" s="4" t="inlineStr">
        <is>
          <t xml:space="preserve"> </t>
        </is>
      </c>
      <c r="F12" s="6" t="n">
        <v>62000</v>
      </c>
      <c r="G12" s="6" t="n">
        <v>130000</v>
      </c>
      <c r="H12" s="4" t="inlineStr">
        <is>
          <t xml:space="preserve"> </t>
        </is>
      </c>
    </row>
    <row r="13">
      <c r="A13" s="4" t="inlineStr">
        <is>
          <t>Share-based compensation expense not yet recognized</t>
        </is>
      </c>
      <c r="B13" s="4" t="inlineStr">
        <is>
          <t xml:space="preserve"> </t>
        </is>
      </c>
      <c r="C13" s="6" t="n">
        <v>132000</v>
      </c>
      <c r="D13" s="4" t="inlineStr">
        <is>
          <t xml:space="preserve"> </t>
        </is>
      </c>
      <c r="E13" s="4" t="inlineStr">
        <is>
          <t xml:space="preserve"> </t>
        </is>
      </c>
      <c r="F13" s="6" t="n">
        <v>132000</v>
      </c>
      <c r="G13" s="4" t="inlineStr">
        <is>
          <t xml:space="preserve"> </t>
        </is>
      </c>
      <c r="H13" s="4" t="inlineStr">
        <is>
          <t xml:space="preserve"> </t>
        </is>
      </c>
    </row>
    <row r="14">
      <c r="A14" s="4" t="inlineStr">
        <is>
          <t>Share-based compensation nonvested shares</t>
        </is>
      </c>
      <c r="B14" s="4" t="inlineStr">
        <is>
          <t xml:space="preserve"> </t>
        </is>
      </c>
      <c r="C14" s="5" t="n">
        <v>169000</v>
      </c>
      <c r="D14" s="4" t="inlineStr">
        <is>
          <t xml:space="preserve"> </t>
        </is>
      </c>
      <c r="E14" s="4" t="inlineStr">
        <is>
          <t xml:space="preserve"> </t>
        </is>
      </c>
      <c r="F14" s="5" t="n">
        <v>169000</v>
      </c>
      <c r="G14" s="4" t="inlineStr">
        <is>
          <t xml:space="preserve"> </t>
        </is>
      </c>
      <c r="H14" s="4" t="inlineStr">
        <is>
          <t xml:space="preserve"> </t>
        </is>
      </c>
    </row>
    <row r="15">
      <c r="A15" s="4" t="inlineStr">
        <is>
          <t>Stock options volatility rate</t>
        </is>
      </c>
      <c r="B15" s="12" t="n">
        <v>0.65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exercisabl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 free interest rate term of options</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free interest rate of options</t>
        </is>
      </c>
      <c r="B18" s="12" t="n">
        <v>0.0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et value of stock</t>
        </is>
      </c>
      <c r="B19" s="7"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4" t="inlineStr">
        <is>
          <t xml:space="preserve"> </t>
        </is>
      </c>
      <c r="C22" s="6" t="n">
        <v>0</v>
      </c>
      <c r="D22" s="6" t="n">
        <v>0</v>
      </c>
      <c r="E22" s="4" t="inlineStr">
        <is>
          <t xml:space="preserve"> </t>
        </is>
      </c>
      <c r="F22" s="6" t="n">
        <v>0</v>
      </c>
      <c r="G22" s="6" t="n">
        <v>17000</v>
      </c>
      <c r="H22" s="4" t="inlineStr">
        <is>
          <t xml:space="preserve"> </t>
        </is>
      </c>
    </row>
    <row r="23">
      <c r="A23" s="4" t="inlineStr">
        <is>
          <t>Restricted Stock Units (RSUs) | 2015 Omnibus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granted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0000</v>
      </c>
    </row>
    <row r="26">
      <c r="A26" s="4" t="inlineStr">
        <is>
          <t>Shares granted i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4000</v>
      </c>
    </row>
    <row r="27">
      <c r="A27" s="4" t="inlineStr">
        <is>
          <t>Share-based compensation nonvested shares</t>
        </is>
      </c>
      <c r="B27" s="4" t="inlineStr">
        <is>
          <t xml:space="preserve"> </t>
        </is>
      </c>
      <c r="C27" s="5" t="n">
        <v>0</v>
      </c>
      <c r="D27" s="4" t="inlineStr">
        <is>
          <t xml:space="preserve"> </t>
        </is>
      </c>
      <c r="E27" s="4" t="inlineStr">
        <is>
          <t xml:space="preserve"> </t>
        </is>
      </c>
      <c r="F27" s="5" t="n">
        <v>0</v>
      </c>
      <c r="G27" s="4" t="inlineStr">
        <is>
          <t xml:space="preserve"> </t>
        </is>
      </c>
      <c r="H27" s="4" t="inlineStr">
        <is>
          <t xml:space="preserve"> </t>
        </is>
      </c>
    </row>
  </sheetData>
  <mergeCells count="3">
    <mergeCell ref="A1:A2"/>
    <mergeCell ref="C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Business</t>
        </is>
      </c>
      <c r="B1" s="2" t="inlineStr">
        <is>
          <t>9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Number of businesses</t>
        </is>
      </c>
      <c r="B4" s="5" t="n">
        <v>3</v>
      </c>
      <c r="C4" s="4" t="inlineStr">
        <is>
          <t xml:space="preserve"> </t>
        </is>
      </c>
    </row>
    <row r="5">
      <c r="A5" s="4" t="inlineStr">
        <is>
          <t>Gross Written Premiums | Geographic Concentration Risk | Texas, Michigan, Oklahoma and Indian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12" t="n">
        <v>0.842</v>
      </c>
      <c r="C7" s="12" t="n">
        <v>0.4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by Reportable Operating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15086</v>
      </c>
      <c r="C4" s="6" t="n">
        <v>38548</v>
      </c>
      <c r="D4" s="6" t="n">
        <v>58370</v>
      </c>
      <c r="E4" s="6" t="n">
        <v>119436</v>
      </c>
    </row>
    <row r="5">
      <c r="A5" s="4" t="inlineStr">
        <is>
          <t>Net written premiums</t>
        </is>
      </c>
      <c r="B5" s="5" t="n">
        <v>11174</v>
      </c>
      <c r="C5" s="5" t="n">
        <v>5689</v>
      </c>
      <c r="D5" s="5" t="n">
        <v>39812</v>
      </c>
      <c r="E5" s="5" t="n">
        <v>53359</v>
      </c>
    </row>
    <row r="6">
      <c r="A6" s="4" t="inlineStr">
        <is>
          <t>Net earned premiums</t>
        </is>
      </c>
      <c r="B6" s="5" t="n">
        <v>14601</v>
      </c>
      <c r="C6" s="5" t="n">
        <v>23979</v>
      </c>
      <c r="D6" s="5" t="n">
        <v>48154</v>
      </c>
      <c r="E6" s="5" t="n">
        <v>69114</v>
      </c>
    </row>
    <row r="7">
      <c r="A7" s="4" t="inlineStr">
        <is>
          <t>Other income</t>
        </is>
      </c>
      <c r="B7" s="5" t="n">
        <v>61</v>
      </c>
      <c r="C7" s="5" t="n">
        <v>109</v>
      </c>
      <c r="D7" s="5" t="n">
        <v>287</v>
      </c>
      <c r="E7" s="5" t="n">
        <v>408</v>
      </c>
    </row>
    <row r="8">
      <c r="A8" s="4" t="inlineStr">
        <is>
          <t>Segment revenue</t>
        </is>
      </c>
      <c r="B8" s="5" t="n">
        <v>14662</v>
      </c>
      <c r="C8" s="5" t="n">
        <v>24088</v>
      </c>
      <c r="D8" s="5" t="n">
        <v>48441</v>
      </c>
      <c r="E8" s="5" t="n">
        <v>69522</v>
      </c>
    </row>
    <row r="9">
      <c r="A9" s="4" t="inlineStr">
        <is>
          <t>Losses and LAE, net</t>
        </is>
      </c>
      <c r="B9" s="5" t="n">
        <v>15152</v>
      </c>
      <c r="C9" s="5" t="n">
        <v>20911</v>
      </c>
      <c r="D9" s="5" t="n">
        <v>40953</v>
      </c>
      <c r="E9" s="5" t="n">
        <v>53943</v>
      </c>
    </row>
    <row r="10">
      <c r="A10" s="4" t="inlineStr">
        <is>
          <t>Policy acquisition costs</t>
        </is>
      </c>
      <c r="B10" s="5" t="n">
        <v>3249</v>
      </c>
      <c r="C10" s="5" t="n">
        <v>4400</v>
      </c>
      <c r="D10" s="5" t="n">
        <v>9800</v>
      </c>
      <c r="E10" s="5" t="n">
        <v>13405</v>
      </c>
    </row>
    <row r="11">
      <c r="A11" s="4" t="inlineStr">
        <is>
          <t>Operating expenses</t>
        </is>
      </c>
      <c r="B11" s="5" t="n">
        <v>3594</v>
      </c>
      <c r="C11" s="5" t="n">
        <v>4093</v>
      </c>
      <c r="D11" s="5" t="n">
        <v>8666</v>
      </c>
      <c r="E11" s="5" t="n">
        <v>12769</v>
      </c>
    </row>
    <row r="12">
      <c r="A12" s="4" t="inlineStr">
        <is>
          <t>Segment expenses</t>
        </is>
      </c>
      <c r="B12" s="5" t="n">
        <v>21995</v>
      </c>
      <c r="C12" s="5" t="n">
        <v>29404</v>
      </c>
      <c r="D12" s="5" t="n">
        <v>59419</v>
      </c>
      <c r="E12" s="5" t="n">
        <v>80117</v>
      </c>
    </row>
    <row r="13">
      <c r="A13" s="4" t="inlineStr">
        <is>
          <t>Segment gain (loss)</t>
        </is>
      </c>
      <c r="B13" s="5" t="n">
        <v>-7333</v>
      </c>
      <c r="C13" s="5" t="n">
        <v>-5316</v>
      </c>
      <c r="D13" s="5" t="n">
        <v>-10978</v>
      </c>
      <c r="E13" s="5" t="n">
        <v>-10595</v>
      </c>
    </row>
    <row r="14">
      <c r="A14" s="4" t="inlineStr">
        <is>
          <t>Net investment income</t>
        </is>
      </c>
      <c r="B14" s="5" t="n">
        <v>1391</v>
      </c>
      <c r="C14" s="5" t="n">
        <v>1439</v>
      </c>
      <c r="D14" s="5" t="n">
        <v>4411</v>
      </c>
      <c r="E14" s="5" t="n">
        <v>4036</v>
      </c>
    </row>
    <row r="15">
      <c r="A15" s="4" t="inlineStr">
        <is>
          <t>Net realized investment gains (losses)</t>
        </is>
      </c>
      <c r="B15" s="5" t="n">
        <v>-7</v>
      </c>
      <c r="C15" s="5" t="n">
        <v>0</v>
      </c>
      <c r="D15" s="5" t="n">
        <v>-125</v>
      </c>
      <c r="E15" s="5" t="n">
        <v>0</v>
      </c>
    </row>
    <row r="16">
      <c r="A16" s="4" t="inlineStr">
        <is>
          <t>Change in fair value of equity securities</t>
        </is>
      </c>
      <c r="B16" s="5" t="n">
        <v>-29</v>
      </c>
      <c r="C16" s="5" t="n">
        <v>-87</v>
      </c>
      <c r="D16" s="5" t="n">
        <v>-182</v>
      </c>
      <c r="E16" s="5" t="n">
        <v>595</v>
      </c>
    </row>
    <row r="17">
      <c r="A17" s="4" t="inlineStr">
        <is>
          <t>Interest expense</t>
        </is>
      </c>
      <c r="B17" s="5" t="n">
        <v>-2275</v>
      </c>
      <c r="C17" s="5" t="n">
        <v>-855</v>
      </c>
      <c r="D17" s="5" t="n">
        <v>-4021</v>
      </c>
      <c r="E17" s="5" t="n">
        <v>-2361</v>
      </c>
    </row>
    <row r="18">
      <c r="A18" s="4" t="inlineStr">
        <is>
          <t>Income (loss) from continuing operations before income taxes</t>
        </is>
      </c>
      <c r="B18" s="5" t="n">
        <v>-8253</v>
      </c>
      <c r="C18" s="5" t="n">
        <v>-4819</v>
      </c>
      <c r="D18" s="5" t="n">
        <v>-10895</v>
      </c>
      <c r="E18" s="5" t="n">
        <v>-8325</v>
      </c>
    </row>
    <row r="19">
      <c r="A19" s="4" t="inlineStr">
        <is>
          <t>Operating Segments | Commercial Lin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ross written premiums</t>
        </is>
      </c>
      <c r="B21" s="5" t="n">
        <v>4018</v>
      </c>
      <c r="C21" s="5" t="n">
        <v>28492</v>
      </c>
      <c r="D21" s="5" t="n">
        <v>23562</v>
      </c>
      <c r="E21" s="5" t="n">
        <v>92228</v>
      </c>
    </row>
    <row r="22">
      <c r="A22" s="4" t="inlineStr">
        <is>
          <t>Net written premiums</t>
        </is>
      </c>
      <c r="B22" s="5" t="n">
        <v>1481</v>
      </c>
      <c r="C22" s="5" t="n">
        <v>-3155</v>
      </c>
      <c r="D22" s="5" t="n">
        <v>14053</v>
      </c>
      <c r="E22" s="5" t="n">
        <v>29571</v>
      </c>
    </row>
    <row r="23">
      <c r="A23" s="4" t="inlineStr">
        <is>
          <t>Net earned premiums</t>
        </is>
      </c>
      <c r="B23" s="5" t="n">
        <v>6428</v>
      </c>
      <c r="C23" s="5" t="n">
        <v>17315</v>
      </c>
      <c r="D23" s="5" t="n">
        <v>23906</v>
      </c>
      <c r="E23" s="5" t="n">
        <v>51925</v>
      </c>
    </row>
    <row r="24">
      <c r="A24" s="4" t="inlineStr">
        <is>
          <t>Other income</t>
        </is>
      </c>
      <c r="B24" s="5" t="n">
        <v>0</v>
      </c>
      <c r="C24" s="5" t="n">
        <v>61</v>
      </c>
      <c r="D24" s="5" t="n">
        <v>69</v>
      </c>
      <c r="E24" s="5" t="n">
        <v>169</v>
      </c>
    </row>
    <row r="25">
      <c r="A25" s="4" t="inlineStr">
        <is>
          <t>Segment revenue</t>
        </is>
      </c>
      <c r="B25" s="5" t="n">
        <v>6428</v>
      </c>
      <c r="C25" s="5" t="n">
        <v>17376</v>
      </c>
      <c r="D25" s="5" t="n">
        <v>23975</v>
      </c>
      <c r="E25" s="5" t="n">
        <v>52094</v>
      </c>
    </row>
    <row r="26">
      <c r="A26" s="4" t="inlineStr">
        <is>
          <t>Losses and LAE, net</t>
        </is>
      </c>
      <c r="B26" s="5" t="n">
        <v>10798</v>
      </c>
      <c r="C26" s="5" t="n">
        <v>15424</v>
      </c>
      <c r="D26" s="5" t="n">
        <v>24470</v>
      </c>
      <c r="E26" s="5" t="n">
        <v>39568</v>
      </c>
    </row>
    <row r="27">
      <c r="A27" s="4" t="inlineStr">
        <is>
          <t>Policy acquisition costs</t>
        </is>
      </c>
      <c r="B27" s="5" t="n">
        <v>929</v>
      </c>
      <c r="C27" s="5" t="n">
        <v>2587</v>
      </c>
      <c r="D27" s="5" t="n">
        <v>3231</v>
      </c>
      <c r="E27" s="5" t="n">
        <v>8750</v>
      </c>
    </row>
    <row r="28">
      <c r="A28" s="4" t="inlineStr">
        <is>
          <t>Operating expenses</t>
        </is>
      </c>
      <c r="B28" s="5" t="n">
        <v>939</v>
      </c>
      <c r="C28" s="5" t="n">
        <v>2928</v>
      </c>
      <c r="D28" s="5" t="n">
        <v>3737</v>
      </c>
      <c r="E28" s="5" t="n">
        <v>9556</v>
      </c>
    </row>
    <row r="29">
      <c r="A29" s="4" t="inlineStr">
        <is>
          <t>Segment expenses</t>
        </is>
      </c>
      <c r="B29" s="5" t="n">
        <v>12666</v>
      </c>
      <c r="C29" s="5" t="n">
        <v>20939</v>
      </c>
      <c r="D29" s="5" t="n">
        <v>31438</v>
      </c>
      <c r="E29" s="5" t="n">
        <v>57874</v>
      </c>
    </row>
    <row r="30">
      <c r="A30" s="4" t="inlineStr">
        <is>
          <t>Segment gain (loss)</t>
        </is>
      </c>
      <c r="B30" s="5" t="n">
        <v>-6238</v>
      </c>
      <c r="C30" s="5" t="n">
        <v>-3563</v>
      </c>
      <c r="D30" s="5" t="n">
        <v>-7463</v>
      </c>
      <c r="E30" s="5" t="n">
        <v>-5780</v>
      </c>
    </row>
    <row r="31">
      <c r="A31" s="4" t="inlineStr">
        <is>
          <t>Income (loss) from continuing operations before income taxes</t>
        </is>
      </c>
      <c r="B31" s="5" t="n">
        <v>-6238</v>
      </c>
      <c r="C31" s="5" t="n">
        <v>-3563</v>
      </c>
      <c r="D31" s="5" t="n">
        <v>-7463</v>
      </c>
      <c r="E31" s="5" t="n">
        <v>-5780</v>
      </c>
    </row>
    <row r="32">
      <c r="A32" s="4" t="inlineStr">
        <is>
          <t>Operating Segments | Personal Lin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ross written premiums</t>
        </is>
      </c>
      <c r="B34" s="5" t="n">
        <v>11068</v>
      </c>
      <c r="C34" s="5" t="n">
        <v>10056</v>
      </c>
      <c r="D34" s="5" t="n">
        <v>34808</v>
      </c>
      <c r="E34" s="5" t="n">
        <v>27208</v>
      </c>
    </row>
    <row r="35">
      <c r="A35" s="4" t="inlineStr">
        <is>
          <t>Net written premiums</t>
        </is>
      </c>
      <c r="B35" s="5" t="n">
        <v>9693</v>
      </c>
      <c r="C35" s="5" t="n">
        <v>8844</v>
      </c>
      <c r="D35" s="5" t="n">
        <v>25759</v>
      </c>
      <c r="E35" s="5" t="n">
        <v>23788</v>
      </c>
    </row>
    <row r="36">
      <c r="A36" s="4" t="inlineStr">
        <is>
          <t>Net earned premiums</t>
        </is>
      </c>
      <c r="B36" s="5" t="n">
        <v>8173</v>
      </c>
      <c r="C36" s="5" t="n">
        <v>6664</v>
      </c>
      <c r="D36" s="5" t="n">
        <v>24248</v>
      </c>
      <c r="E36" s="5" t="n">
        <v>17189</v>
      </c>
    </row>
    <row r="37">
      <c r="A37" s="4" t="inlineStr">
        <is>
          <t>Other income</t>
        </is>
      </c>
      <c r="B37" s="5" t="n">
        <v>0</v>
      </c>
      <c r="C37" s="5" t="n">
        <v>24</v>
      </c>
      <c r="D37" s="5" t="n">
        <v>48</v>
      </c>
      <c r="E37" s="5" t="n">
        <v>70</v>
      </c>
    </row>
    <row r="38">
      <c r="A38" s="4" t="inlineStr">
        <is>
          <t>Segment revenue</t>
        </is>
      </c>
      <c r="B38" s="5" t="n">
        <v>8173</v>
      </c>
      <c r="C38" s="5" t="n">
        <v>6688</v>
      </c>
      <c r="D38" s="5" t="n">
        <v>24296</v>
      </c>
      <c r="E38" s="5" t="n">
        <v>17259</v>
      </c>
    </row>
    <row r="39">
      <c r="A39" s="4" t="inlineStr">
        <is>
          <t>Losses and LAE, net</t>
        </is>
      </c>
      <c r="B39" s="5" t="n">
        <v>4354</v>
      </c>
      <c r="C39" s="5" t="n">
        <v>5487</v>
      </c>
      <c r="D39" s="5" t="n">
        <v>16483</v>
      </c>
      <c r="E39" s="5" t="n">
        <v>14375</v>
      </c>
    </row>
    <row r="40">
      <c r="A40" s="4" t="inlineStr">
        <is>
          <t>Policy acquisition costs</t>
        </is>
      </c>
      <c r="B40" s="5" t="n">
        <v>2320</v>
      </c>
      <c r="C40" s="5" t="n">
        <v>1813</v>
      </c>
      <c r="D40" s="5" t="n">
        <v>6569</v>
      </c>
      <c r="E40" s="5" t="n">
        <v>4655</v>
      </c>
    </row>
    <row r="41">
      <c r="A41" s="4" t="inlineStr">
        <is>
          <t>Operating expenses</t>
        </is>
      </c>
      <c r="B41" s="5" t="n">
        <v>1555</v>
      </c>
      <c r="C41" s="5" t="n">
        <v>845</v>
      </c>
      <c r="D41" s="5" t="n">
        <v>3452</v>
      </c>
      <c r="E41" s="5" t="n">
        <v>2229</v>
      </c>
    </row>
    <row r="42">
      <c r="A42" s="4" t="inlineStr">
        <is>
          <t>Segment expenses</t>
        </is>
      </c>
      <c r="B42" s="5" t="n">
        <v>8229</v>
      </c>
      <c r="C42" s="5" t="n">
        <v>8145</v>
      </c>
      <c r="D42" s="5" t="n">
        <v>26504</v>
      </c>
      <c r="E42" s="5" t="n">
        <v>21259</v>
      </c>
    </row>
    <row r="43">
      <c r="A43" s="4" t="inlineStr">
        <is>
          <t>Segment gain (loss)</t>
        </is>
      </c>
      <c r="B43" s="5" t="n">
        <v>-56</v>
      </c>
      <c r="C43" s="5" t="n">
        <v>-1457</v>
      </c>
      <c r="D43" s="5" t="n">
        <v>-2208</v>
      </c>
      <c r="E43" s="5" t="n">
        <v>-4000</v>
      </c>
    </row>
    <row r="44">
      <c r="A44" s="4" t="inlineStr">
        <is>
          <t>Income (loss) from continuing operations before income taxes</t>
        </is>
      </c>
      <c r="B44" s="5" t="n">
        <v>-56</v>
      </c>
      <c r="C44" s="5" t="n">
        <v>-1457</v>
      </c>
      <c r="D44" s="5" t="n">
        <v>-2208</v>
      </c>
      <c r="E44" s="5" t="n">
        <v>-4000</v>
      </c>
    </row>
    <row r="45">
      <c r="A45" s="4" t="inlineStr">
        <is>
          <t>Operating Segments | Total Underwrit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Gross written premiums</t>
        </is>
      </c>
      <c r="B47" s="5" t="n">
        <v>15086</v>
      </c>
      <c r="C47" s="5" t="n">
        <v>38548</v>
      </c>
      <c r="D47" s="5" t="n">
        <v>58370</v>
      </c>
      <c r="E47" s="5" t="n">
        <v>119436</v>
      </c>
    </row>
    <row r="48">
      <c r="A48" s="4" t="inlineStr">
        <is>
          <t>Net written premiums</t>
        </is>
      </c>
      <c r="B48" s="5" t="n">
        <v>11174</v>
      </c>
      <c r="C48" s="5" t="n">
        <v>5689</v>
      </c>
      <c r="D48" s="5" t="n">
        <v>39812</v>
      </c>
      <c r="E48" s="5" t="n">
        <v>53359</v>
      </c>
    </row>
    <row r="49">
      <c r="A49" s="4" t="inlineStr">
        <is>
          <t>Net earned premiums</t>
        </is>
      </c>
      <c r="B49" s="5" t="n">
        <v>14601</v>
      </c>
      <c r="C49" s="5" t="n">
        <v>23979</v>
      </c>
      <c r="D49" s="5" t="n">
        <v>48154</v>
      </c>
      <c r="E49" s="5" t="n">
        <v>69114</v>
      </c>
    </row>
    <row r="50">
      <c r="A50" s="4" t="inlineStr">
        <is>
          <t>Other income</t>
        </is>
      </c>
      <c r="B50" s="5" t="n">
        <v>0</v>
      </c>
      <c r="C50" s="5" t="n">
        <v>85</v>
      </c>
      <c r="D50" s="5" t="n">
        <v>117</v>
      </c>
      <c r="E50" s="5" t="n">
        <v>239</v>
      </c>
    </row>
    <row r="51">
      <c r="A51" s="4" t="inlineStr">
        <is>
          <t>Segment revenue</t>
        </is>
      </c>
      <c r="B51" s="5" t="n">
        <v>14601</v>
      </c>
      <c r="C51" s="5" t="n">
        <v>24064</v>
      </c>
      <c r="D51" s="5" t="n">
        <v>48271</v>
      </c>
      <c r="E51" s="5" t="n">
        <v>69353</v>
      </c>
    </row>
    <row r="52">
      <c r="A52" s="4" t="inlineStr">
        <is>
          <t>Losses and LAE, net</t>
        </is>
      </c>
      <c r="B52" s="5" t="n">
        <v>15152</v>
      </c>
      <c r="C52" s="5" t="n">
        <v>20911</v>
      </c>
      <c r="D52" s="5" t="n">
        <v>40953</v>
      </c>
      <c r="E52" s="5" t="n">
        <v>53943</v>
      </c>
    </row>
    <row r="53">
      <c r="A53" s="4" t="inlineStr">
        <is>
          <t>Policy acquisition costs</t>
        </is>
      </c>
      <c r="B53" s="5" t="n">
        <v>3249</v>
      </c>
      <c r="C53" s="5" t="n">
        <v>4400</v>
      </c>
      <c r="D53" s="5" t="n">
        <v>9800</v>
      </c>
      <c r="E53" s="5" t="n">
        <v>13405</v>
      </c>
    </row>
    <row r="54">
      <c r="A54" s="4" t="inlineStr">
        <is>
          <t>Operating expenses</t>
        </is>
      </c>
      <c r="B54" s="5" t="n">
        <v>2494</v>
      </c>
      <c r="C54" s="5" t="n">
        <v>3773</v>
      </c>
      <c r="D54" s="5" t="n">
        <v>7189</v>
      </c>
      <c r="E54" s="5" t="n">
        <v>11785</v>
      </c>
    </row>
    <row r="55">
      <c r="A55" s="4" t="inlineStr">
        <is>
          <t>Segment expenses</t>
        </is>
      </c>
      <c r="B55" s="5" t="n">
        <v>20895</v>
      </c>
      <c r="C55" s="5" t="n">
        <v>29084</v>
      </c>
      <c r="D55" s="5" t="n">
        <v>57942</v>
      </c>
      <c r="E55" s="5" t="n">
        <v>79133</v>
      </c>
    </row>
    <row r="56">
      <c r="A56" s="4" t="inlineStr">
        <is>
          <t>Segment gain (loss)</t>
        </is>
      </c>
      <c r="B56" s="5" t="n">
        <v>-6294</v>
      </c>
      <c r="C56" s="5" t="n">
        <v>-5020</v>
      </c>
      <c r="D56" s="5" t="n">
        <v>-9671</v>
      </c>
      <c r="E56" s="5" t="n">
        <v>-9780</v>
      </c>
    </row>
    <row r="57">
      <c r="A57" s="4" t="inlineStr">
        <is>
          <t>Income (loss) from continuing operations before income taxes</t>
        </is>
      </c>
      <c r="B57" s="5" t="n">
        <v>-6294</v>
      </c>
      <c r="C57" s="5" t="n">
        <v>-5020</v>
      </c>
      <c r="D57" s="5" t="n">
        <v>-9671</v>
      </c>
      <c r="E57" s="5" t="n">
        <v>-9780</v>
      </c>
    </row>
    <row r="58">
      <c r="A58" s="4" t="inlineStr">
        <is>
          <t>Corporate</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Other income</t>
        </is>
      </c>
      <c r="B60" s="5" t="n">
        <v>61</v>
      </c>
      <c r="C60" s="5" t="n">
        <v>24</v>
      </c>
      <c r="D60" s="5" t="n">
        <v>170</v>
      </c>
      <c r="E60" s="5" t="n">
        <v>169</v>
      </c>
    </row>
    <row r="61">
      <c r="A61" s="4" t="inlineStr">
        <is>
          <t>Segment revenue</t>
        </is>
      </c>
      <c r="B61" s="5" t="n">
        <v>61</v>
      </c>
      <c r="C61" s="5" t="n">
        <v>24</v>
      </c>
      <c r="D61" s="5" t="n">
        <v>170</v>
      </c>
      <c r="E61" s="5" t="n">
        <v>169</v>
      </c>
    </row>
    <row r="62">
      <c r="A62" s="4" t="inlineStr">
        <is>
          <t>Operating expenses</t>
        </is>
      </c>
      <c r="B62" s="5" t="n">
        <v>1100</v>
      </c>
      <c r="C62" s="5" t="n">
        <v>320</v>
      </c>
      <c r="D62" s="5" t="n">
        <v>1477</v>
      </c>
      <c r="E62" s="5" t="n">
        <v>984</v>
      </c>
    </row>
    <row r="63">
      <c r="A63" s="4" t="inlineStr">
        <is>
          <t>Segment expenses</t>
        </is>
      </c>
      <c r="B63" s="5" t="n">
        <v>1100</v>
      </c>
      <c r="C63" s="5" t="n">
        <v>320</v>
      </c>
      <c r="D63" s="5" t="n">
        <v>1477</v>
      </c>
      <c r="E63" s="5" t="n">
        <v>984</v>
      </c>
    </row>
    <row r="64">
      <c r="A64" s="4" t="inlineStr">
        <is>
          <t>Segment gain (loss)</t>
        </is>
      </c>
      <c r="B64" s="5" t="n">
        <v>-1039</v>
      </c>
      <c r="C64" s="5" t="n">
        <v>-296</v>
      </c>
      <c r="D64" s="5" t="n">
        <v>-1307</v>
      </c>
      <c r="E64" s="5" t="n">
        <v>-815</v>
      </c>
    </row>
    <row r="65">
      <c r="A65" s="4" t="inlineStr">
        <is>
          <t>Net investment income</t>
        </is>
      </c>
      <c r="B65" s="5" t="n">
        <v>1391</v>
      </c>
      <c r="C65" s="5" t="n">
        <v>1439</v>
      </c>
      <c r="D65" s="5" t="n">
        <v>4411</v>
      </c>
      <c r="E65" s="5" t="n">
        <v>4036</v>
      </c>
    </row>
    <row r="66">
      <c r="A66" s="4" t="inlineStr">
        <is>
          <t>Net realized investment gains (losses)</t>
        </is>
      </c>
      <c r="B66" s="5" t="n">
        <v>-7</v>
      </c>
      <c r="C66" s="4" t="inlineStr">
        <is>
          <t xml:space="preserve"> </t>
        </is>
      </c>
      <c r="D66" s="5" t="n">
        <v>-125</v>
      </c>
      <c r="E66" s="4" t="inlineStr">
        <is>
          <t xml:space="preserve"> </t>
        </is>
      </c>
    </row>
    <row r="67">
      <c r="A67" s="4" t="inlineStr">
        <is>
          <t>Change in fair value of equity securities</t>
        </is>
      </c>
      <c r="B67" s="5" t="n">
        <v>-29</v>
      </c>
      <c r="C67" s="5" t="n">
        <v>-87</v>
      </c>
      <c r="D67" s="5" t="n">
        <v>-182</v>
      </c>
      <c r="E67" s="5" t="n">
        <v>595</v>
      </c>
    </row>
    <row r="68">
      <c r="A68" s="4" t="inlineStr">
        <is>
          <t>Interest expense</t>
        </is>
      </c>
      <c r="B68" s="5" t="n">
        <v>-2275</v>
      </c>
      <c r="C68" s="5" t="n">
        <v>-855</v>
      </c>
      <c r="D68" s="5" t="n">
        <v>-4021</v>
      </c>
      <c r="E68" s="5" t="n">
        <v>-2361</v>
      </c>
    </row>
    <row r="69">
      <c r="A69" s="4" t="inlineStr">
        <is>
          <t>Income (loss) from continuing operations before income taxes</t>
        </is>
      </c>
      <c r="B69" s="6" t="n">
        <v>-1959</v>
      </c>
      <c r="C69" s="6" t="n">
        <v>201</v>
      </c>
      <c r="D69" s="6" t="n">
        <v>-1224</v>
      </c>
      <c r="E69" s="6" t="n">
        <v>14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allocable to common shareholders</t>
        </is>
      </c>
      <c r="B4" s="6" t="n">
        <v>-9044</v>
      </c>
      <c r="C4" s="6" t="n">
        <v>-786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212</v>
      </c>
      <c r="C6" s="5" t="n">
        <v>392</v>
      </c>
    </row>
    <row r="7">
      <c r="A7" s="4" t="inlineStr">
        <is>
          <t>Amortization of bond premium and discount, net</t>
        </is>
      </c>
      <c r="B7" s="5" t="n">
        <v>-424</v>
      </c>
      <c r="C7" s="5" t="n">
        <v>-736</v>
      </c>
    </row>
    <row r="8">
      <c r="A8" s="4" t="inlineStr">
        <is>
          <t>Net realized investment (gains) losses</t>
        </is>
      </c>
      <c r="B8" s="5" t="n">
        <v>125</v>
      </c>
      <c r="C8" s="5" t="n">
        <v>0</v>
      </c>
    </row>
    <row r="9">
      <c r="A9" s="4" t="inlineStr">
        <is>
          <t>Change in fair value of equity securities</t>
        </is>
      </c>
      <c r="B9" s="5" t="n">
        <v>182</v>
      </c>
      <c r="C9" s="5" t="n">
        <v>-595</v>
      </c>
    </row>
    <row r="10">
      <c r="A10" s="4" t="inlineStr">
        <is>
          <t>Stock-based compensation expenses</t>
        </is>
      </c>
      <c r="B10" s="5" t="n">
        <v>62</v>
      </c>
      <c r="C10" s="5" t="n">
        <v>147</v>
      </c>
    </row>
    <row r="11">
      <c r="A11" s="4" t="inlineStr">
        <is>
          <t>Other</t>
        </is>
      </c>
      <c r="B11" s="5" t="n">
        <v>-1901</v>
      </c>
      <c r="C11" s="5" t="n">
        <v>-109</v>
      </c>
    </row>
    <row r="12">
      <c r="A12" s="3" t="inlineStr">
        <is>
          <t>(Increase) decrease in:</t>
        </is>
      </c>
      <c r="B12" s="4" t="inlineStr">
        <is>
          <t xml:space="preserve"> </t>
        </is>
      </c>
      <c r="C12" s="4" t="inlineStr">
        <is>
          <t xml:space="preserve"> </t>
        </is>
      </c>
    </row>
    <row r="13">
      <c r="A13" s="4" t="inlineStr">
        <is>
          <t>Premiums and agents' balances and other receivables</t>
        </is>
      </c>
      <c r="B13" s="5" t="n">
        <v>16364</v>
      </c>
      <c r="C13" s="5" t="n">
        <v>418</v>
      </c>
    </row>
    <row r="14">
      <c r="A14" s="4" t="inlineStr">
        <is>
          <t>Reinsurance recoverables</t>
        </is>
      </c>
      <c r="B14" s="5" t="n">
        <v>4647</v>
      </c>
      <c r="C14" s="5" t="n">
        <v>35579</v>
      </c>
    </row>
    <row r="15">
      <c r="A15" s="4" t="inlineStr">
        <is>
          <t>Prepaid reinsurance premiums</t>
        </is>
      </c>
      <c r="B15" s="5" t="n">
        <v>19363</v>
      </c>
      <c r="C15" s="5" t="n">
        <v>-26733</v>
      </c>
    </row>
    <row r="16">
      <c r="A16" s="4" t="inlineStr">
        <is>
          <t>Deferred policy acquisition costs</t>
        </is>
      </c>
      <c r="B16" s="5" t="n">
        <v>-186</v>
      </c>
      <c r="C16" s="5" t="n">
        <v>4594</v>
      </c>
    </row>
    <row r="17">
      <c r="A17" s="4" t="inlineStr">
        <is>
          <t>Other assets</t>
        </is>
      </c>
      <c r="B17" s="5" t="n">
        <v>945</v>
      </c>
      <c r="C17" s="5" t="n">
        <v>-496</v>
      </c>
    </row>
    <row r="18">
      <c r="A18" s="3" t="inlineStr">
        <is>
          <t>Increase (decrease) in:</t>
        </is>
      </c>
      <c r="B18" s="4" t="inlineStr">
        <is>
          <t xml:space="preserve"> </t>
        </is>
      </c>
      <c r="C18" s="4" t="inlineStr">
        <is>
          <t xml:space="preserve"> </t>
        </is>
      </c>
    </row>
    <row r="19">
      <c r="A19" s="4" t="inlineStr">
        <is>
          <t>Unpaid losses and loss adjustment expenses</t>
        </is>
      </c>
      <c r="B19" s="5" t="n">
        <v>-13707</v>
      </c>
      <c r="C19" s="5" t="n">
        <v>-26325</v>
      </c>
    </row>
    <row r="20">
      <c r="A20" s="4" t="inlineStr">
        <is>
          <t>Unearned premiums</t>
        </is>
      </c>
      <c r="B20" s="5" t="n">
        <v>-28522</v>
      </c>
      <c r="C20" s="5" t="n">
        <v>10978</v>
      </c>
    </row>
    <row r="21">
      <c r="A21" s="4" t="inlineStr">
        <is>
          <t>Funds held under reinsurance agreements</t>
        </is>
      </c>
      <c r="B21" s="5" t="n">
        <v>-1055</v>
      </c>
      <c r="C21" s="5" t="n">
        <v>0</v>
      </c>
    </row>
    <row r="22">
      <c r="A22" s="4" t="inlineStr">
        <is>
          <t>Reinsurance premiums payable</t>
        </is>
      </c>
      <c r="B22" s="5" t="n">
        <v>-246</v>
      </c>
      <c r="C22" s="5" t="n">
        <v>14024</v>
      </c>
    </row>
    <row r="23">
      <c r="A23" s="4" t="inlineStr">
        <is>
          <t>Accounts payable and other liabilities</t>
        </is>
      </c>
      <c r="B23" s="5" t="n">
        <v>-7215</v>
      </c>
      <c r="C23" s="5" t="n">
        <v>1544</v>
      </c>
    </row>
    <row r="24">
      <c r="A24" s="3" t="inlineStr">
        <is>
          <t>Other:</t>
        </is>
      </c>
      <c r="B24" s="4" t="inlineStr">
        <is>
          <t xml:space="preserve"> </t>
        </is>
      </c>
      <c r="C24" s="4" t="inlineStr">
        <is>
          <t xml:space="preserve"> </t>
        </is>
      </c>
    </row>
    <row r="25">
      <c r="A25" s="4" t="inlineStr">
        <is>
          <t>Net cash provided by (used in) operating activities - discontinued operations</t>
        </is>
      </c>
      <c r="B25" s="5" t="n">
        <v>6722</v>
      </c>
      <c r="C25" s="5" t="n">
        <v>-5550</v>
      </c>
    </row>
    <row r="26">
      <c r="A26" s="4" t="inlineStr">
        <is>
          <t>Net cash provided by (used in) operating activities</t>
        </is>
      </c>
      <c r="B26" s="5" t="n">
        <v>-12678</v>
      </c>
      <c r="C26" s="5" t="n">
        <v>-729</v>
      </c>
    </row>
    <row r="27">
      <c r="A27" s="3" t="inlineStr">
        <is>
          <t>Cash Flows From Investing Activities</t>
        </is>
      </c>
      <c r="B27" s="4" t="inlineStr">
        <is>
          <t xml:space="preserve"> </t>
        </is>
      </c>
      <c r="C27" s="4" t="inlineStr">
        <is>
          <t xml:space="preserve"> </t>
        </is>
      </c>
    </row>
    <row r="28">
      <c r="A28" s="4" t="inlineStr">
        <is>
          <t>Purchase of investments</t>
        </is>
      </c>
      <c r="B28" s="5" t="n">
        <v>-139736</v>
      </c>
      <c r="C28" s="5" t="n">
        <v>-172143</v>
      </c>
    </row>
    <row r="29">
      <c r="A29" s="4" t="inlineStr">
        <is>
          <t>Proceeds from maturities and redemptions of investments</t>
        </is>
      </c>
      <c r="B29" s="5" t="n">
        <v>8416</v>
      </c>
      <c r="C29" s="5" t="n">
        <v>7467</v>
      </c>
    </row>
    <row r="30">
      <c r="A30" s="4" t="inlineStr">
        <is>
          <t>Proceeds from sales of investments</t>
        </is>
      </c>
      <c r="B30" s="5" t="n">
        <v>142989</v>
      </c>
      <c r="C30" s="5" t="n">
        <v>159070</v>
      </c>
    </row>
    <row r="31">
      <c r="A31" s="4" t="inlineStr">
        <is>
          <t>Net cash provided by (used in) investing activities - discontinued operations</t>
        </is>
      </c>
      <c r="B31" s="5" t="n">
        <v>-7184</v>
      </c>
      <c r="C31" s="5" t="n">
        <v>1566</v>
      </c>
    </row>
    <row r="32">
      <c r="A32" s="4" t="inlineStr">
        <is>
          <t>Net cash provided by (used in) investing activities</t>
        </is>
      </c>
      <c r="B32" s="5" t="n">
        <v>50528</v>
      </c>
      <c r="C32" s="5" t="n">
        <v>-4040</v>
      </c>
    </row>
    <row r="33">
      <c r="A33" s="3" t="inlineStr">
        <is>
          <t>Cash Flows From Financing Activities</t>
        </is>
      </c>
      <c r="B33" s="4" t="inlineStr">
        <is>
          <t xml:space="preserve"> </t>
        </is>
      </c>
      <c r="C33" s="4" t="inlineStr">
        <is>
          <t xml:space="preserve"> </t>
        </is>
      </c>
    </row>
    <row r="34">
      <c r="A34" s="4" t="inlineStr">
        <is>
          <t>Repayment of preferred stock</t>
        </is>
      </c>
      <c r="B34" s="5" t="n">
        <v>-6000</v>
      </c>
      <c r="C34" s="5" t="n">
        <v>0</v>
      </c>
    </row>
    <row r="35">
      <c r="A35" s="4" t="inlineStr">
        <is>
          <t>Dividends paid to shareholders</t>
        </is>
      </c>
      <c r="B35" s="5" t="n">
        <v>-836</v>
      </c>
      <c r="C35" s="5" t="n">
        <v>0</v>
      </c>
    </row>
    <row r="36">
      <c r="A36" s="4" t="inlineStr">
        <is>
          <t>Repayment of long-term debt</t>
        </is>
      </c>
      <c r="B36" s="5" t="n">
        <v>-9750</v>
      </c>
      <c r="C36" s="5" t="n">
        <v>-13721</v>
      </c>
    </row>
    <row r="37">
      <c r="A37" s="4" t="inlineStr">
        <is>
          <t>Repurchase of common stock</t>
        </is>
      </c>
      <c r="B37" s="5" t="n">
        <v>0</v>
      </c>
      <c r="C37" s="5" t="n">
        <v>-3</v>
      </c>
    </row>
    <row r="38">
      <c r="A38" s="4" t="inlineStr">
        <is>
          <t>Borrowings under Federal Home Loan Bank of Indianapolis</t>
        </is>
      </c>
      <c r="B38" s="5" t="n">
        <v>0</v>
      </c>
      <c r="C38" s="5" t="n">
        <v>6727</v>
      </c>
    </row>
    <row r="39">
      <c r="A39" s="4" t="inlineStr">
        <is>
          <t>Debt issuance costs</t>
        </is>
      </c>
      <c r="B39" s="5" t="n">
        <v>0</v>
      </c>
      <c r="C39" s="5" t="n">
        <v>-1908</v>
      </c>
    </row>
    <row r="40">
      <c r="A40" s="4" t="inlineStr">
        <is>
          <t>Net cash provided by (used in) financing activities</t>
        </is>
      </c>
      <c r="B40" s="5" t="n">
        <v>-16586</v>
      </c>
      <c r="C40" s="5" t="n">
        <v>-8905</v>
      </c>
    </row>
    <row r="41">
      <c r="A41" s="4" t="inlineStr">
        <is>
          <t>Net increase (decrease) in cash</t>
        </is>
      </c>
      <c r="B41" s="5" t="n">
        <v>21264</v>
      </c>
      <c r="C41" s="5" t="n">
        <v>-13674</v>
      </c>
    </row>
    <row r="42">
      <c r="A42" s="4" t="inlineStr">
        <is>
          <t>Cash at beginning of period</t>
        </is>
      </c>
      <c r="B42" s="5" t="n">
        <v>11125</v>
      </c>
      <c r="C42" s="5" t="n">
        <v>28035</v>
      </c>
    </row>
    <row r="43">
      <c r="A43" s="4" t="inlineStr">
        <is>
          <t>Cash at end of period</t>
        </is>
      </c>
      <c r="B43" s="5" t="n">
        <v>32389</v>
      </c>
      <c r="C43" s="5" t="n">
        <v>14361</v>
      </c>
    </row>
    <row r="44">
      <c r="A44" s="4" t="inlineStr">
        <is>
          <t>Less: Cash and cash equivalents of discontinued operations at the end of period</t>
        </is>
      </c>
      <c r="B44" s="5" t="n">
        <v>0</v>
      </c>
      <c r="C44" s="5" t="n">
        <v>880</v>
      </c>
    </row>
    <row r="45">
      <c r="A45" s="4" t="inlineStr">
        <is>
          <t>Cash and cash equivalents of continuing operations at the end of period</t>
        </is>
      </c>
      <c r="B45" s="5" t="n">
        <v>32389</v>
      </c>
      <c r="C45" s="5" t="n">
        <v>13481</v>
      </c>
    </row>
    <row r="46">
      <c r="A46" s="3" t="inlineStr">
        <is>
          <t>Supplemental Disclosure of Cash Flow Information:</t>
        </is>
      </c>
      <c r="B46" s="4" t="inlineStr">
        <is>
          <t xml:space="preserve"> </t>
        </is>
      </c>
      <c r="C46" s="4" t="inlineStr">
        <is>
          <t xml:space="preserve"> </t>
        </is>
      </c>
    </row>
    <row r="47">
      <c r="A47" s="4" t="inlineStr">
        <is>
          <t>Interest paid</t>
        </is>
      </c>
      <c r="B47" s="5" t="n">
        <v>3398</v>
      </c>
      <c r="C47" s="5" t="n">
        <v>2491</v>
      </c>
    </row>
    <row r="48">
      <c r="A48" s="4" t="inlineStr">
        <is>
          <t>Senior Secured Notes Call Premium</t>
        </is>
      </c>
      <c r="B48" s="5" t="n">
        <v>753</v>
      </c>
      <c r="C48" s="5" t="n">
        <v>0</v>
      </c>
    </row>
    <row r="49">
      <c r="A49" s="4" t="inlineStr">
        <is>
          <t>Income taxes paid (refunded), net</t>
        </is>
      </c>
      <c r="B49" s="5" t="n">
        <v>0</v>
      </c>
      <c r="C49" s="5" t="n">
        <v>-17</v>
      </c>
    </row>
    <row r="50">
      <c r="A50" s="4" t="inlineStr">
        <is>
          <t>Payable for securities</t>
        </is>
      </c>
      <c r="B50" s="5" t="n">
        <v>8000</v>
      </c>
      <c r="C50" s="5" t="n">
        <v>0</v>
      </c>
    </row>
    <row r="51">
      <c r="A51" s="4" t="inlineStr">
        <is>
          <t>Conifer Insurance Services, LLC</t>
        </is>
      </c>
      <c r="B51" s="4" t="inlineStr">
        <is>
          <t xml:space="preserve"> </t>
        </is>
      </c>
      <c r="C51" s="4" t="inlineStr">
        <is>
          <t xml:space="preserve"> </t>
        </is>
      </c>
    </row>
    <row r="52">
      <c r="A52" s="3" t="inlineStr">
        <is>
          <t>Cash Flows From Investing Activities</t>
        </is>
      </c>
      <c r="B52" s="4" t="inlineStr">
        <is>
          <t xml:space="preserve"> </t>
        </is>
      </c>
      <c r="C52" s="4" t="inlineStr">
        <is>
          <t xml:space="preserve"> </t>
        </is>
      </c>
    </row>
    <row r="53">
      <c r="A53" s="4" t="inlineStr">
        <is>
          <t>Proceeds from divestiture sale</t>
        </is>
      </c>
      <c r="B53" s="5" t="n">
        <v>43043</v>
      </c>
      <c r="C53" s="5" t="n">
        <v>0</v>
      </c>
    </row>
    <row r="54">
      <c r="A54" s="4" t="inlineStr">
        <is>
          <t>Sycamore Specialty Underwriters, LLC</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Proceeds from divestiture sale</t>
        </is>
      </c>
      <c r="B56" s="6" t="n">
        <v>3000</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788</v>
      </c>
      <c r="C4" s="6" t="n">
        <v>-2706</v>
      </c>
      <c r="D4" s="6" t="n">
        <v>48912</v>
      </c>
      <c r="E4" s="6" t="n">
        <v>-64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0:09Z</dcterms:created>
  <dcterms:modified xmlns:dcterms="http://purl.org/dc/terms/" xmlns:xsi="http://www.w3.org/2001/XMLSchema-instance" xsi:type="dcterms:W3CDTF">2024-11-13T21:00:09Z</dcterms:modified>
</cp:coreProperties>
</file>